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Temporary Equity" sheetId="16" state="visible" r:id="rId16"/>
    <sheet xmlns:r="http://schemas.openxmlformats.org/officeDocument/2006/relationships" name="Share-Based Compensatio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Quarterly Financial Information" sheetId="23" state="visible" r:id="rId23"/>
    <sheet xmlns:r="http://schemas.openxmlformats.org/officeDocument/2006/relationships" name="Litigation" sheetId="24" state="visible" r:id="rId24"/>
    <sheet xmlns:r="http://schemas.openxmlformats.org/officeDocument/2006/relationships" name="Arena License Agreement" sheetId="25" state="visible" r:id="rId25"/>
    <sheet xmlns:r="http://schemas.openxmlformats.org/officeDocument/2006/relationships" name="Schedule II-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cently Issued Accounting St_2"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Temporary Equity (Tables)" sheetId="34" state="visible" r:id="rId34"/>
    <sheet xmlns:r="http://schemas.openxmlformats.org/officeDocument/2006/relationships" name="Share-Based Compensation (Table"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Quarterly Financial Informati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Recently Issued Accounting St_3" sheetId="47" state="visible" r:id="rId47"/>
    <sheet xmlns:r="http://schemas.openxmlformats.org/officeDocument/2006/relationships" name="Investments - Available-for-Sal" sheetId="48" state="visible" r:id="rId48"/>
    <sheet xmlns:r="http://schemas.openxmlformats.org/officeDocument/2006/relationships" name="Investments - Current and Non-c" sheetId="49" state="visible" r:id="rId49"/>
    <sheet xmlns:r="http://schemas.openxmlformats.org/officeDocument/2006/relationships" name="Investments - Contractual Matur" sheetId="50" state="visible" r:id="rId50"/>
    <sheet xmlns:r="http://schemas.openxmlformats.org/officeDocument/2006/relationships" name="Investments - Held-to-Maturity " sheetId="51" state="visible" r:id="rId51"/>
    <sheet xmlns:r="http://schemas.openxmlformats.org/officeDocument/2006/relationships" name="Investments - Investments in Pr" sheetId="52" state="visible" r:id="rId52"/>
    <sheet xmlns:r="http://schemas.openxmlformats.org/officeDocument/2006/relationships" name="Investments - Variable Interest" sheetId="53" state="visible" r:id="rId53"/>
    <sheet xmlns:r="http://schemas.openxmlformats.org/officeDocument/2006/relationships" name="Investments - Investments in Eq" sheetId="54" state="visible" r:id="rId54"/>
    <sheet xmlns:r="http://schemas.openxmlformats.org/officeDocument/2006/relationships" name="Fair Value Measurements (Detail" sheetId="55" state="visible" r:id="rId55"/>
    <sheet xmlns:r="http://schemas.openxmlformats.org/officeDocument/2006/relationships" name="Accounts Payable and Accrued _3" sheetId="56" state="visible" r:id="rId56"/>
    <sheet xmlns:r="http://schemas.openxmlformats.org/officeDocument/2006/relationships" name="Debt (Details)" sheetId="57" state="visible" r:id="rId57"/>
    <sheet xmlns:r="http://schemas.openxmlformats.org/officeDocument/2006/relationships" name="Debt - Interest Expense (Detail" sheetId="58" state="visible" r:id="rId58"/>
    <sheet xmlns:r="http://schemas.openxmlformats.org/officeDocument/2006/relationships" name="Temporary Equity (Details)" sheetId="59" state="visible" r:id="rId59"/>
    <sheet xmlns:r="http://schemas.openxmlformats.org/officeDocument/2006/relationships" name="Share-Based Compensation - Gene" sheetId="60" state="visible" r:id="rId60"/>
    <sheet xmlns:r="http://schemas.openxmlformats.org/officeDocument/2006/relationships" name="Share-Based Compensation - Allo" sheetId="61" state="visible" r:id="rId61"/>
    <sheet xmlns:r="http://schemas.openxmlformats.org/officeDocument/2006/relationships" name="Share-Based Compensation - Assu" sheetId="62" state="visible" r:id="rId62"/>
    <sheet xmlns:r="http://schemas.openxmlformats.org/officeDocument/2006/relationships" name="Share-Based Compensation - Stoc" sheetId="63" state="visible" r:id="rId63"/>
    <sheet xmlns:r="http://schemas.openxmlformats.org/officeDocument/2006/relationships" name="Share-Based Compensation - Shar" sheetId="64" state="visible" r:id="rId64"/>
    <sheet xmlns:r="http://schemas.openxmlformats.org/officeDocument/2006/relationships" name="Share-Based Compensation - St_2" sheetId="65" state="visible" r:id="rId65"/>
    <sheet xmlns:r="http://schemas.openxmlformats.org/officeDocument/2006/relationships" name="Share-Based Compensation - Rest" sheetId="66" state="visible" r:id="rId66"/>
    <sheet xmlns:r="http://schemas.openxmlformats.org/officeDocument/2006/relationships" name="Share-Based Compensation - STAP" sheetId="67" state="visible" r:id="rId67"/>
    <sheet xmlns:r="http://schemas.openxmlformats.org/officeDocument/2006/relationships" name="Share-Based Compensation - Sh_2" sheetId="68" state="visible" r:id="rId68"/>
    <sheet xmlns:r="http://schemas.openxmlformats.org/officeDocument/2006/relationships" name="Share-Based Compensation - Empl" sheetId="69" state="visible" r:id="rId69"/>
    <sheet xmlns:r="http://schemas.openxmlformats.org/officeDocument/2006/relationships" name="Stockholders' Equity - Earnings" sheetId="70" state="visible" r:id="rId70"/>
    <sheet xmlns:r="http://schemas.openxmlformats.org/officeDocument/2006/relationships" name="Stockholders' Equity - Share Re" sheetId="71" state="visible" r:id="rId71"/>
    <sheet xmlns:r="http://schemas.openxmlformats.org/officeDocument/2006/relationships" name="Stockholders' Equity - Sharehol" sheetId="72" state="visible" r:id="rId72"/>
    <sheet xmlns:r="http://schemas.openxmlformats.org/officeDocument/2006/relationships" name="Stockholders' Equity - Accumula" sheetId="73" state="visible" r:id="rId73"/>
    <sheet xmlns:r="http://schemas.openxmlformats.org/officeDocument/2006/relationships" name="Income Taxes - Components of In" sheetId="74" state="visible" r:id="rId74"/>
    <sheet xmlns:r="http://schemas.openxmlformats.org/officeDocument/2006/relationships" name="Income Taxes - Reconciliation o" sheetId="75" state="visible" r:id="rId75"/>
    <sheet xmlns:r="http://schemas.openxmlformats.org/officeDocument/2006/relationships" name="Income Taxes - Components of Ne" sheetId="76" state="visible" r:id="rId76"/>
    <sheet xmlns:r="http://schemas.openxmlformats.org/officeDocument/2006/relationships" name="Income Taxes - Reconciliation_2" sheetId="77" state="visible" r:id="rId77"/>
    <sheet xmlns:r="http://schemas.openxmlformats.org/officeDocument/2006/relationships" name="Employee Benefit Plans - SERP -" sheetId="78" state="visible" r:id="rId78"/>
    <sheet xmlns:r="http://schemas.openxmlformats.org/officeDocument/2006/relationships" name="Employee Benefit Plans - SERP_2" sheetId="79" state="visible" r:id="rId79"/>
    <sheet xmlns:r="http://schemas.openxmlformats.org/officeDocument/2006/relationships" name="Employee Benefit Plans - SERP_3" sheetId="80" state="visible" r:id="rId80"/>
    <sheet xmlns:r="http://schemas.openxmlformats.org/officeDocument/2006/relationships" name="Employee Benefit Plans - SERP_4" sheetId="81" state="visible" r:id="rId81"/>
    <sheet xmlns:r="http://schemas.openxmlformats.org/officeDocument/2006/relationships" name="Employee Benefit Plans - Future" sheetId="82" state="visible" r:id="rId82"/>
    <sheet xmlns:r="http://schemas.openxmlformats.org/officeDocument/2006/relationships" name="Employee Benefit Plans - Employ" sheetId="83" state="visible" r:id="rId83"/>
    <sheet xmlns:r="http://schemas.openxmlformats.org/officeDocument/2006/relationships" name="Commitments and Contingencies_2" sheetId="84" state="visible" r:id="rId84"/>
    <sheet xmlns:r="http://schemas.openxmlformats.org/officeDocument/2006/relationships" name="Commitments and Contingencies -" sheetId="85" state="visible" r:id="rId85"/>
    <sheet xmlns:r="http://schemas.openxmlformats.org/officeDocument/2006/relationships" name="Segment Information - General (" sheetId="86" state="visible" r:id="rId86"/>
    <sheet xmlns:r="http://schemas.openxmlformats.org/officeDocument/2006/relationships" name="Segment Information - Geographi" sheetId="87" state="visible" r:id="rId87"/>
    <sheet xmlns:r="http://schemas.openxmlformats.org/officeDocument/2006/relationships" name="Segment Information - Concentra" sheetId="88" state="visible" r:id="rId88"/>
    <sheet xmlns:r="http://schemas.openxmlformats.org/officeDocument/2006/relationships" name="Quarterly Financial Informati_3" sheetId="89" state="visible" r:id="rId89"/>
    <sheet xmlns:r="http://schemas.openxmlformats.org/officeDocument/2006/relationships" name="Litigation (Details)" sheetId="90" state="visible" r:id="rId90"/>
    <sheet xmlns:r="http://schemas.openxmlformats.org/officeDocument/2006/relationships" name="Arena License Agreement (Detail" sheetId="91" state="visible" r:id="rId91"/>
    <sheet xmlns:r="http://schemas.openxmlformats.org/officeDocument/2006/relationships" name="Schedule II-Valuation and Qua_2" sheetId="92" state="visible" r:id="rId92"/>
  </sheets>
  <definedNames/>
  <calcPr calcId="124519" fullCalcOnLoad="1"/>
</workbook>
</file>

<file path=xl/sharedStrings.xml><?xml version="1.0" encoding="utf-8"?>
<sst xmlns="http://schemas.openxmlformats.org/spreadsheetml/2006/main" uniqueCount="961">
  <si>
    <t>Document and Entity Information - USD ($)</t>
  </si>
  <si>
    <t>12 Months Ended</t>
  </si>
  <si>
    <t>Dec. 31, 2019</t>
  </si>
  <si>
    <t>Feb. 19, 2020</t>
  </si>
  <si>
    <t>Jun. 30, 2019</t>
  </si>
  <si>
    <t>Document and Entity Information</t>
  </si>
  <si>
    <t>Document Type</t>
  </si>
  <si>
    <t>10-K</t>
  </si>
  <si>
    <t>Document Annual Report</t>
  </si>
  <si>
    <t>true</t>
  </si>
  <si>
    <t>Document Period End Date</t>
  </si>
  <si>
    <t>Dec. 31,
		2019</t>
  </si>
  <si>
    <t>Document Transition Report</t>
  </si>
  <si>
    <t>false</t>
  </si>
  <si>
    <t>Entity File Number</t>
  </si>
  <si>
    <t>0-26301</t>
  </si>
  <si>
    <t>Entity Registrant Name</t>
  </si>
  <si>
    <t>United Therapeutics Corporation</t>
  </si>
  <si>
    <t>Entity Incorporation, State or Country Code</t>
  </si>
  <si>
    <t>DE</t>
  </si>
  <si>
    <t>Entity Tax Identification Number</t>
  </si>
  <si>
    <t>52-1984749</t>
  </si>
  <si>
    <t>Entity Address, Address Line One</t>
  </si>
  <si>
    <t>1040 Spring Street</t>
  </si>
  <si>
    <t>Entity Address, City or Town</t>
  </si>
  <si>
    <t>Silver Spring</t>
  </si>
  <si>
    <t>Entity Address, State or Province</t>
  </si>
  <si>
    <t>MD</t>
  </si>
  <si>
    <t>Entity Address, Postal Zip Code</t>
  </si>
  <si>
    <t>20910</t>
  </si>
  <si>
    <t>City Area Code</t>
  </si>
  <si>
    <t>301</t>
  </si>
  <si>
    <t>Local Phone Number</t>
  </si>
  <si>
    <t>608-9292</t>
  </si>
  <si>
    <t>Security 12b Title</t>
  </si>
  <si>
    <t>Common Stock, par value $.01 per share</t>
  </si>
  <si>
    <t>Trading Symbol</t>
  </si>
  <si>
    <t>UTH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FY</t>
  </si>
  <si>
    <t>Entity Central Index Key</t>
  </si>
  <si>
    <t>0001082554</t>
  </si>
  <si>
    <t>Amendment Flag</t>
  </si>
  <si>
    <t>Entity Well-known Seasoned Issuer</t>
  </si>
  <si>
    <t>Entity Voluntary Filers</t>
  </si>
  <si>
    <t>No</t>
  </si>
  <si>
    <t>Entity Public Float</t>
  </si>
  <si>
    <t>Consolidated Balance Sheets - USD ($) $ in Millions</t>
  </si>
  <si>
    <t>Dec. 31, 2018</t>
  </si>
  <si>
    <t>Current assets:</t>
  </si>
  <si>
    <t>Cash and cash equivalents</t>
  </si>
  <si>
    <t>Marketable investments</t>
  </si>
  <si>
    <t>Accounts receivable, no allowance for 2019 and 2018</t>
  </si>
  <si>
    <t>Inventories, net</t>
  </si>
  <si>
    <t>Other current assets</t>
  </si>
  <si>
    <t>Total current assets</t>
  </si>
  <si>
    <t>Goodwill and other intangible assets, net</t>
  </si>
  <si>
    <t>Property, plant and equipment, net</t>
  </si>
  <si>
    <t>Deferred tax assets, net</t>
  </si>
  <si>
    <t>Other non-current assets</t>
  </si>
  <si>
    <t>Total assets</t>
  </si>
  <si>
    <t>Current liabilities:</t>
  </si>
  <si>
    <t>Accounts payable and accrued expenses</t>
  </si>
  <si>
    <t>Line of credit (current)</t>
  </si>
  <si>
    <t>Share tracking awards plan</t>
  </si>
  <si>
    <t>Other current liabilities</t>
  </si>
  <si>
    <t>Total current liabilities</t>
  </si>
  <si>
    <t>Line of credit (non-current)</t>
  </si>
  <si>
    <t>Other non-current liabilities</t>
  </si>
  <si>
    <t>Total liabilities</t>
  </si>
  <si>
    <t>Commitments and contingencies-Note 13</t>
  </si>
  <si>
    <t xml:space="preserve"> </t>
  </si>
  <si>
    <t>Temporary equity</t>
  </si>
  <si>
    <t>Stockholders' equity:</t>
  </si>
  <si>
    <t>Common stock, par value $.01, 245,000,000 shares authorized, 70,503,775 and 70,207,581 shares issued, and 43,884,559 and 43,588,365 shares outstanding at December 31, 2019 and 2018, respectively</t>
  </si>
  <si>
    <t>Additional paid-in capital</t>
  </si>
  <si>
    <t>Accumulated other comprehensive loss</t>
  </si>
  <si>
    <t>Treasury stock, 26,619,216 shares at December 31, 2019 and 2018</t>
  </si>
  <si>
    <t>Retained earnings</t>
  </si>
  <si>
    <t>Total stockholders' equity</t>
  </si>
  <si>
    <t>Total liabilities and stockholders' equity</t>
  </si>
  <si>
    <t>Preferred stock</t>
  </si>
  <si>
    <t>Preferred stock, par value $.01, 10,000,000 shares authorized, no shares issued</t>
  </si>
  <si>
    <t>Series A junior participating preferred stock</t>
  </si>
  <si>
    <t>Consolidated Balance Sheets (Parenthetical) - USD ($) $ in Millions</t>
  </si>
  <si>
    <t>Accounts receivable, allowance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solidated Statements of Operations - USD ($) shares in Millions, $ in Millions</t>
  </si>
  <si>
    <t>Dec. 31, 2017</t>
  </si>
  <si>
    <t>Revenues:</t>
  </si>
  <si>
    <t>Total revenues</t>
  </si>
  <si>
    <t>Operating expenses:</t>
  </si>
  <si>
    <t>Cost of product sales</t>
  </si>
  <si>
    <t>Research and development</t>
  </si>
  <si>
    <t>Selling, general and administrative</t>
  </si>
  <si>
    <t>Settlement of loss contingency</t>
  </si>
  <si>
    <t>Total operating expenses</t>
  </si>
  <si>
    <t>Operating (loss) income</t>
  </si>
  <si>
    <t>Interest income</t>
  </si>
  <si>
    <t>Interest expense</t>
  </si>
  <si>
    <t>Other income (expense), net</t>
  </si>
  <si>
    <t>Impairments of investments in privately-held companies</t>
  </si>
  <si>
    <t>Total other income (expense), net</t>
  </si>
  <si>
    <t>(Loss) income before income taxes</t>
  </si>
  <si>
    <t>Income tax benefit (expense)</t>
  </si>
  <si>
    <t>Net (loss) income</t>
  </si>
  <si>
    <t>Net (loss) income per common share:</t>
  </si>
  <si>
    <t>Basic (in dollars per share)</t>
  </si>
  <si>
    <t>Diluted (in dollars per share)</t>
  </si>
  <si>
    <t>Weighted average number of common shares outstanding:</t>
  </si>
  <si>
    <t>Basic (in shares)</t>
  </si>
  <si>
    <t>Diluted (in shares)</t>
  </si>
  <si>
    <t>Net product sales</t>
  </si>
  <si>
    <t>Consolidated Statements of Comprehensive Income - USD ($) $ in Millions</t>
  </si>
  <si>
    <t>Comprehensive income:</t>
  </si>
  <si>
    <t>Other comprehensive (loss) income:</t>
  </si>
  <si>
    <t>Foreign currency translation gains</t>
  </si>
  <si>
    <t>Defined benefit pension plan:</t>
  </si>
  <si>
    <t>Actuarial (loss) gain arising during period, net of tax</t>
  </si>
  <si>
    <t>Amortization of actuarial gain and prior service cost included in net periodic pension cost and settlement, net of tax</t>
  </si>
  <si>
    <t>Total defined benefit pension plan, net of tax</t>
  </si>
  <si>
    <t>Unrealized gain (loss) on available-for-sale securities, net of tax</t>
  </si>
  <si>
    <t>Other comprehensive (loss) income, net of tax</t>
  </si>
  <si>
    <t>Comprehensive (loss) income</t>
  </si>
  <si>
    <t>Consolidated Statements of Stockholders' Equity - USD ($) shares in Millions, $ in Millions</t>
  </si>
  <si>
    <t>Common Stock</t>
  </si>
  <si>
    <t>Additional Paid-in Capital</t>
  </si>
  <si>
    <t>Accumulated Other Comprehensive Loss</t>
  </si>
  <si>
    <t>Treasury Stock</t>
  </si>
  <si>
    <t>Retained Earnings</t>
  </si>
  <si>
    <t>Total</t>
  </si>
  <si>
    <t>Balance at Dec. 31, 2016</t>
  </si>
  <si>
    <t>Balance (in shares) at Dec. 31, 2016</t>
  </si>
  <si>
    <t>Increase (Decrease) in Stockholders' Equity</t>
  </si>
  <si>
    <t>Foreign currency translation adjustments</t>
  </si>
  <si>
    <t>Unrealized gain (loss) on available-for-sale securities</t>
  </si>
  <si>
    <t>Defined benefit pension plan</t>
  </si>
  <si>
    <t>Shares issued under employee stock purchase plan</t>
  </si>
  <si>
    <t>Shares issued under employee stock purchase plan (in shares)</t>
  </si>
  <si>
    <t>Shares issued upon expiration of warrants</t>
  </si>
  <si>
    <t>Repurchase of shares</t>
  </si>
  <si>
    <t>Exercise of stock options</t>
  </si>
  <si>
    <t>Exercise of stock options (in shares)</t>
  </si>
  <si>
    <t>Share-based compensation</t>
  </si>
  <si>
    <t>Cumulative effect of accounting change</t>
  </si>
  <si>
    <t>Consolidation of variable interest entity</t>
  </si>
  <si>
    <t>Balance at Dec. 31, 2017</t>
  </si>
  <si>
    <t>Balance (in shares) at Dec. 31, 2017</t>
  </si>
  <si>
    <t>Restricted stock units withheld for taxes</t>
  </si>
  <si>
    <t>Balance at Dec. 31, 2018</t>
  </si>
  <si>
    <t>Balance (in shares) at Dec. 31, 2018</t>
  </si>
  <si>
    <t>Common stock issued upon RSUs vesting (in shares)</t>
  </si>
  <si>
    <t>Reclassification from temporary equity to permanent equity</t>
  </si>
  <si>
    <t>Deconsolidation of variable interest entity</t>
  </si>
  <si>
    <t>Balance at Dec. 31, 2019</t>
  </si>
  <si>
    <t>Balance (in shares) at Dec. 31, 2019</t>
  </si>
  <si>
    <t>Consolidated Statements of Stockholders' Equity (Parenthetical) - USD ($) $ in Millions</t>
  </si>
  <si>
    <t>Common stock subject to repurchase</t>
  </si>
  <si>
    <t>Temporary equity common stock subject to repurchase</t>
  </si>
  <si>
    <t>Common stock issued (in shares)</t>
  </si>
  <si>
    <t>Common stock issued split (in shares)</t>
  </si>
  <si>
    <t>Repurchase price (in dollars per share)</t>
  </si>
  <si>
    <t>Consolidated Statements of Cash Flows - USD ($) $ in Millions</t>
  </si>
  <si>
    <t>Cash flows from operating activities:</t>
  </si>
  <si>
    <t>Adjustments to reconcile net (loss) income to net cash (used in)/provided by operating activities:</t>
  </si>
  <si>
    <t>Depreciation and amortization</t>
  </si>
  <si>
    <t>Share-based compensation expense (benefit)</t>
  </si>
  <si>
    <t>Asset impairment charges</t>
  </si>
  <si>
    <t>Other</t>
  </si>
  <si>
    <t>Changes in operating assets and liabilities:</t>
  </si>
  <si>
    <t>Accounts receivable</t>
  </si>
  <si>
    <t>Inventories</t>
  </si>
  <si>
    <t>Other assets and liabilities</t>
  </si>
  <si>
    <t>Net cash (used in) provided by operating activities</t>
  </si>
  <si>
    <t>Cash flows from investing activities:</t>
  </si>
  <si>
    <t>Purchases of property, plant and equipment</t>
  </si>
  <si>
    <t>Proceeds from sale of property, plant and equipment</t>
  </si>
  <si>
    <t>Deposits</t>
  </si>
  <si>
    <t>Purchases of held-to-maturity and other investments</t>
  </si>
  <si>
    <t>Sales/maturities of held-to-maturity investments</t>
  </si>
  <si>
    <t>Purchases of available-for-sale investments</t>
  </si>
  <si>
    <t>Sales/maturities of available-for-sale investments</t>
  </si>
  <si>
    <t>Sales of investments in equity securities</t>
  </si>
  <si>
    <t>Purchases of investments in privately-held companies</t>
  </si>
  <si>
    <t>Decrease in cash due to deconsolidation of variable interest entity</t>
  </si>
  <si>
    <t>Acquisition, net of cash acquired</t>
  </si>
  <si>
    <t>Net cash used in investing activities</t>
  </si>
  <si>
    <t>Cash flows from financing activities:</t>
  </si>
  <si>
    <t>Proceeds from line of credit</t>
  </si>
  <si>
    <t>Repayment of line of credit</t>
  </si>
  <si>
    <t>Payments of debt issuance costs</t>
  </si>
  <si>
    <t>Payments to repurchase common stock</t>
  </si>
  <si>
    <t>Proceeds from the exercise of stock options</t>
  </si>
  <si>
    <t>Proceeds from the issuance of stock under employee stock purchase plan</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cash flow information:</t>
  </si>
  <si>
    <t>Cash paid for interest</t>
  </si>
  <si>
    <t>Cash paid for income taxes</t>
  </si>
  <si>
    <t>Cash paid for settlement of loss contingency</t>
  </si>
  <si>
    <t>Non-cash investing and financing activities:</t>
  </si>
  <si>
    <t>Non-cash additions to property, plant and equipment</t>
  </si>
  <si>
    <t>Organization and Business Description</t>
  </si>
  <si>
    <t>1. Organization and Business Description United Therapeutics Corporation is a biotechnology company focused on the development and commercialization of innovative products to address the unmet medical needs of patients with chronic and life-threatening conditions. We have approval from the U.S. Food and Drug Administration (FDA) to market the following therapies: Remodulin ® ® ® ® ® As used in these notes to our consolidated financial statements, unless the context otherwise requires, the terms “we”, “us”, “our”, and similar terms refer to United Therapeutics Corporation and its consolidated subsidiaries.</t>
  </si>
  <si>
    <t>Summary of Significant Accounting Policies</t>
  </si>
  <si>
    <t xml:space="preserve">2. Summary of Significant Accounting Policies Basis of Presentation and Principles of Consolidation The accompanying consolidated financial statements of United Therapeutics Corporation and its consolidated subsidiaries have been prepared in accordance with accounting principles generally accepted in the United States (GAAP). All intercompany balances and transactions have been eliminated in consolidation. Use of Estimates The preparation of our consolidated financial statements in accordance with GAAP requires our management to make estimates and assumptions that affect reported amounts of assets and liabilities at the date of our consolidated financial statements and the reported amounts of revenues and expenses during the reporting period. We base our estimates on assumptions regarding historical experience, currently available information and anticipated developments that we believe are reasonable and appropriate. However, because the use of estimates involves an inherent degree of uncertainty, actual results could differ from those estimates. Estimates are used for, but not limited to, revenue recognition, share-based compensation, determining the fair value of assets acquired and liabilities assumed in business combinations, marketable investments, fair value measurements (including those related to contingent consideration), inventory reserves, investments in privately-held companies, income taxes, goodwill and other intangible assets, and obligations related to our Supplemental Executive Retirement Plan. 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 2. Summary of Significant Accounting Policies (Continued)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s Board (FASB) codification that requires or permits fair value measurements. Refer to related disclosures in Note 5— Fair Value Measurements. Cash Equivalents Cash equivalents consist of highly liquid investments with maturities of three months or less from the date of acquisition. Marketable Investments Our marketable investments are primarily debt securities that we classify as available-for-sale. If we have both the positive intent and the ability to hold the securities until maturity, the securities are classified as held-to-maturity. We determine the appropriate classification of the securities at the time they are acquired and evaluate the appropriateness of such classifications at each balance sheet date. Available-for-sale debt securities are recorded at fair value, with unrealized gains and losses included as a component of accumulated other comprehensive (loss) income in stockholders’ equity, until realized. Held-to-maturity debt securities are recorded at amortized cost, adjusted for the amortization of discounts or premiums. Related discounts and premiums are amortized over the term of these securities as an adjustment to the yield using the effective interest method. Marketable investments are classified as either current or non-current assets on our consolidated balance sheets based on their contractual maturity dates. We monitor our investment portfolio for impairment quarterly or more frequently if circumstances warrant. In the event that the carrying value of a debt security exceeds its fair value and the decline in value is determined to be other-than-temporary, we record an impairment charge within earnings attributable to the estimated credit loss. In determining whether a decline in the value of an investment is other-than-temporary, we evaluate currently available factors that may include, among others: (1) general market conditions; (2) the duration and extent to which fair value has been less than the carrying value; (3) the investment issuer’s financial condition and business outlook; and (4) our assessment as to whether it is more likely than not that we will be required to sell a security prior to recovery of its amortized cost basis. Inventories Inventories are stated at the lower of cost (first-in, first-out method) or net realizable value and consist of the following, net of reserves (in millions): ​ ​ ​ ​ ​ ​ ​ ​ ​ ​ As of December 31, ​ 2019 2018 Raw materials ​ $ 21.1 ​ $ 24.3 Work-in-progress ​ 29.1 ​ 28.0 Finished goods ​ 43.2 ​ 48.7 Total inventories ​ $ 93.4 ​ $ 101.0 ​ 2. Summary of Significant Accounting Policies (Continued) Goodwill and Other Intangible Assets The carrying amount of goodwill is not amortized but is subject to annual impairment testing. We conduct our impairment testing of goodwill annually during the fourth quarter, or more frequently if impairment indicators exist. Initially, we evaluate various pertinent qualitative factors to assess whether it is more likely than not that the fair value of a reporting unit to which goodwill has been assigned is less than its carrying value. Such qualitative factors can include, among others: (1) industry and market conditions; (2) present and anticipated sales and cost factors; and (3) overall financial performance.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If the carrying amount of the reporting unit exceeds its fair value, then the amount of an impairment loss, if any, is measured as the excess of the recorded amount of goodwill over its implied fair value (Step 2 of the goodwill impairment test). We used a qualitative assessment for our goodwill impairment testing for 2019 and 2018. During the year ended December 31, 2019, we wrote off $3.5 million of goodwill related to the deconsolidation of a variable interest entity, as discussed below. There were no impairment losses related to goodwill during the year ended December 31, 2018. Indefinite-lived intangible assets are not amortized but are evaluated annually or more frequently for impairment if impairment indicators exist. Our indefinite-lived intangible assets include purchased in-process research and development (IPR&amp;D) assets, which were measured at their estimated fair values as of their acquisition dates. We used a qualitative assessment for our indefinite-lived intangible asset impairment testing. During the year ended December 31, 2019, we recognized an impairment charge of $8.8 million related to an IPR&amp;D asset associated with our terminated license agreement with the variable interest entity, as discussed below. There were no impairment losses related to indefinite-lived intangible assets during the year ended December 31, 2018. Intangible asset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 We recorded no impairment losses during the years ended December 31, 2019 and 2018 related to intangible assets subject to amortization. Goodwill and other intangible assets comprise the following (in millions): ​ ​ ​ ​ ​ ​ ​ ​ ​ ​ ​ ​ ​ ​ ​ ​ ​ ​ ​ ​ ​ ​ As of December 31, 2019 ​ As of December 31, 2018 ​ ​ ​ ​ ​ Accumulated ​ ​ ​ ​ ​ ​ ​ Accumulated ​ ​ ​ ​ Gross Amortization Net Gross Amortization Net Goodwill ​ $ 28.0 ​ $ — ​ $ 28.0 ​ $ 31.5 ​ $ — ​ $ 31.5 Other intangible assets: ​ ​ ​ ​ ​ ​ ​ ​ ​ ​ ​ ​ ​ ​ ​ ​ ​ ​ Technology, patents and trade names ​ 6.7 ​ (5.3) ​ 1.4 ​ 6.7 ​ (5.1) ​ 1.6 In-process research and development (1) ​ ​ 128.9 ​ ​ — ​ ​ 128.9 ​ ​ 137.7 ​ ​ — ​ ​ 137.7 Total ​ $ 163.6 ​ $ (5.3) ​ $ 158.3 ​ $ 175.9 ​ $ (5.1) ​ $ 170.8 (1) In 2018, we determined the fair value of an IPR&amp;D asset resulting from our acquisition of SteadyMed Ltd. using the multi-period earnings method under the income approach. This method reflects the present value of the projected cash flows that are expected to be generated by the IPR&amp;D, less charges representing the required return on other assets to sustain those cash flows. 2. Summary of Significant Accounting Policies (Continued) In June 2019, we elected to terminate our license agreement with the variable interest entity (VIE) discussed under Note 4— Investments—Deconsolidation of a Variable Interest Entity Related amortization expense for the years ended December 31, 2019, 2018 and 2017, was $0.2 million, $0.1 million and $0.5 million, respectively. As of December 31, 2019, aggregate amortization expense related to definite intangible assets each succeeding Property, Plant and Equipment Property, plant and equipment is recorded at cost and depreciated over its estimated useful life using the straight-line method. The estimated useful lives of property, plant and equipment by major category are as follows: ​ ​ ​ ​ Land improvements 15 Years Buildings ​ 25-39 Years Building improvements 10-39 Years Furniture, equipment and vehicles 3-25 Years Leasehold improvements Remaining lease term, or the estimated useful life of the improvement, whichever is shorter ​ Property, plant and equipment consists of the following (in millions): ​ ​ ​ ​ ​ ​ ​ ​ ​ ​ As of December 31, ​ 2019 2018 Land and land improvements ​ $ 74.4 ​ $ 69.0 Buildings, building improvements and leasehold improvements ​ 573.3 ​ 533.3 Buildings under construction ​ 42.0 ​ 126.5 Furniture, equipment and vehicles ​ 318.2 ​ 205.5 ​ ​ 1,007.9 ​ 934.3 Less—accumulated depreciation ​ (269.4) ​ (234.6) Property, plant and equipment, net ​ $ 738.5 ​ $ 699.7 ​ Depreciation expense for the years ended December 31, 2019, 2018 and 2017, was $45.7 million, $35.8 million and $30.5 million, respectively. In connection with the completion of construction in the third quarter of 2019 of a building we own, we leased part of the space in the building to another entity as part of a broader collaboration. In 2019, we reclassified $23.7 million of property, plant and equipment, net to other non-current assets on our consolidated balance sheets. For more information, refer to Note 3— Recently Issued Accounting Standards—Accounting Standards Adopted. ​ 2. Summary of Significant Accounting Policies (Continued) Buildings under construction consists of direct costs related to our construction projects. Investments in Privately-Held Companies We measure our non-controlling equity investments in privately-held companies using the measurement alternative because the fair values of these investments are not readily determinable. Under this alternative, the investments are measured at cost, less any impairment, adjusted for any observable price changes. We monitor these investments individually for any observable price changes or impairment indicators. We adjust the measurement of these investments for observable price changes in orderly transactions for the identical or a similar investment of the same issuer. We consider relevant transactions, including any potential funding opportunities, which occur on or before the balance sheet date in evaluating whether any observable price changes have occurred. When a relevant transaction is identified, a careful review of the attendant rights and obligations is necessary to evaluate whether such transaction is deemed to be a similar or identical investment. We include our investments in privately-held companies within other non-current assets on our consolidated balance sheets. These investments are subject to a periodic impairment review and if impaired, the investment is measured and recorded at fair value in accordance with ASC 820, Fair Value Measurements Treasury Stock Repurchased treasury stock is recorded at cost, including commissions and fees. The cost of treasury shares sold or reissued is determined using the first-in, first-out method. Related gains and losses on sales of treasury stock are recognized as adjustments to stockholders’ equity. Revenue Recognition On January 1, 2018, we adopted Topic 606 using the modified retrospective approach applied to those contracts in effect as of January 1, 2018. Under this transition method, results for reporting periods beginning after January 1, 2018 are presented under the new standard, while prior period amounts are not adjusted and continue to be reported in accordance with our historical accounting under Topic 605, Revenue Recognition To determine revenue recognition for contractual arrangements that we determine are within the scope of Topic 606, we perform the following five steps: (1) identify each contract with a customer; (2) identify the performance obligations in the contract; (3) determine the transaction price; (4) allocate the transaction price to our performance obligations in the contract; and (5) recognize revenue when (or as) we satisfy the relevant performance obligation. We only apply the five-step model to contracts when it is probable that we will collect the consideration we are entitled to in exchange for the goods or services we transfer to the customer. ​ 2. Summary of Significant Accounting Policies (Continued) We generate revenues from the sale of our five commercially approved products: Remodulin, Tyvaso, Orenitram, Unituxin and Adcirca. We recognize revenue when we transfer control of our products to our distributors, as our contracts have a single performance obligation (delivery of our product). Except for Adcirca sales, the performance obligation is generally satisfied when our products are delivered to the distributor’s designated location. We recognize revenue from Adcirca sales upon shipment from an Eli Lilly and Company (Lilly) distribution center. Future revenue from delivery of our products will be based on purchase orders provided to us by our distributors. We are not required to disclose the value of unsatisfied performance obligations as our contracts have a non-cancelable duration of one year or less. See Note 14— Segment Information Gross-to-Net Deductions As is customary in the pharmaceutical industry, our product sales are recorded net of various forms of gross-to-net deductions. These deductions vary the consideration to which we are entitled in exchange for the sale of our products to our distributors, and include reserves for: (1) rebates and chargebacks; (2) prompt payment discounts; (3) allowance for sales returns; and (4) distributor fees and other allowances. We estimate these reserves in the same period that we recognize revenue for product sales to distributors. The net product sales amount recognized represents the amount we believe will not be subject to a significant future reversal of revenue. Estimating gross-to-net deductions involves the use of significant assumptions and judgments, as well as information obtained from external sources. For our rebate and chargeback liabilities, in particular, the time lag experienced in the payment of the rebate or chargeback may result in revisions of these accruals in future periods. However, based on our significant history and experience estimating these accruals and our development of these accruals based on the expected value method, we do not believe there will be significant changes to our estimates recorded during the period of sale. We recognized an aggregate $2.3 million decrease in our net product sales for the year ended December 31, 2019 and an aggregate $8.8 million increase in our net product sales for the year ended December 31, 2018, related to revenue recognized from product sales in prior periods. In 2018 we recorded a change in estimate that resulted in the reversal of an estimated liability for Medicaid rebates of $13.6 million, which had initially been recorded in 2017. Additional adjustments to accruals for prior periods primarily related to our participation in state Medicaid programs and contracts with commercial payers. 2. Summary of Significant Accounting Policies (Continued) Rebates and chargebacks. Prompt payment discounts. Product returns. For Unituxin, we ship product with expiration dates that are generally 9 to 14 months after the initial sale. However, our historical returns have not been material and, therefore, we do not record a returns allowance for Unituxin. For sales of our other commercial products, we do not offer our customers a general right of return. ​ 2. Summary of Significant Accounting Policies (Continued) Distributor fees and other allowances. Trade Receivables We invoice and receive payment from our customers after we recognize revenue, resulting in receivables from our customers that are presented as accounts receivable on our consolidated balance sheets. Accounts receivable consist of short-term amounts due from our distributors (generally 30 to 90 days) and are stated at the amount we expect to collect. We establish an allowance for doubtful accounts, if deemed necessary, based on our assessment of the collectability of specific distributor accounts. We did not recognize any impairment losses for accounts receivable for each of the years ended December 31, 2019 and 2018. Changes in accounts receivable are primarily due to the timing and magnitude of orders of our products, the timing of when control of our products is transferred to our distributors and the timing of cash collections. Adcirca Adcirca is manufactured for us by Lilly and distributed through its pharmaceutical wholesaler network on our behalf. Specifically, Lilly handles all of the administrative functions associated with the sale of Adcirca on our behalf, including the receipt and processing of customer purchase orders, shipment to customers, and invoicing and collection of customer payments. We recognize sales of Adcirca on a gross basis (net of reserves for gross-to-net deductions) based on our determination that we are acting as a principal due to our control of the product prior to its transfer to our customers. Our control is evidenced by our substantive ownership of product inventory, the fact that we bear all inventory risks, our primary responsibility for the acceptability of the product to our customers, and our ability to influence net product sales through our contracting decisions with commercial payers and participation in governmental-funded programs. Research and Development Research and development costs are expensed as incurred except for refundable payments made in advance of services to be provided to us. Related expenses consist of internal labor and overhead, costs to acquire pharmaceutical products and product rights for development, materials used in clinical trials and amounts paid to third parties for services and materials related to drug development and clinical trials. As part of our business strategy, we may in-license the rights to develop and commercialize product candidates. For each in-license transaction, we evaluate whether we have acquired processes or activities along with inputs that would be sufficient to constitute a “business” as defined under GAAP. As defined under GAAP, a “business” consists of inputs and processes applied to those inputs that have the ability to create outputs. Although businesses usually have outputs, outputs are not required for an integrated set of activities to qualify as a business. When we determine that we have not acquired sufficient processes or activities to constitute a business, any up-front payments, as well as pre-commercial milestone payments, are immediately expensed as acquired IPR&amp;D in the period in which they are incurred. Milestone payments made to third parties subsequent to regulatory approval are capitalized as intangible assets and amortized over the estimated remaining useful life of the related product. 2. Summary of Significant Accounting Policies (Continued) We recognize the following costs, among others, as research and development expense in the period related costs are incurred: ● costs associated with in-house or contracted manufacturing activities prior to receiving FDA approval for such facilities, or for major unproven changes to our manufacturing processes; ● costs incurred in-licensing the rights to technologies in the research and development stage that have no alternative future use; and ● up-front payments made in connection with arrangements to obtain license and distribution rights to pharmaceutical product candidates prior to regulatory approval, absent any alternative future use. Share-Based Compensation Generally, the fair value of a stock option grant is measured on its grant date and related compensation expense is recognized ratably over the requisite service period. We issue new shares of our common stock upon the exercise of stock options. Additionally, certain executives have stock options with performance conditions that have vesting rights tied to achievement of specific targeted criteria. Share-based compensation expense for all awards is recorded ratably over their vesting period, depending on the specific terms of the award and achievement of the specified performance conditions. Refer to Note 9— Share-Based Compensation We measure the fair value of restricted stock units using the stock price on the date of grant and related compensation expense is recognized ratably over the vesting period. Each restricted stock unit entitles the holder to receive one share of our common stock upon vesting. We issue new shares of our common stock upon the vesting of restricted stock units. Awards under our share tracking awards plans require cash settlement upon exercise and are classified as a liability. Accordingly, the fair value of related cash-settled awards is re-measured at each reporting date until awards are exercised or are otherwise no longer outstanding. Related changes in the fair value of outstanding cash-settled awards at each financial reporting date are recognized as adjustments to share-based compensation expense. We measure the fair value of stock to be purchased through our employee stock purchase plan at the beginning of an offering period, or grant date, and recognize related compensation expense ratably over the requisite service period (the offering period). We issue new shares of our common stock upon the end of each offering period, or exercise date. Income Taxes We account for income taxes in accordance with the asset and liability method. Under this method, we determine deferred tax assets and liabilities based on the difference between the financial statement carrying amounts and the tax bases of assets and liabilities, using enacted tax rates in effect for years in which the temporary differences are expected to reverse. We apply a valuation allowance against any net deferred tax asset if, based on the available evidence, it is more likely than not that some or all of the deferred tax assets will not be realized. ​ 2. Summary of Significant Accounting Policies (Continued) We recognize the benefit of an uncertain tax position that has been taken or that we expect to take on income tax returns only if such tax position is more likely than not to be sustained. We recognize the benefit in an amount equal to the largest amount that we determine has a greater than 50 percent likelihood of being realized upon settlement. The ultimate resolution of uncertain tax positions could result in amounts different from those recognized in our consolidated financial statements. Earnings per Share Basic (loss) earnings per share is computed by dividing net (loss) income by the weighted average number of shares of common stock outstanding during the period. Diluted (loss) earnings per common share is computed by dividing net (loss) income by the weighted average number of shares of common stock outstanding during the period, plus the potential dilutive effect of other securities if such securities were converted or exercised. During periods in which we incur net losses, both basic and diluted loss per share are calculated by dividing the net loss by the weighted average shares outstanding. Potentially dilutive securities are excluded from the calculation because their effect would be anti-dilutive. Concentration of Credit Risk Financial instruments that are exposed to credit risk consist of cash, money market funds, certificates of deposit, marketable debt securities, and trade receivables. We maintain our cash and money market funds with financial institutions that are federally insured. While balances deposited in these institutions often exceed Federal Deposit Insurance Corporation limits, we have not experienced any losses on related accounts to date. Furthermore, we limit our risk exposure by maintaining funds in financial institutions that we believe are creditworthy and financially sound. Our investments in marketable debt securities have been issued by corporate entities and government-sponsored enterprises with high credit ratings. We mitigate investment risks by investing in highly-rated securities with relatively short maturities that we believe do not subject us to undue investment or credit risk. In addition, our investment policy does not provide for investments in complex or structured financial instruments. At any given time, our trade receivables are concentrated among a small number of principal customers. If any of these financial institutions, issuers or customers fail to perform their obligations under the terms of these financial instruments, our maximum exposure to potential losses would be equal to amounts reported on our consolidated balance sheets. </t>
  </si>
  <si>
    <t>Recently Issued Accounting Standards</t>
  </si>
  <si>
    <t>3. Recently Issued Accounting Standards Accounting Standards Adopted In February 2016, the Financial Accounting Standards Board (FASB) issued Accounting Standards Update (ASU) No. 2016-02, Leases Leases (Topic 842)—Targeted Improvements Upon adoption of this standard, we recognized a right-of-use asset of $8.2 million, and a corresponding lease liability of the same amount, related to our operating leases as of January 1, 2019. In addition, we recognized a cumulative-effect adjustment for the de-recognition of our build-to-suit leases as these leases no longer qualify for build-to-suit accounting and have instead been recognized as operating leases under ASC 842. The adjustment resulted in a decrease to retained earnings of $5.1 million, which is net of a tax benefit. At adoption, our weighted average remaining lease term was 3.0 years and our weighted-average discount rate was 4.9%. Supplemental balance sheet information related to operating leases was as follows (in millions): ​ ​ ​ ​ ​ ​ ​ ​ ​ ​ ​ Financial Statement Line Item on our December 31, January 1, Operating Leases ​ Consolidated Balance Sheets ​ 2019 ​ 2019 Right-of-use assets Other non-current assets ​ $ 4.8 ​ $ 8.2 Current lease liabilities Other current liabilities ​ $ 1.8 ​ $ 4.1 Non-current lease liabilities Other non-current liabilities ​ ​ 3.0 ​ 4.1 Total operating lease liabilities ​ ​ ​ $ 4.8 ​ $ 8.2 ​ In connection with completion of construction in the third quarter of 2019 of a building we own, we leased part of the space in the building to another entity as part of a broader collaboration. The lease is accounted for as a sales-type lease. In 2019, we reclassified $23.7 million of property, plant and equipment, net to other non-current assets on our consolidated balance sheets. Our activities under the broader collaboration were immaterial for the year ended December 31, 2019. 3. Recently Issued Accounting Standards (Continued) In February 2018, the FASB issued ASU No. 2018-02, Reclassification of Certain Tax Effects from Accumulated Other Comprehensive Income In August 2018, the SEC adopted the final rule under SEC Release No. 33-10532, Disclosure Update and Simplification, to eliminate or modify certain disclosure rules that are redundant, outdated, or duplicative of U.S. GAAP or other regulatory requirements. Among other changes, the amendments eliminated the annual requirement to disclose the high and low trading prices of our common stock. In addition, the amendments expanded the disclosure requirements related to the analysis of shareholders’ equity for interim financial statements. An analysis of the changes in each caption of shareholders’ equity presented in the balance sheet must be provided in a note or separate statement, and we provided this disclosure in a separate statement (Consolidated Statements of Stockholders’ Equity) beginning in the first quarter of 2019. In May 2014, the Financial Accounting Standards Board (FASB) issued ASU No. 2014-09, Revenue from Contracts with Customers (Topic 606) Revenue Recognition (Topic 605) Summary of Significant Accounting Policies Revenue Recognition Accounting Standards Not Yet Adopted In June 2016, the FASB issued ASU No. 2016-13, Financial Instruments-Credit Losses (Topic 326): Measurement of Credit Losses on Financial Instruments 3. Recently Issued Accounting Standards (Continued) In January 2017, the FASB issued ASU No. 2017-04, Intangibles-Goodwill and Other: Simplifying the Test for Goodwill Impairment In August 2018, the FASB issued ASU No. 2018-13, Fair Value Measurement (Topic 820): Disclosure Framework-Changes to the Disclosure Requirements for Fair Value Measurement In August 2018, the FASB issued ASU No. 2018-14, Compensation-Retirement Benefits-Defined Benefit Plans-General (Topic 715-20): Disclosure Framework-Changes to the Disclosure Requirements for Defined Benefit Plans In December 2019, the FASB issued ASU 2019-12, Simplifying the Accounting for Income Taxes , ​</t>
  </si>
  <si>
    <t>Investments</t>
  </si>
  <si>
    <t>4. Investments Marketable Investments Available-for-Sale Debt Securities Available-for-sale debt securities are recorded at fair value, with unrealized gains and losses included as a component of accumulated other comprehensive loss in stockholders’ equity, until realized. Available-for-sale debt securities consisted of the following (in millions): ​ ​ ​ ​ ​ ​ ​ ​ ​ ​ ​ ​ ​ ​ ​ ​ ​ ​ Gross ​ Gross ​ ​ ​ ​ ​ Amortized ​ Unrealized ​ Unrealized ​ Fair As of December 31, 2019 Cost Gains Losses Value U.S. government and agency securities ​ $ 1,225.2 ​ $ 2.9 ​ $ (0.2) ​ $ 1,227.9 Corporate debt securities ​ ​ 222.4 ​ ​ 1.7 ​ ​ — ​ ​ 224.1 Total ​ $ 1,447.6 ​ $ 4.6 ​ $ (0.2) ​ $ 1,452.0 Reported under the following captions on our consolidated balance sheets: ​ ​ ​ ​ ​ ​ ​ ​ ​ ​ ​ ​ Current marketable investments ​ ​ ​ ​ ​ ​ ​ ​ ​ ​ ​ 684.5 Non-current marketable investments ​ ​ ​ ​ ​ ​ ​ ​ ​ ​ ​ 767.5 Total ​ ​ ​ ​ ​ ​ ​ ​ ​ ​ $ 1,452.0 ​ ​ ​ ​ ​ ​ ​ ​ ​ ​ ​ ​ ​ ​ ​ ​ ​ ​ ​ Gross ​ Gross ​ ​ ​ ​ Amortized ​ Unrealized Unrealized Fair As of December 31, 2018 Cost Gains Losses Value U.S. government and agency securities ​ $ 1,077.4 ​ $ 0.7 ​ $ (3.9) ​ $ 1,074.2 Corporate debt securities ​ ​ 72.3 ​ ​ — ​ ​ (0.3) ​ ​ 72.0 Total ​ $ 1,149.7 ​ $ 0.7 ​ $ (4.2) ​ $ 1,146.2 Reported under the following captions on our consolidated balance sheets: ​ ​ ​ ​ ​ ​ ​ ​ ​ ​ ​ ​ Current marketable investments ​ ​ ​ ​ ​ ​ ​ ​ ​ ​ ​ 705.8 Non-current marketable investments ​ ​ ​ ​ ​ ​ ​ ​ ​ ​ ​ 440.4 Total ​ ​ ​ ​ ​ ​ $ 1,146.2 ​ The following table summarizes the contractual maturities of available-for-sale marketable investments (in millions): ​ ​ ​ ​ ​ ​ ​ ​ ​ ​ As of December 31, 2019 ​ ​ Amortized ​ Fair ​ Cost Value Due within one year $ 683.3 $ 684.5 Due in one to three years ​ 764.3 ​ 767.5 Total ​ $ 1,447.6 ​ $ 1,452.0 ​ ​ 4. Investments (Continued) Held-to-Maturity Investments Our current and long-term marketable investments included zero and $39.6 million of investments classified as held-to-maturity as of December 31, 2019 and 2018, respectively. Marketable investments classified as held-to-maturity were comprised of government-sponsored enterprises and corporate notes and bonds. We did not intend to sell these securities, nor was it more likely than not that we would be required to sell them prior to the recovery of their amortized cost basis. Furthermore, we did not believe that these securities exposed us to undue market risk or counterparty credit risk. As such, we did not consider these securities to be other than temporarily impaired. Investments in Equity Securities with Readily Determinable Fair Values We held investments in equity securities with readily determinable fair values of $63.0 million and $3.5 million as of December 31, 2019 and December 31, 2018, respectively, which are included in current marketable investments on our consolidated balance sheets. In 2019, two of the privately-held companies in which we had invested, completed their initial public offerings and their common stock began trading on the Nasdaq Stock Market. As a result, the equity securities we own in these companies are now recorded at fair value rather than reflected as investments in privately-held companies. Changes in the fair value of publicly traded equity securities are recorded on our consolidated statements of operations within other income (expense), net. Refer to Note 5-Fair Value Measurements. Investments in Privately-Held Companies As of December 31, 2019, we maintained non-controlling equity investments in privately-held companies of $86.0 million in the aggregate. Adjustments to the carrying values of these securities were not material for the years ended December 31, 2019 and 2018. We made payments of $8.0 million and $5.0 million for investments in privately-held companies during the years ended December 31, 2019 and 2018, respectively. During the years ended December 31, 2019, 2018 and 2017, we recorded zero, $53.5 million and $49.6 million , respectively, of impairment charges related to our investments in privately-held companies. Consolidation of a Variable Interest Entity In August 2019, we entered into an operating agreement and trust agreement related to the expected contribution of an asset to a newly created trust of which we are the beneficiary. The trust was created for legal and administrative purposes and is not expected to make future purchases. As the operator of the asset, we are required to incur all future expenses related to the operation and maintenance of the asset. Accordingly, the trust is deemed a VIE because it relies on our capital to sustain future operating expenses. We are deemed the primary beneficiary of the VIE because we are the sole provider of financial support and can unilaterally remove the trustee without cause. Accordingly, we consolidate the VIE’s balance sheet and results of operations. As of December 31, 2019, our consolidated balance sheets included a $57.6 million asset due to the consolidation of this VIE included within property, plant and equipment, net. During the fourth quarter of 2019, the asset in the trust was reclassified from other non-current assets to property, plant and equipment, net on our consolidated balance sheets upon being placed into service. Upon consolidating the VIE, which was not deemed a business as defined in ASC 805, Business Combinations 4. Investments (Continued) Deconsolidation of a Variable Interest Entity In April 2017, we made a $7.5 million minority equity investment in a privately-held company. In addition to our investment, we entered into an exclusive license, development and commercialization agreement (the License Agreement) with this company. The License Agreement entitled us to control rights sufficient to require us to regard the company as a VIE and to consolidate the company’s balance sheet and results of operations as the primary beneficiary of this company. In June 2019, we elected to terminate the License Agreement. The termination of the License Agreement caused us to impair an associated IPR&amp;D asset during the second quarter of 2019 and recognize an impairment charge of $8.8 million, which is included within research and development expense on our consolidated statements of operations. Upon effectiveness of the termination of the License Agreement in the third quarter of 2019, we no longer have the power to direct the entity’s activities. Consequently, we deconsolidated the entity in the third quarter of 2019. Our deconsolidation of the entity’s balance sheet, which included $3.5 million of goodwill and $8.4 million of temporary equity, resulted in a net deconsolidation loss of $2.0 million. We have no further obligations to fund the entity, and our maximum exposure to loss is equal to the carrying value of our retained interest. We now account for our equity investment in this privately-held company using the equity method of accounting because we have the ability to exercise significant influence over the operating and financial policies of the entity, but we no longer have a controlling financial interest.</t>
  </si>
  <si>
    <t>Fair Value Measurements</t>
  </si>
  <si>
    <t>5. Fair Value Measurements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We account for certain assets and liabilities at fair value and classify these assets and liabilities within the fair value hierarchy. Our other current assets and other current liabilities have fair values that approximate their carrying values. ​ 5. Fair Value Measurements (Continued) Assets and liabilities subject to fair value measurements are as follows (in millions): ​ ​ ​ ​ ​ ​ ​ ​ ​ ​ ​ ​ ​ ​ ​ ​ As of December 31, 2019 ​ Level 1 Level 2 Level 3 Balance Assets ​ ​ ​ ​ ​ ​ ​ ​ ​ ​ ​ ​ Money market funds (1) ​ $ 270.0 ​ $ — ​ $ — ​ $ 270.0 Time deposits (2) ​ — ​ 87.3 ​ — ​ 87.3 U.S. government and agency securities (3) ​ ​ — ​ ​ 1,227.9 ​ ​ — ​ ​ 1,227.9 Corporate debt securities (3) ​ ​ — ​ ​ 224.1 ​ ​ — ​ ​ 224.1 Equity securities (4) ​ ​ 63.0 ​ ​ — ​ ​ — ​ ​ 63.0 Total assets ​ $ 333.0 ​ $ 1,539.3 ​ $ — ​ $ 1,872.3 Liabilities ​ ​ ​ ​ ​ ​ ​ ​ ​ ​ ​ ​ Contingent consideration (5) ​ — ​ — ​ 13.4 ​ 13.4 Total liabilities ​ $ — ​ $ — ​ $ 13.4 ​ $ 13.4 ​ ​ ​ ​ ​ ​ ​ ​ ​ ​ ​ ​ ​ ​ ​ ​ As of December 31, 2018 ​ Level 1 Level 2 Level 3 Balance Assets ​ ​ ​ ​ ​ ​ ​ ​ ​ ​ ​ Money market funds (1) ​ $ 247.6 ​ $ — ​ $ — ​ $ 247.6 Time deposits (2) ​ — ​ 35.9 ​ — ​ 35.9 U.S. government and agency securities (3) ​ ​ — ​ ​ 1,074.2 ​ ​ — ​ ​ 1,074.2 Corporate debt securities (3) ​ ​ — ​ ​ 75.7 ​ ​ — ​ ​ 75.7 Equity securities (4) ​ ​ 3.5 ​ ​ — ​ ​ — ​ ​ 3.5 Total assets ​ $ 251.1 ​ $ 1,185.8 ​ $ — ​ $ 1,436.9 Liabilities ​ ​ ​ ​ ​ ​ ​ ​ ​ ​ ​ ​ Contingent consideration (5) ​ — ​ — ​ 13.4 ​ 13.4 Total liabilities ​ $ — ​ $ — ​ $ 13.4 ​ $ 13.4 (1) Included in cash and cash equivalents on our consolidated balance sheets. (2) Included in cash and cash equivalents and current marketable investments on our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cash and cash equivalents and current and non-current marketable investments on our consolidated balance sheets. Refer to Note 4— Investments—Marketable Investments—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4) Included in current marketable investments on our consolidated balance sheets. The fair value of these securities is based on quoted market prices for identical instruments in active markets. During the year ended December 31, 2019, we recognized $21.4 million of net unrealized and realized gains on these securities and recorded these gains on our consolidated statements of operations within other income (expense), net. Refer to Note 4 —Investments — Marketable Investments—Investments in Equity Securities with Readily Determinable Fair Values . 5. Fair Value Measurements (Continued) (5) Included in non-current liabilities on our consolidated balance sheets. The fair value of contingent consideration has been estimated using probability-weighted discounted cash flow models (DCFs).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change in the fair value of contingent consideration for the year ended December 31, 2019 was not material. Fair Value of Financial Instruments The carrying amounts of cash and cash equivalents, accounts receivable, accounts payable and accrued expenses approximate fair value because of their short maturities. The fair values of our marketable investments and contingent consideration are reported above within the fair value hierarchy. The carrying value of our debt is a reasonable estimate of the fair value of the outstanding debt based on the variable interest rate of the debt.</t>
  </si>
  <si>
    <t>Accounts Payable and Accrued Expenses</t>
  </si>
  <si>
    <t>6. Accounts Payable and Accrued Expenses Accounts payable and accrued expenses consist of the following by major categories (in millions): ​ ​ ​ ​ ​ ​ ​ ​ ​ ​ As of December 31, ​ 2019 2018 Accounts payable ​ $ 9.9 ​ $ 23.1 Accrued expenses: ​ ​ ​ ​ ​ ​ Sales related (royalties, rebates and fees) ​ ​ 71.5 ​ ​ 81.0 Payroll related ​ 43.4 ​ 37.9 Other ​ 23.6 ​ 24.1 Total accrued expenses ​ $ 138.5 ​ $ 143.0 Total accounts payable and accrued expenses ​ $ 148.4 ​ $ 166.1 ​</t>
  </si>
  <si>
    <t>Debt</t>
  </si>
  <si>
    <t>7. Debt 2018 Credit Agreement In June 2018, we entered into a credit agreement (the 2018 Credit Agreement) with Wells Fargo Bank, National Association (Wells Fargo), as administrative agent and a swingline lender, and various other lender parties, providing for: (1) an unsecured revolving credit facility of up to $1.0 billion; and (2) a second unsecured revolving credit facility of up to $500.0 million (which facilities may, at our request, be increased by up to $300.0 million in the aggregate subject to obtaining commitments from existing or new lenders for such increase and other conditions). In accordance with the terms of the 2018 Credit Agreement, in June 2019, we extended the maturity date of the 2018 Credit Agreement by one year, to June 2024. The 2018 Credit Agreement provides the lenders the ability to extend the maturity date by one additional year, to June 2025, if we request such an extension. At our option, amounts borrowed under the 2018 Credit Agreement bear interest at either the LIBOR rate or a fluctuating base rate, in each case, plus an applicable margin determined on a quarterly basis based on our consolidated ratio of total indebtedness to EBITDA (as calculated in accordance with the 2018 Credit Agreement). To date, we have elected to calculate interest on the outstanding balance at LIBOR plus an applicable margin. 7. Debt (Continued) On June 27, 2018, we borrowed $250.0 million under the 2018 Credit Agreement, and used the funds to repay outstanding indebtedness under the 2016 Credit Agreement as discussed below under 2016 Credit Agreement On January 24, 2019, we paid $800.0 million under our exclusive license agreement with Arena Pharmaceuticals, Inc. (Arena) and funded the payment by borrowing $800.0 million under the 2018 Credit Agreement. In 2019, we paid down $200.0 million on our revolving credit facility under the 2018 Credit Agreement. This brought our aggregate outstanding balance under the 2018 Credit Agreement to $850.0 million as of December 31, 2019. Although our credit facility matures in 2024, we classified $250.0 million of the outstanding balance as a current liability on our consolidated balance sheet as of December 31, 2019 as we intend to repay this amount within one year. The 2018 Credit Agreement contains customary events of default and customary affirmative and negative covenants. As of December 31, 2019, we were in compliance with these covenants. Lung Biotechnology PBC is our only subsidiary that guarantees our obligations under the 2018 Credit Agreement though, from time to time, one or more of our other subsidiaries may be required to guarantee our obligations. In connection with the 2018 Credit Agreement, we capitalized debt issuance costs, which are being amortized to interest expense over the contractual term of the 2018 Credit Agreement. As of December 31, 2019, $3.4 million was recorded in other current assets and $9.3 million in other non-current assets on our consolidated balance sheets. 2016 Credit Agreement In January 2016, we entered into a credit agreement (the 2016 Credit Agreement) with Wells Fargo, as administrative agent and a swingline lender, and various other lender parties, providing for an unsecured revolving credit facility of up to $1.0 billion. On June 1, 2017, we borrowed $250.0 million under this facility and used the funds to initiate an accelerated share repurchase program. Refer to Note 10 —Stockholders’ Equity—Share Repurchases. On June 27, 2018, we repaid in full all our obligations under the 2016 Credit Agreement in connection with the termination of the 2016 Credit Agreement and our entry into the 2018 Credit Agreement. There were no penalties associated with the early termination of the 2016 Credit Agreement. Convertible Note Hedge and Warrant Transactions In October 2011, we issued $250.0 million in aggregate principal value 1.0 percent Convertible Senior Notes due September 15, 2016 (Convertible Notes). Upon maturity of the Convertible Notes in September 2016, we fulfilled all remaining settlement and repayment obligations. In connection with the issuance of the Convertible Notes, we sold to Deutsche Bank AG London (DB London) warrants to acquire up to approximately 5.2 million shares of our common stock at a strike price of $67.56 per share. The warrants expired incrementally on a series of expiration dates during December 2016 and January 2017. The warrants were settled on a net-share basis. As the price of our common stock exceeded the strike price of the warrants on each of the series of related incremental expiration dates, we delivered 2.8 million shares of common stock previously held as treasury stock to DB London, including 1.7 million shares that were delivered during the first quarter of 2017. 7. Debt (Continued) Interest Expense Details of interest expense presented on our consolidated statements of operations are as follows (in millions): ​ ​ ​ ​ ​ ​ ​ ​ ​ ​ ​ ​ ​ Year Ended December 31, ​ 2019 2018 2017 Credit Facility interest expense (1) ​ $ 44.2 ​ $ 13.9 ​ $ 7.1 Other interest expense ​ ​ — ​ ​ — ​ ​ 1.9 Total interest expense ​ $ 44.2 ​ $ 13.9 ​ $ 9.0 (1) Represents interest expense related to debt and amortization of issuance costs associated with our 2018 and 2016 Credit Agreements.</t>
  </si>
  <si>
    <t>Temporary Equity</t>
  </si>
  <si>
    <t>8. Temporary Equity Temporary equity included certain equity securities that: (1) had redemption features outside our control; (2) were not classified as an asset or liability; (3) were excluded from permanent stockholders’ equity; and (4) were not mandatorily redeemable. Amounts included in temporary equity related to securities that were redeemable at a fixed or determinable price. Components comprising the carrying value of temporary equity include the following (in millions): ​ ​ ​ ​ ​ ​ ​ ​ ​ ​ As of December 31, ​ 2019 2018 Common stock subject to repurchase (1) ​ $ — ​ $ 10.8 Preferred stock with redemption rights (2) ​ — ​ 8.4 Total ​ $ — ​ $ 19.2 (1) Pursuant to a license agreement with Toray Industries Inc. (Toray), we issued 200,000 shares of our common stock (which later split into 400,000 shares) to Toray in 2007, and provided Toray the right to require us to repurchase the shares at a price of $27.21 per share (the Put Right), which resulted in classification of such shares within temporary equity. During the second quarter of 2019, we terminated our license agreement with Toray and the Put Right no longer exists. As a result, upon the termination of the license agreement, we reclassified $10.8 million from temporary equity to additional paid-in capital during the second quarter of 2019. (2) The preferred stock issued by the variable interest entity we previously consolidated includes rights that allow the holders to redeem the preferred stock at the original issuance price in exchange for cash. In the third quarter of 2019, we deconsolidated the entity’s balance sheet, which included $8.4 million of temporary equity. Refer to Note 4 —Investments—Deconsolidation of a Variable Interest Entity for more information. ​</t>
  </si>
  <si>
    <t>Share-Based Compensation</t>
  </si>
  <si>
    <t>9. Share-Based Compensation As of December 31, 2019, we have two shareholder-approved equity incentive plans: the United Therapeutics Corporation Amended and Restated Equity Incentive Plan (the 1999 Plan) and the United Therapeutics Corporation Amended and Restated 2015 Stock Incentive Plan (as amended to date, the 2015 Plan). The 2015 Plan provides for the issuance of up to 9,500,000 shares of our common stock pursuant to awards granted under the 2015 Plan, which includes the 450,000 shares added pursuant to an amendment and restatement of the 2015 Plan approved by our shareholders in June 2019. No further awards will be granted under the 1999 Plan. We also have one equity incentive plan, the United Therapeutics Corporation 2019 Inducement Stock Incentive Plan (the 2019 Inducement Plan), that has not been approved by our shareholders, as permitted by the Nasdaq Stock Market rules. The 2019 Inducement Plan was approved by our Board of Directors in February 2019 and provides for the issuance of up to 99,000 shares of our common stock under awards granted to newly-hired employees. Currently, we grant equity-based awards to employees and members of our Board of Directors in the form of stock options and restricted stock units under the 2015 Plan, and we grant restricted stock units to newly-hired employees under the 2019 Inducement Plan. Refer to the sections entitled Stock Options Restricted Stock Units We previously issued awards under the United Therapeutics Corporation Share Tracking Awards Plan (2008 STAP) and the United Therapeutics Corporation 2011 Share Tracking Awards Plan (2011 STAP). We refer to the 2008 STAP and the 2011 STAP collectively as the “STAP” and awards outstanding under either of these plans as “STAP awards.” Refer to the section entitled Share Tracking Awards Plans In 2012, our shareholders approved the United Therapeutics Corporation Employee Stock Purchase Plan (ESPP), which is structured to comply with Section 423 of the Internal Revenue Code. Refer to the section entitled Employee Stock Purchase Plan The following table reflects the components of share-based compensation expense (benefit) recognized in our consolidated statements of operations (in millions): ​ ​ ​ ​ ​ ​ ​ ​ ​ ​ ​ ​ Year Ended December 31, ​ 2019 2018 2017 Stock options $ 70.5 $ 58.5 $ 43.0 Restricted stock units ​ 13.3 ​ 7.3 ​ 2.2 STAP awards ​ (39.7) ​ (93.4) ​ 27.1 Employee stock purchase plan ​ 1.3 ​ 1.2 ​ 1.2 Total share-based compensation expense (benefit) before tax ​ $ 45.4 ​ $ (26.4) ​ $ 73.5 Share-based compensation capitalized as part of inventory ​ $ 0.7 ​ $ 0.7 ​ $ 0.4 ​ As a result of the adoption of ASU 2016-09, we established an accounting policy election to account for forfeitures of share-based awards and STAPs when they occur. Upon adoption, we recognized a cumulative-effect adjustment for the removal of the forfeiture estimate with respect to awards that were continuing to vest as of January 1, 2017. The adjustment decreased retained earnings by $5.8 million, net of tax. 9. Share-Based Compensation (Continued) Stock Options We estimate the fair value of stock options using the Black-Scholes-Merton valuation model, which requires us to make certain assumptions that can materially impact the estimation of fair value and related compensation expense. The assumptions used to estimate fair value include the price of our common stock, the expected volatility of our common stock, the risk-free interest rate, the expected term of stock option awards and the expected dividend yield. In March 2017 and March 2018, we issued stock options with performance conditions to certain executives with vesting conditions tied to the achievement of specified performance criteria, which have target performance levels that span from one A description of the key inputs, requiring estimates, used in determining the fair value of stock options are provided below: Expected term Share Tracking Awards Plans Expected volatility Risk-free interest rate Expected dividend yield The following weighted average assumptions were used in estimating the fair value of stock options granted to employees during the twelve months ended December 31, 2019, December 31, 2018, and December 31, 2017: ​ ​ ​ ​ ​ ​ ​ ​ ​ ​ ​ ​ ​ ​ Year Ended December 31, ​ ​ 2019 2018 2017 Expected term of awards (in years) ​ 5.8 ​ 6.3 ​ 6.1 ​ Expected volatility ​ 33.8 % 36.2 % 35.7 % Risk-free interest rate ​ 2.4 % 2.7 % 2.2 % Expected dividend yield ​ 0.0 % 0.0 % 0.0 % ​ ​ 9. Share-Based Compensation (Continued) A summary of the activity and status of stock options under our equity incentive plans is presented below: ​ ​ ​ ​ ​ ​ ​ ​ ​ ​ ​ ​ ​ ​ ​ ​ ​ ​ ​ Weighted ​ ​ ​ ​ ​ ​ ​ Average ​ ​ ​ ​ ​ Weighted ​ Remaining ​ Aggregate ​ ​ ​ ​ Average ​ Contractual ​ Intrinsic ​ ​ ​ ​ Exercise ​ Term ​ Value ​ Options Price (in Years) (in millions) Outstanding at January 1, 2019 6,299,803 ​ $ 120.78 ​ Granted 2,081,047 ​ 124.87 ​ ​ Exercised (191,508) ​ 51.53 ​ Forfeited (100,662) ​ 131.11 ​ Outstanding at December 31, 2019 8,088,680 ​ $ 123.34 6.3 ​ $ 12.7 Exercisable at December 31, 2019 3,928,404 ​ $ 119.45 5.1 ​ $ 11.9 Unvested at December 31, 2019 4,160,276 ​ $ 127.02 7.4 ​ $ 0.8 ​ The weighted average fair value of a stock option granted during each of the years in the three-year period ended December 31, 2019, was $39.63, $45.01 and $56.07, respectively. The total fair value of stock options that vested for each of the years in the three-year period ended December 31, 2019, was $37.4 million, $33.9 million and $13.1 million, respectively. Total share-based compensation expense related to stock options is recorded as follows (in millions): ​ ​ ​ ​ ​ ​ ​ ​ ​ ​ ​ ​ ​ Year Ended December 31, ​ 2019 2018 2017 Cost of product sales ​ $ 0.8 $ 0.9 $ 1.3 Research and development ​ 3.7 3.7 ​ 3.7 Selling, general and administrative ​ 66.0 53.9 ​ 38.0 Share-based compensation expense before tax ​ 70.5 58.5 ​ 43.0 Related income tax benefit ​ (16.0) (13.3) ​ (15.8) Share-based compensation expense, net of tax ​ $ 54.5 $ 45.2 $ 27.2 ​ As of December 31, 2019, unrecognized compensation cost relating to stock options was $90.1 million. Unvested outstanding stock options as of December 31, 2019 had a weighted average remaining vesting period of 2.5 years. Stock option exercise data is summarized below (dollars in millions): ​ ​ ​ ​ ​ ​ ​ ​ ​ ​ ​ ​ ​ Year Ended December 31, ​ 2019 2018 2017 Number of options exercised ​ 191,508 ​ 289,393 ​ 461,465 Cash received from options exercised ​ $ 9.9 ​ $ 15.6 ​ $ 39.9 Total intrinsic value of options exercised ​ $ 11.5 ​ $ 17.0 ​ $ 29.3 Tax benefits realized from options exercised (1) ​ $ 2.6 ​ $ 3.9 ​ $ 10.6 (1) We recognize these tax benefits on our consolidated statements of operations within income tax benefit (expense). 9. Share-Based Compensation (Continued) Restricted Stock Units In June 2016, we began issuing restricted stock units to our non-employee directors. In October 2017, we also began issuing restricted stock units to our employees. Each restricted stock unit entitles the recipient to one share of our common stock upon vesting. We measure the fair value of restricted stock units using the stock price on the date of grant. Share-based compensation expense for the restricted stock units is recorded ratably over their vesting period. A summary of the activity with respect to, and status of, restricted stock units during year ended December 31, 2019 is presented below: ​ ​ ​ ​ ​ ​ ​ ​ ​ ​ ​ ​ ​ ​ ​ ​ Weighted ​ ​ ​ ​ ​ ​ Average ​ ​ ​ ​ ​ Weighted Remaining Aggregate ​ ​ Number of Average Contractual ​ Intrinsic ​ ​ Restricted ​ Grant ​ Term ​ Value ​ ​ Stock Units ​ Price (in Years) ​ (in millions) Unvested at January 1, 2019 186,255 ​ $ 112.48 ​ ​ ​ Granted 225,218 ​ 112.69 ​ ​ ​ Vested (74,324) ​ 111.94 ​ ​ ​ Forfeited/canceled (26,424) ​ 118.62 ​ ​ ​ Unvested at December 31, 2019 310,725 ​ $ 112.24 8.9 ​ $ 27.4 ​ Total share-based compensation expense relating to restricted stock units is recorded as follows (in millions): ​ ​ ​ ​ ​ ​ ​ ​ ​ ​ ​ ​ Year Ended December 31, ​ 2019 2018 2017 Cost of product sales $ 1.0 $ 0.5 $ — Research and development ​ 4.4 ​ 1.7 ​ — Selling, general and administrative ​ 7.9 ​ 5.1 ​ 2.2 Share-based compensation expense before tax ​ 13.3 ​ 7.3 ​ 2.2 Related income tax benefit ​ (3.0) ​ (1.7) ​ (0.8) Share-based compensation expense, net of tax ​ $ 10.3 ​ $ 5.6 ​ $ 1.4 ​ As of December 31, 2019, unrecognized compensation cost related to the grant of restricted stock units was $24.1 million. Unvested outstanding restricted stock units as of December 31, 2019 had a weighted average remaining vesting period of 1.9 years. Share Tracking Awards Plans STAP awards convey the right to receive in cash an amount equal to the appreciation of our common stock, which is measured as the increase in the closing price of our common stock between the dates of grant and exercise. STAP awards expire on the tenth anniversary of the grant date, and in most cases they vest in equal increments on each anniversary of the grant date over a four-year period. The aggregate STAP liability balance was $25.0 million and $72.2 million at December 31, 2019 and 2018, respectively, all of which was classified as a current liability on our consolidated balance sheets. 9. Share-Based Compensation (Continued) Estimating the fair value of STAP awards requires the use of certain inputs that can materially impact the determination of fair value and the amount of compensation expense (benefit) we recognize. Inputs used in estimating fair value include the price of our common stock, the expected volatility of the price of our common stock, the risk-free interest rate, the expected term of STAP awards, and the expected dividend yield. The fair value of the STAP awards is measured at the end of each financial reporting period because the awards are settled in cash. Refer to the descriptions of these key inputs, requiring estimates, used in determining the fair value of the awards in the Stock Options Expected term The table below includes the weighted-average assumptions used to measure the fair value of the outstanding STAP awards: ​ ​ ​ ​ ​ ​ ​ ​ ​ ​ ​ As of December 31, ​ 2019 2018 2017 Expected term of awards (in years) ​ 2.0 ​ 2.5 ​ 1.8 ​ Expected volatility ​ 29.1 % 30.9 % 31.7 % Risk-free interest rate ​ 1.6 % 2.5 % 1.8 % Expected dividend yield ​ 0.0 % 0.0 % 0.0 % ​ The closing price of our common stock was $88.08, $108.90, and $147.95 on December 31, 2019, 2018 and 2017, respectively. 9. Share-Based Compensation (Continued) A summary of the activity and status of STAP awards during the year ended December 31, 2019 is presented below: ​ ​ ​ ​ ​ ​ ​ ​ ​ ​ ​ ​ ​ ​ ​ ​ ​ ​ ​ Weighted ​ ​ ​ ​ ​ ​ ​ ​ ​ ​ Average ​ ​ ​ ​ ​ ​ ​ Weighted- ​ Remaining ​ Aggregate ​ ​ ​ ​ Average ​ Contractual ​ Intrinsic ​ ​ Number of ​ Exercise ​ Term ​ Value ​ Awards Price (Years) (in millions) Outstanding at January 1, 2019 2,867,979 ​ $ 107.85 ​ Granted — ​ — ​ Exercised (156,876) ​ 59.05 ​ Forfeited (88,775) ​ 157.26 ​ Outstanding at December 31, 2019 2,622,328 ​ $ 109.10 4.1 ​ $ 29.9 Exercisable at December 31, 2019 2,612,328 ​ $ 109.32 4.1 ​ $ 29.5 Unvested at December 31, 2019 10,000 ​ $ 52.57 2.9 ​ $ 0.4 ​ Share-based compensation (benefit) expense recognized in connection with STAP awards is as follows (in millions): ​ ​ ​ ​ ​ ​ ​ ​ ​ ​ ​ ​ ​ Year Ended December 31, ​ 2019 2018 2017 Cost of product sales ​ $ (1.7) ​ $ (4.7) ​ $ 1.2 Research and development ​ (8.2) ​ (17.9) ​ 4.1 Selling, general and administrative ​ (29.8) ​ (70.8) ​ 21.8 Share-based compensation (benefit) expense before tax ​ (39.7) ​ (93.4) ​ 27.1 Related income tax expense (benefit) ​ 9.0 ​ 21.3 ​ (10.0) Share-based compensation (benefit) expense, net of tax ​ $ (30.7) ​ $ (72.1) ​ $ 17.1 ​ Cash paid to settle STAP exercises during the years ended December 31, 2019, 2018 and 2017 was $7.6 million, $75.7 million, and $63.4 million, respectively. Employee Stock Purchase Plan In June 2012, our shareholders approved the ESPP, which is structured to comply with Section 423 of the Internal Revenue Code. The ESPP provides eligible employees with the right to purchase shares of our common stock at a discount through elective accumulated payroll deductions at the end of each offering period. Offering periods, which began in 2012, occur in consecutive six-month periods commencing on September 5th and March 5th of each year.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has a 20-year term and limits the aggregate number of shares that can be issued under the ESPP to 3.0 million. ​</t>
  </si>
  <si>
    <t>Stockholders' Equity</t>
  </si>
  <si>
    <t>10. Stockholders’ Equity Earnings Per Common Share Basic (loss) earnings per common share is computed by dividing net (loss) income by the weighted average number of shares of common stock outstanding during the period. Diluted earnings per common share is computed by dividing net income by the weighted average number of shares of common stock outstanding during the period, adjusted for the potential dilutive effect of our outstanding stock options, restricted stock units and shares issuable under the ESPP, as if they were vested and exercised. For the year ended December 31, 2019, we had a net loss, and as such, all outstanding stock options, restricted stock units and shares issuable under the ESPP were excluded from our calculation of diluted loss per share. The components of basic and diluted (loss) earnings per common share comprised the following (in millions, except per share amounts): ​ ​ ​ ​ ​ ​ ​ ​ ​ ​ ​ ​ ​ Year Ended December 31, ​ 2019 2018 2017 Numerator: ​ ​ ​ ​ ​ ​ ​ ​ ​ Net (loss) income ​ $ (104.5) ​ $ 589.2 ​ $ 417.9 Denominator: ​ ​ ​ ​ ​ ​ ​ ​ ​ Weighted average outstanding shares—basic ​ 43.8 ​ 43.5 ​ 44.0 Effect of dilutive securities (1) : ​ ​ ​ ​ ​ ​ ​ ​ ​ Warrants ​ — ​ — ​ 0.1 Stock options, restricted stock units and employee stock purchase plan ​ — ​ 0.5 ​ 0.8 Weighted average shares—diluted (2) ​ 43.8 ​ 44.0 ​ 44.9 Net (loss) income per common share: ​ ​ ​ ​ ​ ​ ​ ​ ​ Basic ​ $ (2.39) ​ $ 13.54 ​ $ 9.50 Diluted ​ $ (2.39) ​ $ 13.39 ​ $ 9.31 Stock options, restricted stock units, shares issuable under the ESPP and warrants excluded from calculation (2) ​ 7.2 ​ 4.7 ​ 3.3 (1) Calculated using the treasury stock method. (2) Certain stock options, restricted stock units, shares issuable under the ESPP and warrants have been excluded from the computation of diluted (loss) earnings per share because their impact would be anti-dilutive. Share Repurchases In April 2017, our Board of Directors approved a share repurchase program authorizing up to $250.0 million in aggregate repurchases of our common stock. Pursuant to this authorization, in May 2017, we paid $250.0 million to enter into an accelerated share repurchase agreement (ASR) with Citibank, N.A. (Citibank). Pursuant to the terms of the ASR, in June 2017, Citibank delivered to us approximately 1.7 million shares of our common stock, representing the minimum number of shares we were entitled to receive under the ASR. Upon termination of the ASR in September 2017, Citibank delivered to us approximately 0.3 million additional shares of our common stock. The ASR was accounted for as an equity transaction and the shares we repurchased under the ASR were included in treasury stock when the shares were received. 10. Stockholders’ Equity (Continued) Shareholder Rights Plan In June 2008, we entered into an Amended and Restated Rights Agreement with The Bank of New York as Rights Agent (the Plan), which amended and restated our original Rights Agreement dated December 17, 2000. The Plan, as amended and restated, extended the expiration date of the Preferred Share Purchase Rights (Rights) from December 29, 2010 to June 26, 2018, and increased the purchase price of each Right from $64.75 to $400.00, respectively. Each Right entitled holders to purchase one one-thousandth of a share of our Series A Junior Participating Preferred Stock. Rights were exercisable only upon our acquisition by another company, or commencement of a tender offer that would result in ownership of 15 percent or more of the outstanding shares of our voting stock by a person or group (as defined under the Plan) without our prior express written consent. The Plan expired on June 26, 2018 in accordance with its terms. As of December 31, 2019, we have not issued any shares of our Series A Preferred Stock. Accumulated Other Comprehensive Loss The following table includes changes in accumulated other comprehensive loss by component, net of tax (in millions): ​ ​ ​ ​ ​ ​ ​ ​ ​ ​ ​ ​ ​ ​ ​ ​ ​ ​ ​ ​ ​ Unrealized ​ ​ ​ ​ ​ ​ ​ ​ ​ ​ ​ Gains and ​ ​ ​ ​ ​ Defined ​ Foreign ​ (Losses) on ​ ​ ​ ​ ​ Benefit ​ Currency ​ Available-for- ​ ​ ​ ​ ​ Pension ​ Translation ​ Sale ​ ​ ​ ​ Plan (1) Losses Securities Total Balance, January 1, 2019 ​ $ 12.3 ​ $ (17.9) ​ $ (2.3) ​ $ (7.9) Other comprehensive (loss) income before reclassifications ​ (10.6) ​ — ​ ​ 6.0 ​ (4.6) Amounts reclassified from accumulated other comprehensive loss ​ (1.7) ​ — ​ ​ — ​ (1.7) Net current-period other comprehensive (loss) income ​ (12.3) ​ — ​ ​ 6.0 ​ (6.3) Balance, December 31, 2019 ​ $ — ​ $ (17.9) ​ $ 3.7 ​ $ (14.2) ​ ​ ​ ​ ​ ​ ​ ​ ​ ​ ​ ​ ​ ​ ​ ​ ​ ​ ​ ​ ​ ​ Unrealized ​ ​ ​ ​ ​ ​ ​ ​ ​ ​ ​ Gains and ​ ​ ​ ​ ​ Defined ​ Foreign ​ (Losses) on ​ ​ ​ ​ ​ Benefit ​ Currency ​ Available-for- ​ ​ ​ ​ ​ Pension ​ Translation ​ Sale ​ ​ ​ ​ Plan (1) Losses Securities Total Balance, January 1, 2018 ​ $ 0.2 ​ $ (17.9) ​ $ (1.9) ​ $ (19.6) Other comprehensive income (loss) before reclassifications ​ 10.7 ​ — ​ ​ (0.4) ​ 10.3 Amounts reclassified from accumulated other comprehensive loss ​ 1.4 ​ — ​ ​ — ​ 1.4 Net current-period other comprehensive income (loss) ​ 12.1 ​ — ​ ​ (0.4) ​ 11.7 Balance, December 31, 2018 ​ $ 12.3 ​ $ (17.9) ​ $ (2.3) ​ $ (7.9) (1) Refer to Note 12— Employee Benefit Plans — Supplemental Executive Retirement Plan , which identifies the captions within our consolidated statements of operations where reclassification adjustments were recognized and their associated tax impact.</t>
  </si>
  <si>
    <t>Income Taxes</t>
  </si>
  <si>
    <t>11. Income Taxes Components of income tax (benefit) expense consist of the following (in millions): ​ ​ ​ ​ ​ ​ ​ ​ ​ ​ ​ ​ ​ Year Ended December 31, ​ 2019 2018 2017 Current: ​ ​ ​ ​ ​ ​ ​ ​ ​ Federal ​ $ 63.1 ​ $ 136.6 ​ $ 261.3 State ​ 9.4 ​ 17.4 ​ 23.9 Total current ​ 72.5 ​ 154.0 ​ 285.2 Deferred ​ ​ ​ ​ ​ ​ ​ ​ ​ Federal ​ (120.1) ​ 12.7 ​ 67.2 State ​ (12.9) ​ 3.0 ​ (0.8) Total deferred ​ (133.0) ​ 15.7 ​ 66.4 Total income tax (benefit) expense ​ $ (60.5) ​ $ 169.7 ​ $ 351.6 ​ Presented below is a reconciliation of income tax (benefit) expense computed at the statutory federal tax rate of 21 percent in 2019 and 2018, and 35 percent in 2017 to income tax (benefit) expense as reported (in millions): ​ ​ ​ ​ ​ ​ ​ ​ ​ ​ ​ ​ ​ Year Ended December 31, ​ 2019 2018 2017 Federal taxes at the statutory rate ​ $ (34.7) ​ $ 159.4 ​ $ 269.2 General business credits ​ (20.4) ​ (14.9) ​ (15.1) Nondeductible compensation expense ​ ​ 6.3 ​ ​ 2.1 ​ ​ 1.8 Change in valuation allowance ​ (5.7) ​ 11.2 ​ 17.5 Foreign income adjustment ​ ​ 5.1 ​ ​ — ​ ​ — State taxes, net of federal benefit ​ ​ (4.0) ​ ​ 15.3 ​ ​ 14.2 Deduction for foreign-derived intangible income ​ ​ (3.3) ​ ​ (3.3) ​ ​ — Deconsolidation of VIE ​ ​ (1.9) ​ ​ — ​ ​ — Other ​ ​ (1.6) ​ ​ 3.6 ​ ​ 1.3 Excess tax benefits from share-based compensation ​ (0.3) ​ (1.9) ​ (4.5) Tax reform ​ ​ — ​ ​ (1.8) ​ ​ 71.0 Section 199 deduction ​ ​ — ​ ​ — ​ ​ (22.8) Nondeductible portion of DOJ Settlement ​ ​ — ​ ​ — ​ ​ 19.0 Total income tax (benefit) expense ​ $ (60.5) ​ $ 169.7 ​ $ 351.6 ​ ​ 11. Income Taxes (Continued) Components of the net deferred tax assets are as follows (in millions): ​ ​ ​ ​ ​ ​ ​ ​ ​ ​ As of December 31, ​ 2019 2018 Deferred tax assets: ​ ​ ​ ​ ​ ​ Intangible assets ​ $ 192.4 ​ $ 36.5 Share-based compensation ​ 56.0 ​ 57.0 Impairments ​ 25.8 ​ 23.1 SERP ​ ​ 10.1 ​ ​ 10.7 NOLs ​ ​ 6.7 ​ ​ 34.3 Reserves ​ 6.5 ​ 9.3 Other ​ 14.6 ​ 20.7 Total deferred tax assets ​ ​ 312.1 ​ ​ 191.6 Deferred tax liabilities: ​ ​ ​ ​ Plant and equipment principally due to differences in depreciation ​ (40.7) ​ (20.2) Basis differences in foreign entities ​ 0.6 ​ (24.8) Other ​ (5.4) ​ (8.3) Net deferred tax assets before valuation allowance ​ ​ 266.6 ​ ​ 138.3 Valuation allowance ​ ​ (36.6) ​ ​ (42.6) Net deferred tax assets ​ $ 230.0 ​ $ 95.7 ​ As of December 31, 2019, there were no unrecognized tax benefits. As of December 31, 2018, there were $0.5 million of unrecognized tax benefits, which included $0.3 million of tax benefits that, if recognized, would impact our effective income tax rate (ETR). We record interest and penalties related to uncertain tax positions as a component of income tax expense. As of December 31, 2019 and 2018, we have not accrued any material interest expense related to uncertain tax positions. We are unaware of any material positions for which it is reasonably possible that the total amounts of unrecognized tax benefits will significantly increase or decrease within the next twelve months. The Global Intangible Low Tax Income (GILTI) provision of Tax Reform requires us to include in our U.S. income tax return foreign subsidiary earnings in excess of an allowable return on the foreign subsidiary’s tangible assets. We have elected to account for the GILTI tax in the period in which it is incurred, and do not expect any significant impacts from this tax. We are subject to federal and state taxation in the United States and various foreign jurisdictions. We are no longer subject to income tax examinations by the Internal Revenue Service and all other major jurisdictions for tax years prior to 2011. At December 31, 2019, we have gross federal, foreign and state net operating loss carryforwards of $9.2 million, $9.9 million and $86.1 million, respectively, which will either expire at various dates beginning in 2031 or have no expiration date. We expect that a significant amount of these carryforwards will expire unused, so we have established valuation allowances for the related deferred tax assets. Certain of our investments in privately-held companies have been impaired and have associated deferred tax assets. We have established valuation allowances for most of the deferred tax assets related to the impairments due to their capital nature, which makes them unlikely to be recognized. ​</t>
  </si>
  <si>
    <t>Employee Benefit Plans</t>
  </si>
  <si>
    <t>12. Employee Benefit Plans Supplemental Executive Retirement Plan We maintain the United Therapeutics Corporation Supplemental Executive Retirement Plan (SERP) to provide retirement benefits to certain senior members of our management team. Participants who retire at age 60 or older are eligible to receive either monthly payments or a lump sum payment based on an average of their total gross base salary over the last 36 months of active employment, subject to certain adjustments. Related benefit payments commence on the first day of the six Because we do not fund the SERP, we recognize a liability equal to the projected benefit obligation as measured at the end of each fiscal year. A reconciliation of the beginning and ending balances of the projected benefit obligation is presented below (in millions): ​ ​ ​ ​ ​ ​ ​ ​ ​ ​ Year Ended December 31, ​ 2019 2018 Projected benefit obligation at the beginning of the year ​ $ 46.8 ​ $ 55.9 Service cost ​ 2.2 ​ 2.4 Interest cost ​ 1.4 ​ 1.6 Benefits paid ​ ​ (5.1) ​ ​ (0.2) Net actuarial loss (gain) (1) ​ 10.8 ​ (12.9) Projected benefit obligation at the end of the year ​ $ 56.1 ​ $ 46.8 Amount included in Other current liabilities (2) ​ $ 17.5 ​ $ 19.9 Amount included in Other non-current liabilities ​ $ 38.6 ​ $ 26.9 (1) During the fourth quarter of 2018, a participant in the SERP departed before retirement age under the terms of the SERP. As a result, we recorded a $7.0 million reduction to the benefit obligation as of December 31, 2018. (2) This amount represents the benefit obligation due to participants who are eligible to retire and whose benefit payments could commence within one year of the respective balance sheet date. The following weighted average assumptions were used to measure the SERP obligation: ​ ​ ​ ​ ​ ​ ​ ​ ​ Year Ended December 31, ​ 2019 2018 Discount rate ​ 2.63 % 3.92 % Salary increases 4.00 % 4.00 % Lump-sum distribution rate ​ 3.00 % 4.50 % ​ 12. Employee Benefit Plans (Continued) The components of net periodic pension cost recognized on our consolidated statements of operations consisted of the following (in millions): ​ ​ ​ ​ ​ ​ ​ ​ ​ ​ ​ ​ ​ Year Ended December 31, ​ 2019 2018 2017 Service cost ​ $ 2.2 ​ $ 2.4 ​ $ 2.2 Interest cost ​ 1.4 ​ 1.6 ​ 1.6 Amortization of prior service cost ​ 1.5 ​ 1.5 ​ 1.5 Amortization of net actuarial gain ​ (2.2) ​ (0.2) ​ (0.6) Settlement ​ ​ (1.9) ​ ​ — ​ ​ — Total ​ $ 1.0 ​ $ 5.3 ​ $ 4.7 ​ For the years ended December 31, 2019 and December 31, 2018, the service cost component is reported within Operating expenses and the other components are reported in other income (expense), net on our consolidated statements of operations. For the year ended December 31, 2017, all components of net periodic pension cost are reported within Operating expenses on our consolidated statements of operations. We did not reclassify amounts for the year ended December 31, 2017 to conform with current year presentation as these amounts were not material to our financial statements. Amounts related to the SERP that have been recognized in other comprehensive (loss) income are as follows (in millions): ​ ​ ​ ​ ​ ​ ​ ​ ​ ​ ​ ​ ​ Year Ended December 31, ​ 2019 2018 2017 Net actuarial (loss) gain ​ $ (12.9) ​ $ 12.7 ​ $ (3.2) Prior service cost ​ 1.5 ​ 1.5 ​ 1.5 Settlement ​ ​ (1.9) ​ ​ — ​ ​ — Total recognized in other comprehensive (loss) income ​ (13.3) ​ 14.2 ​ (1.7) Tax benefit (expense) ​ 1.0 ​ (2.1) ​ 0.6 Total, net of tax ​ $ (12.3) ​ $ 12.1 ​ $ (1.1) ​ The table below presents amounts related to the SERP included in accumulated other comprehensive loss that have not yet been recognized as a component of net periodic pension cost on our consolidated statements of operations (in millions): ​ ​ ​ ​ ​ ​ ​ ​ ​ ​ ​ ​ ​ Year Ended December 31, ​ 2019 2018 2017 Net actuarial gain ​ $ (4.5) ​ $ (19.3) ​ $ (6.6) Prior service cost ​ 3.3 ​ 4.7 ​ 6.2 Total included in accumulated other comprehensive loss ​ (1.2) ​ (14.6) ​ (0.4) Tax expense ​ 1.2 ​ 2.3 ​ 0.2 Total, net of tax ​ $ — ​ $ (12.3) ​ $ (0.2) ​ 12. Employee Benefit Plans (Continued) We estimate $1.3 million of the prior service cost included in accumulated other comprehensive loss as of December 31, 2019 will be recognized as a component of net periodic pension cost on our consolidated statements of operations for the year ended December 31, 2020. The accumulated benefit obligation, a measure that does not consider future increases in participants’ salaries, was $47.4 million and $39.8 million at December 31, 2019 and 2018, respectively. Future estimated benefit payments, based on current assumptions, including election of lump-sum distributions and expected future service, are as follows (in millions): ​ ​ ​ ​ ​ Year Ended December 31, ​ ​ 2020 ​ $ 17.5 2021 ​ — 2022 ​ — 2023 ​ 6.2 2024 ​ 16.1 Thereafter ​ 44.8 Total ​ $ 84.6 ​ Employee Retirement Plan We maintain a Section 401(k) Salary Reduction Plan which is open to all eligible full-time employees. Under the 401(k) Plan, eligible employees can make pre-tax or after-tax contributions up to statutory limits. Currently, we make discretionary matching contributions to the 401(k) Plan equal to 40 percent of a participant’s elected salary deferral. Matching contributions vest immediately for participants who have been employed for three years; otherwise, matching contributions vest annually, in one-third</t>
  </si>
  <si>
    <t>Commitments and Contingencies</t>
  </si>
  <si>
    <t>13. Commitments and Contingencies Operating Leases We lease facilities and equipment under operating lease arrangements that have terms expiring at various dates through 2028. Certain lease arrangements include renewal options and escalation clauses. In addition, various lease agreements to which we are party require that we comply with certain customary covenants throughout the term of these leases. If we are unable to comply with these covenants and cannot reach a satisfactory resolution in the event of noncompliance, these agreements could terminate. 13. Commitments and Contingencies (Continued) Future minimum lease payments under non-cancelable operating leases as of December 31, 2019, are as follows (in millions): ​ ​ ​ ​ ​ Year Ending December 31, ​ ​ 2020 ​ $ 2.1 2021 ​ 1.7 2022 ​ 1.0 2023 ​ 0.7 2024 ​ 0.4 Thereafter ​ 0.6 Total ​ $ 6.5 ​ Total rent expense was $4.9 million, $4.2 million and $4.8 million for the years ended December 31, 2019, 2018 and 2017, respectively. The amounts recorded in operating lease expense include short-term leases and variable lease costs, which are immaterial. ​ 13. Commitments and Contingencies (Continued) Milestone Payments and Royalty Obligations We are party to certain license agreements pursuant to which we have in-licensed or acquired intellectual property rights covering our commercial and/or development-stage products. Generally, these agreements require that we make milestone payments in cash upon the achievement of certain product development and commercialization goals and payments of royalties upon commercial sales. The following table outlines our financial obligations under certain of these agreements: ​ ​ ​ ​ ​ ​ ​ ​ ​ ​ ​ Counterparty Relevant Product Our Financial Obligation Supernus Pharmaceuticals, Inc. ​ Orenitram ​ Single-digit ​ ​ ​ ​ ​ Lilly ​ Adcirca ​ Five percent royalty on net product sales of Adcirca through November 2017; from December 1, 2017 through December 31, 2020, ten percent royalty on net sales, plus milestone payments of $325,000 for each $1,000,000 in net product sales ​ ​ ​ ​ ​ The Scripps Research Institute ​ Unituxin ​ One percent royalty on net product sales of Unituxin ​ ​ ​ ​ ​ Medtronic, Inc. ​ Implantable System for Remodulin ​ Ten percent royalty on net product sales of Remodulin delivered via the Implantable System for Remodulin. Reimbursement of Medtronic’s development costs and costs incurred in providing commercialization support ​ ​ ​ ​ ​ DEKA Research &amp; Development Corp. ​ Remunity ​ Product fees and single-digit ​ ​ ​ ​ ​ Samumed LLC ​ LNG01 (formerly SM04646) ​ Low double-digit royalties on LNG01 net product sales and up to $340.0 million in developmental milestone payments ​ ​ ​ ​ ​ ​ ​ 13. Commitments and Contingencies (Continued) Counterparty Relevant Product Our Financial Obligation MannKind Corporation ​ Treprostinil Technosphere ​ Low double-digit royalties on net product sales of Treprostinil Technosphere and up to $50.0 million in developmental milestone payments (of which $25.0 million have already been paid) ​ ​ ​ ​ ​ Arena ​ Ralinepag ​ Low double-digit, tiered royalties on net product sales of ralinepag (any route of administration); a one-time payment of $250.0 million upon FDA approval of an inhaled formulation of ralinepag to treat PAH; and a one-time payment of $150.0 million upon approval in certain non-US jurisdictions of an oral version of ralinepag to treat any indication ​</t>
  </si>
  <si>
    <t>Segment Information</t>
  </si>
  <si>
    <t>14. Segment Information We currently operate as one operating segment with a focus on the development and commercialization of products to address the unmet needs of patients with chronic and life-threatening conditions. Our Chief Executive Officer, as our chief operating decision maker, manages and allocates resources to the operations of our company on a consolidated basis. This enables our Chief Executive Officer to assess our overall level of available resources and determine how best to deploy these resources across functions, therapeutic areas, and research and development projects in line with our long-term company-wide strategic goals. Net product sales, cost of product sales and gross profit for each of our commercial products were as follows (in millions): ​ ​ ​ ​ ​ ​ ​ ​ ​ ​ ​ ​ ​ ​ ​ ​ ​ ​ ​ ​ ​ Remodulin Tyvaso Orenitram Unituxin Adcirca Total Year Ended December 31, 2019 ​ ​ ​ ​ ​ ​ ​ ​ ​ ​ ​ ​ ​ ​ ​ ​ ​ ​ Net product sales ​ $ 587.0 ​ $ 415.6 ​ $ 225.3 ​ $ 113.7 ​ $ 107.2 ​ $ 1,448.8 Cost of product sales ​ 21.1 ​ 19.6 ​ 15.0 ​ 15.7 ​ 46.2 ​ 117.6 Gross profit ​ $ 565.9 ​ $ 396.0 ​ $ 210.3 ​ $ 98.0 ​ $ 61.0 ​ $ 1,331.2 Year Ended December 31, 2018 ​ ​ ​ ​ ​ ​ ​ ​ ​ ​ ​ ​ ​ ​ ​ ​ ​ ​ Net product sales ​ $ 599.0 ​ $ 415.2 ​ $ 205.1 ​ $ 84.8 ​ $ 323.7 ​ $ 1,627.8 Cost of product sales ​ 14.1 ​ 17.3 ​ 13.2 ​ 14.3 ​ 139.8 ​ 198.7 Gross profit ​ $ 584.9 ​ $ 397.9 ​ $ 191.9 ​ $ 70.5 ​ $ 183.9 ​ $ 1,429.1 Year Ended December 31, 2017 ​ ​ ​ ​ ​ ​ ​ ​ ​ ​ ​ ​ ​ ​ ​ ​ ​ ​ Net product sales ​ $ 670.9 ​ $ 372.9 ​ $ 185.8 ​ $ 76.0 ​ $ 419.7 ​ $ 1,725.3 Cost of product sales ​ 15.9 ​ 18.5 ​ 15.3 ​ 12.9 ​ 43.1 ​ 105.7 Gross profit ​ $ 655.0 ​ $ 354.4 ​ $ 170.5 ​ $ 63.1 ​ $ 376.6 ​ $ 1,619.6 ​ ​ 14. Segment Information (Continued) Geographic revenues are determined based on the country in which our customers (distributors) are located. Total revenues from external customers by geographic area are as follows (in millions): ​ ​ ​ ​ ​ ​ ​ ​ ​ ​ ​ Year Ended December 31, 2019 2018 2017 United States ​ $ 1,323.2 ​ $ 1,528.2 ​ $ 1,536.8 Rest-of-World (1) ​ 125.6 ​ 99.6 ​ 188.5 Total ​ $ 1,448.8 ​ $ 1,627.8 ​ $ 1,725.3 (1) Primarily Europe. We recorded revenue from two distributors in the United States that exceeded 10 percent of total revenues. Revenue from these two distributors as a percentage of total revenues is as follows: ​ ​ ​ ​ ​ ​ ​ ​ ​ Year Ended December 31, 2019 2018 2017 Distributor 1 54 % 51 % 46 % Distributor 2 22 % 18 % 15 % ​ Long-lived assets (property, plant and equipment) located by geographic area are as follows (in millions): ​ ​ ​ ​ ​ ​ ​ ​ ​ ​ ​ Year Ended December 31, 2019 2018 ​ 2017 United States ​ $ 723.1 ​ $ 684.0 ​ $ 544.5 Rest-of-World ​ 15.4 ​ 15.7 ​ 1.2 Total ​ $ 738.5 ​ $ 699.7 ​ $ 545.7 ​</t>
  </si>
  <si>
    <t>Quarterly Financial Information (Unaudited)</t>
  </si>
  <si>
    <t>15. Quarterly Financial Information (Unaudited) Summarized quarterly financial information for each of the years ended December 31, 2019 and 2018 are as follows (in millions, except per share amounts): ​ ​ ​ ​ ​ ​ ​ ​ ​ ​ ​ ​ ​ ​ ​ ​ Quarter Ended ​ ​ December 31, ​ September 30, ​ June 30, ​ March 31, ​ 2019 2019 2019 2019 Total revenues ​ $ 311.1 ​ $ 401.5 ​ $ 373.6 ​ $ 362.6 Cost of product sales ​ ​ 28.8 ​ ​ 33.0 ​ ​ 26.7 ​ ​ 29.1 Gross profit ​ 282.3 ​ 368.5 ​ 346.9 ​ 333.5 Net income (loss) (1) ​ 52.6 ​ 132.4 ​ 205.1 ​ (494.6) Net income (loss) per share—basic ​ $ 1.20 ​ $ 3.02 ​ $ 4.68 ​ $ (11.32) Net income (loss) per share—diluted ​ $ 1.20 ​ $ 3.01 ​ $ 4.66 ​ $ (11.32) ​ ​ 15. Quarterly Financial Information (Unaudited) (Continued) ​ ​ ​ ​ ​ ​ ​ ​ ​ ​ ​ ​ ​ ​ ​ ​ Quarter Ended ​ ​ December 31, ​ September 30, ​ June 30, ​ March 31, ​ 2018 2018 2018 2018 Total revenues ​ $ 381.4 ​ $ 412.7 ​ $ 444.5 ​ $ 389.2 Cost of product sales ​ ​ 31.9 ​ ​ 51.9 ​ ​ 61.7 ​ ​ 53.2 Gross profit ​ 349.5 ​ 360.8 ​ 382.8 ​ 336.0 Net income (2) ​ 65.3 ​ 106.5 ​ 172.9 ​ 244.5 Net income per share—basic ​ $ 1.50 ​ $ 2.44 ​ $ 4.01 ​ $ 5.65 Net income per share—diluted ​ $ 1.48 ​ $ 2.42 ​ $ 3.98 ​ $ 5.57 (1) Operating results for the quarters ended December 31, 2019, September 30, 2019, June 30, 2019 and March 31, 2019 included $5.6 million, $1.2 million, $(46.0) million and $8.5 million, net of tax, for STAP related share-based compensation expense (benefit), respectively. (2) Operating results for the quarters ended December 31, 2018, September 30, 2018, June 30, 2018 and March 31, 2018 included $(10.3) million, $24.8 million, $2.1 million and $(88.7) million, net of tax, for STAP related share-based compensation (benefit) expense, respectively.</t>
  </si>
  <si>
    <t>Litigation</t>
  </si>
  <si>
    <t>16. Litigation Department of Justice Subpoena In May 2016, we received a subpoena from the U.S. Department of Justice (DOJ) requesting documents regarding our support of 501(c)(3) organizations that provide financial assistance to patients. Other companies received similar inquiries as part of a DOJ investigation regarding whether that support may violate the Federal Anti-Kickback Statute and the Federal False Claims Act. On December 19, 2017, we entered into a civil Settlement Agreement with the DOJ and the Office of Inspector General (OIG) of the Department of Health and Human Services (collectively the “United States Government”). The Settlement Agreement is neither an admission of facts nor liability, nor a concession by the United States Government that its contentions are not well-founded. Under the Settlement Agreement, we paid to the United States Government the sum of approximately $210.0 million. During 2017, we recorded a $210.0 million accrual related to this matter. In connection with the civil settlement, we also entered into a Corporate Integrity Agreement with the OIG, effective as of December 18, 2017, which requires us to maintain our corporate compliance program and to undertake a set of defined corporate integrity obligations for a period of five years , ending in December 2022. ​ 16. Litigation (Continued) Sandoz and RareGen, LLC On April 16, 2019, Sandoz Inc. (Sandoz) and its commercialization collaborator, RareGen, LLC, filed a complaint in the U.S. District Court for the District of New Jersey against us and Smiths Medical ASD, Inc. (Smiths Medical), alleging that we and Smiths Medical engaged in anticompetitive conduct in connection with plaintiffs’ efforts to launch their generic version of Remodulin. In particular, the complaint alleges that we and Smiths Medical unlawfully impeded competition by entering into an agreement to produce CADD-MS ®</t>
  </si>
  <si>
    <t>Arena License Agreement</t>
  </si>
  <si>
    <t>17. Arena License Agreement On November 15, 2018, we entered into an exclusive license agreement with Arena related to ralinepag, a next-generation, oral, selective and potent prostacyclin receptor agonist being developed for the treatment of PAH. On January 24, 2019, in connection with the closing of the transactions contemplated by the license agreement: (1) Arena granted to us perpetual, irrevocable and exclusive rights throughout the universe to develop, manufacture and commercialize ralinepag; (2) Arena transferred to us certain other assets related to ralinepag, including, among others, related domain names and trademarks, permits, certain contracts, inventory, regulatory documentation, Investigational New Drug (IND) Application No. 109021 (related to ralinepag) and non-clinical, pre-clinical and clinical trial data; (3) we assumed certain limited liabilities from Arena, including, among others, all obligations arising after the closing under the assumed contracts and the IND described above; and (4) we paid Arena an upfront payment of $800.0 million, which was expensed as acquired in-process research and development and included within research and development expenses on our consolidated statements of operations in the first quarter of 2019. We will also pay Arena: (1) a one-time payment of $250.0 million for the first, if any, marketing approval we receive in the United States for an inhaled version of ralinepag to treat PAH; (2) a one-time payment of $150.0 million for the first, if any, marketing approval we receive in any of Japan, France, Italy, the United Kingdom, Spain or Germany for an oral version of ralinepag to treat any indication; and (3) low double-digit, tiered royalties on net sales of any pharmaceutical product containing ralinepag as an active ingredient, subject to certain adjustments for third party license payments.</t>
  </si>
  <si>
    <t>Schedule II-Valuation and Qualifying Accounts</t>
  </si>
  <si>
    <t>United Therapeutics Corporation Schedule II—Valuation and Qualifying Accounts Years Ended December 31, 2019, 2018 and 2017 (In millions) ​ ​ ​ ​ ​ ​ ​ ​ ​ ​ ​ ​ ​ ​ ​ ​ ​ ​ ​ Valuation Allowance on Deferred Tax Assets ​ ​ Balance at ​ Additions ​ ​ ​ ​ ​ ​ ​ ​ ​ ​ ​ Beginning ​ Charged to ​ Other ​ ​ ​ ​ Balance at ​ of Year Expense Additions Deductions End of Year Year Ended December 31, 2019 (1) ​ $ 42.6 ​ $ 1.9 ​ $ 0.9 ​ $ (8.8) ​ $ 36.6 Year Ended December 31, 2018 (2) ​ $ 16.9 ​ $ 14.9 ​ $ 11.0 ​ $ (0.2) ​ $ 42.6 Year Ended December 31, 2017 (3) ​ $ 4.7 ​ $ 11.8 ​ $ 1.6 ​ $ (1.2) ​ $ 16.9 (1) Other Additions consists of changes related to our investment in a foreign entity. (2) Other Additions consists of valuation allowances related to the acquisition of SteadyMed, SteadyMed dual consolidated loss limitation, and changes in deferred taxes related to our investment in a variable interest entity that were not charged to expense. (3) Other Additions consists of valuation allowances related to our investment in a variable interest entity. ​ ​ ​ ​ ​ ​ ​ ​ ​ ​ ​ ​ ​ ​ ​ ​ Inventory Reserves ​ ​ Balance at ​ Additions ​ ​ ​ ​ ​ ​ ​ ​ Beginning ​ Charged to ​ ​ ​ ​ Balance at ​ of Year Expense Deductions End of Year Year Ended December 31, 2019 ​ $ 26.0 ​ $ 8.4 ​ $ (13.5) ​ $ 20.9 Year Ended December 31, 2018 ​ $ 25.1 ​ $ 11.7 ​ $ (10.8) ​ $ 26.0 Year Ended December 31, 2017 ​ $ 17.5 ​ $ 12.1 ​ $ (4.5) ​ $ 25.1 ​</t>
  </si>
  <si>
    <t>Summary of Significant Accounting Policies (Policies)</t>
  </si>
  <si>
    <t>Basis of Presentation and Principles of Consolidation</t>
  </si>
  <si>
    <t xml:space="preserve">Basis of Presentation and Principles of Consolidation The accompanying consolidated financial statements of United Therapeutics Corporation and its consolidated subsidiaries have been prepared in accordance with accounting principles generally accepted in the United States (GAAP). All intercompany balances and transactions have been eliminated in consolidation. </t>
  </si>
  <si>
    <t>Use of Estimates</t>
  </si>
  <si>
    <t>Use of Estimates The preparation of our consolidated financial statements in accordance with GAAP requires our management to make estimates and assumptions that affect reported amounts of assets and liabilities at the date of our consolidated financial statements and the reported amounts of revenues and expenses during the reporting period. We base our estimates on assumptions regarding historical experience, currently available information and anticipated developments that we believe are reasonable and appropriate. However, because the use of estimates involves an inherent degree of uncertainty, actual results could differ from those estimates. Estimates are used for, but not limited to, revenue recognition, share-based compensation, determining the fair value of assets acquired and liabilities assumed in business combinations, marketable investments, fair value measurements (including those related to contingent consideration), inventory reserves, investments in privately-held companies, income taxes, goodwill and other intangible assets, and obligations related to our Supplemental Executive Retirement Plan.</t>
  </si>
  <si>
    <t>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 2. Summary of Significant Accounting Policies (Continued)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s Board (FASB) codification that requires or permits fair value measurements. Refer to related disclosures in Note 5— Fair Value Measurements.</t>
  </si>
  <si>
    <t>Cash Equivalents</t>
  </si>
  <si>
    <t>Cash Equivalents Cash equivalents consist of highly liquid investments with maturities of three months or less from the date of acquisition.</t>
  </si>
  <si>
    <t>Marketable Investments</t>
  </si>
  <si>
    <t>Marketable Investments Our marketable investments are primarily debt securities that we classify as available-for-sale. If we have both the positive intent and the ability to hold the securities until maturity, the securities are classified as held-to-maturity. We determine the appropriate classification of the securities at the time they are acquired and evaluate the appropriateness of such classifications at each balance sheet date. Available-for-sale debt securities are recorded at fair value, with unrealized gains and losses included as a component of accumulated other comprehensive (loss) income in stockholders’ equity, until realized. Held-to-maturity debt securities are recorded at amortized cost, adjusted for the amortization of discounts or premiums. Related discounts and premiums are amortized over the term of these securities as an adjustment to the yield using the effective interest method. Marketable investments are classified as either current or non-current assets on our consolidated balance sheets based on their contractual maturity dates. We monitor our investment portfolio for impairment quarterly or more frequently if circumstances warrant. In the event that the carrying value of a debt security exceeds its fair value and the decline in value is determined to be other-than-temporary, we record an impairment charge within earnings attributable to the estimated credit loss. In determining whether a decline in the value of an investment is other-than-temporary, we evaluate currently available factors that may include, among others: (1) general market conditions; (2) the duration and extent to which fair value has been less than the carrying value; (3) the investment issuer’s financial condition and business outlook; and (4) our assessment as to whether it is more likely than not that we will be required to sell a security prior to recovery of its amortized cost basis.</t>
  </si>
  <si>
    <t>Inventories Inventories are stated at the lower of cost (first-in, first-out method) or net realizable value and consist of the following, net of reserves (in millions): ​ ​ ​ ​ ​ ​ ​ ​ ​ ​ As of December 31, ​ 2019 2018 Raw materials ​ $ 21.1 ​ $ 24.3 Work-in-progress ​ 29.1 ​ 28.0 Finished goods ​ 43.2 ​ 48.7 Total inventories ​ $ 93.4 ​ $ 101.0 ​</t>
  </si>
  <si>
    <t>Goodwill and Other Intangible Assets</t>
  </si>
  <si>
    <t>Goodwill and Other Intangible Assets The carrying amount of goodwill is not amortized but is subject to annual impairment testing. We conduct our impairment testing of goodwill annually during the fourth quarter, or more frequently if impairment indicators exist. Initially, we evaluate various pertinent qualitative factors to assess whether it is more likely than not that the fair value of a reporting unit to which goodwill has been assigned is less than its carrying value. Such qualitative factors can include, among others: (1) industry and market conditions; (2) present and anticipated sales and cost factors; and (3) overall financial performance.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If the carrying amount of the reporting unit exceeds its fair value, then the amount of an impairment loss, if any, is measured as the excess of the recorded amount of goodwill over its implied fair value (Step 2 of the goodwill impairment test). We used a qualitative assessment for our goodwill impairment testing for 2019 and 2018. During the year ended December 31, 2019, we wrote off $3.5 million of goodwill related to the deconsolidation of a variable interest entity, as discussed below. There were no impairment losses related to goodwill during the year ended December 31, 2018. Indefinite-lived intangible assets are not amortized but are evaluated annually or more frequently for impairment if impairment indicators exist. Our indefinite-lived intangible assets include purchased in-process research and development (IPR&amp;D) assets, which were measured at their estimated fair values as of their acquisition dates. We used a qualitative assessment for our indefinite-lived intangible asset impairment testing. During the year ended December 31, 2019, we recognized an impairment charge of $8.8 million related to an IPR&amp;D asset associated with our terminated license agreement with the variable interest entity, as discussed below. There were no impairment losses related to indefinite-lived intangible assets during the year ended December 31, 2018. Intangible asset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 We recorded no impairment losses during the years ended December 31, 2019 and 2018 related to intangible assets subject to amortization. Goodwill and other intangible assets comprise the following (in millions): ​ ​ ​ ​ ​ ​ ​ ​ ​ ​ ​ ​ ​ ​ ​ ​ ​ ​ ​ ​ ​ ​ As of December 31, 2019 ​ As of December 31, 2018 ​ ​ ​ ​ ​ Accumulated ​ ​ ​ ​ ​ ​ ​ Accumulated ​ ​ ​ ​ Gross Amortization Net Gross Amortization Net Goodwill ​ $ 28.0 ​ $ — ​ $ 28.0 ​ $ 31.5 ​ $ — ​ $ 31.5 Other intangible assets: ​ ​ ​ ​ ​ ​ ​ ​ ​ ​ ​ ​ ​ ​ ​ ​ ​ ​ Technology, patents and trade names ​ 6.7 ​ (5.3) ​ 1.4 ​ 6.7 ​ (5.1) ​ 1.6 In-process research and development (1) ​ ​ 128.9 ​ ​ — ​ ​ 128.9 ​ ​ 137.7 ​ ​ — ​ ​ 137.7 Total ​ $ 163.6 ​ $ (5.3) ​ $ 158.3 ​ $ 175.9 ​ $ (5.1) ​ $ 170.8 (1) In 2018, we determined the fair value of an IPR&amp;D asset resulting from our acquisition of SteadyMed Ltd. using the multi-period earnings method under the income approach. This method reflects the present value of the projected cash flows that are expected to be generated by the IPR&amp;D, less charges representing the required return on other assets to sustain those cash flows. 2. Summary of Significant Accounting Policies (Continued) In June 2019, we elected to terminate our license agreement with the variable interest entity (VIE) discussed under Note 4— Investments—Deconsolidation of a Variable Interest Entity Related amortization expense for the years ended December 31, 2019, 2018 and 2017, was $0.2 million, $0.1 million and $0.5 million, respectively. As of December 31, 2019, aggregate amortization expense related to definite intangible assets each succeeding</t>
  </si>
  <si>
    <t>Property, Plant and Equipment</t>
  </si>
  <si>
    <t>Property, Plant and Equipment Property, plant and equipment is recorded at cost and depreciated over its estimated useful life using the straight-line method. The estimated useful lives of property, plant and equipment by major category are as follows: ​ ​ ​ ​ Land improvements 15 Years Buildings ​ 25-39 Years Building improvements 10-39 Years Furniture, equipment and vehicles 3-25 Years Leasehold improvements Remaining lease term, or the estimated useful life of the improvement, whichever is shorter ​ Property, plant and equipment consists of the following (in millions): ​ ​ ​ ​ ​ ​ ​ ​ ​ ​ As of December 31, ​ 2019 2018 Land and land improvements ​ $ 74.4 ​ $ 69.0 Buildings, building improvements and leasehold improvements ​ 573.3 ​ 533.3 Buildings under construction ​ 42.0 ​ 126.5 Furniture, equipment and vehicles ​ 318.2 ​ 205.5 ​ ​ 1,007.9 ​ 934.3 Less—accumulated depreciation ​ (269.4) ​ (234.6) Property, plant and equipment, net ​ $ 738.5 ​ $ 699.7 ​ Depreciation expense for the years ended December 31, 2019, 2018 and 2017, was $45.7 million, $35.8 million and $30.5 million, respectively. In connection with the completion of construction in the third quarter of 2019 of a building we own, we leased part of the space in the building to another entity as part of a broader collaboration. In 2019, we reclassified $23.7 million of property, plant and equipment, net to other non-current assets on our consolidated balance sheets. For more information, refer to Note 3— Recently Issued Accounting Standards—Accounting Standards Adopted. ​ 2. Summary of Significant Accounting Policies (Continued) Buildings under construction consists of direct costs related to our construction projects.</t>
  </si>
  <si>
    <t>Investments in Privately-Held Companies</t>
  </si>
  <si>
    <t>Investments in Privately-Held Companies We measure our non-controlling equity investments in privately-held companies using the measurement alternative because the fair values of these investments are not readily determinable. Under this alternative, the investments are measured at cost, less any impairment, adjusted for any observable price changes. We monitor these investments individually for any observable price changes or impairment indicators. We adjust the measurement of these investments for observable price changes in orderly transactions for the identical or a similar investment of the same issuer. We consider relevant transactions, including any potential funding opportunities, which occur on or before the balance sheet date in evaluating whether any observable price changes have occurred. When a relevant transaction is identified, a careful review of the attendant rights and obligations is necessary to evaluate whether such transaction is deemed to be a similar or identical investment. We include our investments in privately-held companies within other non-current assets on our consolidated balance sheets. These investments are subject to a periodic impairment review and if impaired, the investment is measured and recorded at fair value in accordance with ASC 820, Fair Value Measurements</t>
  </si>
  <si>
    <t>Treasury Stock Repurchased treasury stock is recorded at cost, including commissions and fees. The cost of treasury shares sold or reissued is determined using the first-in, first-out method. Related gains and losses on sales of treasury stock are recognized as adjustments to stockholders’ equity.</t>
  </si>
  <si>
    <t>Revenue Recognition</t>
  </si>
  <si>
    <t>Revenue Recognition On January 1, 2018, we adopted Topic 606 using the modified retrospective approach applied to those contracts in effect as of January 1, 2018. Under this transition method, results for reporting periods beginning after January 1, 2018 are presented under the new standard, while prior period amounts are not adjusted and continue to be reported in accordance with our historical accounting under Topic 605, Revenue Recognition To determine revenue recognition for contractual arrangements that we determine are within the scope of Topic 606, we perform the following five steps: (1) identify each contract with a customer; (2) identify the performance obligations in the contract; (3) determine the transaction price; (4) allocate the transaction price to our performance obligations in the contract; and (5) recognize revenue when (or as) we satisfy the relevant performance obligation. We only apply the five-step model to contracts when it is probable that we will collect the consideration we are entitled to in exchange for the goods or services we transfer to the customer. ​ 2. Summary of Significant Accounting Policies (Continued) We generate revenues from the sale of our five commercially approved products: Remodulin, Tyvaso, Orenitram, Unituxin and Adcirca. We recognize revenue when we transfer control of our products to our distributors, as our contracts have a single performance obligation (delivery of our product). Except for Adcirca sales, the performance obligation is generally satisfied when our products are delivered to the distributor’s designated location. We recognize revenue from Adcirca sales upon shipment from an Eli Lilly and Company (Lilly) distribution center. Future revenue from delivery of our products will be based on purchase orders provided to us by our distributors. We are not required to disclose the value of unsatisfied performance obligations as our contracts have a non-cancelable duration of one year or less. See Note 14— Segment Information Gross-to-Net Deductions As is customary in the pharmaceutical industry, our product sales are recorded net of various forms of gross-to-net deductions. These deductions vary the consideration to which we are entitled in exchange for the sale of our products to our distributors, and include reserves for: (1) rebates and chargebacks; (2) prompt payment discounts; (3) allowance for sales returns; and (4) distributor fees and other allowances. We estimate these reserves in the same period that we recognize revenue for product sales to distributors. The net product sales amount recognized represents the amount we believe will not be subject to a significant future reversal of revenue. Estimating gross-to-net deductions involves the use of significant assumptions and judgments, as well as information obtained from external sources. For our rebate and chargeback liabilities, in particular, the time lag experienced in the payment of the rebate or chargeback may result in revisions of these accruals in future periods. However, based on our significant history and experience estimating these accruals and our development of these accruals based on the expected value method, we do not believe there will be significant changes to our estimates recorded during the period of sale. We recognized an aggregate $2.3 million decrease in our net product sales for the year ended December 31, 2019 and an aggregate $8.8 million increase in our net product sales for the year ended December 31, 2018, related to revenue recognized from product sales in prior periods. In 2018 we recorded a change in estimate that resulted in the reversal of an estimated liability for Medicaid rebates of $13.6 million, which had initially been recorded in 2017. Additional adjustments to accruals for prior periods primarily related to our participation in state Medicaid programs and contracts with commercial payers. 2. Summary of Significant Accounting Policies (Continued) Rebates and chargebacks. Prompt payment discounts. Product returns. For Unituxin, we ship product with expiration dates that are generally 9 to 14 months after the initial sale. However, our historical returns have not been material and, therefore, we do not record a returns allowance for Unituxin. For sales of our other commercial products, we do not offer our customers a general right of return. ​ 2. Summary of Significant Accounting Policies (Continued) Distributor fees and other allowances. Trade Receivables We invoice and receive payment from our customers after we recognize revenue, resulting in receivables from our customers that are presented as accounts receivable on our consolidated balance sheets. Accounts receivable consist of short-term amounts due from our distributors (generally 30 to 90 days) and are stated at the amount we expect to collect. We establish an allowance for doubtful accounts, if deemed necessary, based on our assessment of the collectability of specific distributor accounts. We did not recognize any impairment losses for accounts receivable for each of the years ended December 31, 2019 and 2018. Changes in accounts receivable are primarily due to the timing and magnitude of orders of our products, the timing of when control of our products is transferred to our distributors and the timing of cash collections. Adcirca Adcirca is manufactured for us by Lilly and distributed through its pharmaceutical wholesaler network on our behalf. Specifically, Lilly handles all of the administrative functions associated with the sale of Adcirca on our behalf, including the receipt and processing of customer purchase orders, shipment to customers, and invoicing and collection of customer payments. We recognize sales of Adcirca on a gross basis (net of reserves for gross-to-net deductions) based on our determination that we are acting as a principal due to our control of the product prior to its transfer to our customers. Our control is evidenced by our substantive ownership of product inventory, the fact that we bear all inventory risks, our primary responsibility for the acceptability of the product to our customers, and our ability to influence net product sales through our contracting decisions with commercial payers and participation in governmental-funded programs.</t>
  </si>
  <si>
    <t>Research and Development</t>
  </si>
  <si>
    <t>Research and Development Research and development costs are expensed as incurred except for refundable payments made in advance of services to be provided to us. Related expenses consist of internal labor and overhead, costs to acquire pharmaceutical products and product rights for development, materials used in clinical trials and amounts paid to third parties for services and materials related to drug development and clinical trials. As part of our business strategy, we may in-license the rights to develop and commercialize product candidates. For each in-license transaction, we evaluate whether we have acquired processes or activities along with inputs that would be sufficient to constitute a “business” as defined under GAAP. As defined under GAAP, a “business” consists of inputs and processes applied to those inputs that have the ability to create outputs. Although businesses usually have outputs, outputs are not required for an integrated set of activities to qualify as a business. When we determine that we have not acquired sufficient processes or activities to constitute a business, any up-front payments, as well as pre-commercial milestone payments, are immediately expensed as acquired IPR&amp;D in the period in which they are incurred. Milestone payments made to third parties subsequent to regulatory approval are capitalized as intangible assets and amortized over the estimated remaining useful life of the related product. 2. Summary of Significant Accounting Policies (Continued) We recognize the following costs, among others, as research and development expense in the period related costs are incurred: ● costs associated with in-house or contracted manufacturing activities prior to receiving FDA approval for such facilities, or for major unproven changes to our manufacturing processes; ● costs incurred in-licensing the rights to technologies in the research and development stage that have no alternative future use; and ● up-front payments made in connection with arrangements to obtain license and distribution rights to pharmaceutical product candidates prior to regulatory approval, absent any alternative future use.</t>
  </si>
  <si>
    <t>Share-Based Compensation Generally, the fair value of a stock option grant is measured on its grant date and related compensation expense is recognized ratably over the requisite service period. We issue new shares of our common stock upon the exercise of stock options. Additionally, certain executives have stock options with performance conditions that have vesting rights tied to achievement of specific targeted criteria. Share-based compensation expense for all awards is recorded ratably over their vesting period, depending on the specific terms of the award and achievement of the specified performance conditions. Refer to Note 9— Share-Based Compensation We measure the fair value of restricted stock units using the stock price on the date of grant and related compensation expense is recognized ratably over the vesting period. Each restricted stock unit entitles the holder to receive one share of our common stock upon vesting. We issue new shares of our common stock upon the vesting of restricted stock units. Awards under our share tracking awards plans require cash settlement upon exercise and are classified as a liability. Accordingly, the fair value of related cash-settled awards is re-measured at each reporting date until awards are exercised or are otherwise no longer outstanding. Related changes in the fair value of outstanding cash-settled awards at each financial reporting date are recognized as adjustments to share-based compensation expense. We measure the fair value of stock to be purchased through our employee stock purchase plan at the beginning of an offering period, or grant date, and recognize related compensation expense ratably over the requisite service period (the offering period). We issue new shares of our common stock upon the end of each offering period, or exercise date.</t>
  </si>
  <si>
    <t>Income Taxes We account for income taxes in accordance with the asset and liability method. Under this method, we determine deferred tax assets and liabilities based on the difference between the financial statement carrying amounts and the tax bases of assets and liabilities, using enacted tax rates in effect for years in which the temporary differences are expected to reverse. We apply a valuation allowance against any net deferred tax asset if, based on the available evidence, it is more likely than not that some or all of the deferred tax assets will not be realized. ​ 2. Summary of Significant Accounting Policies (Continued) We recognize the benefit of an uncertain tax position that has been taken or that we expect to take on income tax returns only if such tax position is more likely than not to be sustained. We recognize the benefit in an amount equal to the largest amount that we determine has a greater than 50 percent likelihood of being realized upon settlement. The ultimate resolution of uncertain tax positions could result in amounts different from those recognized in our consolidated financial statements.</t>
  </si>
  <si>
    <t>Earnings per Share</t>
  </si>
  <si>
    <t>Earnings per Share Basic (loss) earnings per share is computed by dividing net (loss) income by the weighted average number of shares of common stock outstanding during the period. Diluted (loss) earnings per common share is computed by dividing net (loss) income by the weighted average number of shares of common stock outstanding during the period, plus the potential dilutive effect of other securities if such securities were converted or exercised. During periods in which we incur net losses, both basic and diluted loss per share are calculated by dividing the net loss by the weighted average shares outstanding. Potentially dilutive securities are excluded from the calculation because their effect would be anti-dilutive.</t>
  </si>
  <si>
    <t>Concentration of Credit Risk</t>
  </si>
  <si>
    <t xml:space="preserve">Concentration of Credit Risk Financial instruments that are exposed to credit risk consist of cash, money market funds, certificates of deposit, marketable debt securities, and trade receivables. We maintain our cash and money market funds with financial institutions that are federally insured. While balances deposited in these institutions often exceed Federal Deposit Insurance Corporation limits, we have not experienced any losses on related accounts to date. Furthermore, we limit our risk exposure by maintaining funds in financial institutions that we believe are creditworthy and financially sound. Our investments in marketable debt securities have been issued by corporate entities and government-sponsored enterprises with high credit ratings. We mitigate investment risks by investing in highly-rated securities with relatively short maturities that we believe do not subject us to undue investment or credit risk. In addition, our investment policy does not provide for investments in complex or structured financial instruments. At any given time, our trade receivables are concentrated among a small number of principal customers. If any of these financial institutions, issuers or customers fail to perform their obligations under the terms of these financial instruments, our maximum exposure to potential losses would be equal to amounts reported on our consolidated balance sheets. </t>
  </si>
  <si>
    <t>Summary of Significant Accounting Policies (Tables)</t>
  </si>
  <si>
    <t>Schedule of inventories, net of reserves</t>
  </si>
  <si>
    <t>Inventories are stated at the lower of cost (first-in, first-out method) or net realizable value and consist of the following, net of reserves (in millions): ​ ​ ​ ​ ​ ​ ​ ​ ​ ​ As of December 31, ​ 2019 2018 Raw materials ​ $ 21.1 ​ $ 24.3 Work-in-progress ​ 29.1 ​ 28.0 Finished goods ​ 43.2 ​ 48.7 Total inventories ​ $ 93.4 ​ $ 101.0</t>
  </si>
  <si>
    <t>Schedule of goodwill and other intangible assets</t>
  </si>
  <si>
    <t>Goodwill and other intangible assets comprise the following (in millions): ​ ​ ​ ​ ​ ​ ​ ​ ​ ​ ​ ​ ​ ​ ​ ​ ​ ​ ​ ​ ​ ​ As of December 31, 2019 ​ As of December 31, 2018 ​ ​ ​ ​ ​ Accumulated ​ ​ ​ ​ ​ ​ ​ Accumulated ​ ​ ​ ​ Gross Amortization Net Gross Amortization Net Goodwill ​ $ 28.0 ​ $ — ​ $ 28.0 ​ $ 31.5 ​ $ — ​ $ 31.5 Other intangible assets: ​ ​ ​ ​ ​ ​ ​ ​ ​ ​ ​ ​ ​ ​ ​ ​ ​ ​ Technology, patents and trade names ​ 6.7 ​ (5.3) ​ 1.4 ​ 6.7 ​ (5.1) ​ 1.6 In-process research and development (1) ​ ​ 128.9 ​ ​ — ​ ​ 128.9 ​ ​ 137.7 ​ ​ — ​ ​ 137.7 Total ​ $ 163.6 ​ $ (5.3) ​ $ 158.3 ​ $ 175.9 ​ $ (5.1) ​ $ 170.8 (1) In 2018, we determined the fair value of an IPR&amp;D asset resulting from our acquisition of SteadyMed Ltd. using the multi-period earnings method under the income approach. This method reflects the present value of the projected cash flows that are expected to be generated by the IPR&amp;D, less charges representing the required return on other assets to sustain those cash flows.</t>
  </si>
  <si>
    <t>Schedule of property, plant and equipment and the estimated useful lives</t>
  </si>
  <si>
    <t>​ ​ ​ ​ Land improvements 15 Years Buildings ​ 25-39 Years Building improvements 10-39 Years Furniture, equipment and vehicles 3-25 Years Leasehold improvements Remaining lease term, or the estimated useful life of the improvement, whichever is shorter ​ Property, plant and equipment consists of the following (in millions): ​ ​ ​ ​ ​ ​ ​ ​ ​ ​ As of December 31, ​ 2019 2018 Land and land improvements ​ $ 74.4 ​ $ 69.0 Buildings, building improvements and leasehold improvements ​ 573.3 ​ 533.3 Buildings under construction ​ 42.0 ​ 126.5 Furniture, equipment and vehicles ​ 318.2 ​ 205.5 ​ ​ 1,007.9 ​ 934.3 Less—accumulated depreciation ​ (269.4) ​ (234.6) Property, plant and equipment, net ​ $ 738.5 ​ $ 699.7</t>
  </si>
  <si>
    <t>Recently Issued Accounting Standards (Tables)</t>
  </si>
  <si>
    <t>Schedule of Supplemental balance sheet information related to operating leases</t>
  </si>
  <si>
    <t>Supplemental balance sheet information related to operating leases was as follows (in millions): ​ ​ ​ ​ ​ ​ ​ ​ ​ ​ ​ Financial Statement Line Item on our December 31, January 1, Operating Leases ​ Consolidated Balance Sheets ​ 2019 ​ 2019 Right-of-use assets Other non-current assets ​ $ 4.8 ​ $ 8.2 Current lease liabilities Other current liabilities ​ $ 1.8 ​ $ 4.1 Non-current lease liabilities Other non-current liabilities ​ ​ 3.0 ​ 4.1 Total operating lease liabilities ​ ​ ​ $ 4.8 ​ $ 8.2</t>
  </si>
  <si>
    <t>Investments (Tables) - Available-for-Sale Debt Securities</t>
  </si>
  <si>
    <t>Schedule of available-for-sale debt securities</t>
  </si>
  <si>
    <t>Available-for-Sale Debt Securities Available-for-sale debt securities are recorded at fair value, with unrealized gains and losses included as a component of accumulated other comprehensive loss in stockholders’ equity, until realized. Available-for-sale debt securities consisted of the following (in millions): ​ ​ ​ ​ ​ ​ ​ ​ ​ ​ ​ ​ ​ ​ ​ ​ ​ ​ Gross ​ Gross ​ ​ ​ ​ ​ Amortized ​ Unrealized ​ Unrealized ​ Fair As of December 31, 2019 Cost Gains Losses Value U.S. government and agency securities ​ $ 1,225.2 ​ $ 2.9 ​ $ (0.2) ​ $ 1,227.9 Corporate debt securities ​ ​ 222.4 ​ ​ 1.7 ​ ​ — ​ ​ 224.1 Total ​ $ 1,447.6 ​ $ 4.6 ​ $ (0.2) ​ $ 1,452.0 Reported under the following captions on our consolidated balance sheets: ​ ​ ​ ​ ​ ​ ​ ​ ​ ​ ​ ​ Current marketable investments ​ ​ ​ ​ ​ ​ ​ ​ ​ ​ ​ 684.5 Non-current marketable investments ​ ​ ​ ​ ​ ​ ​ ​ ​ ​ ​ 767.5 Total ​ ​ ​ ​ ​ ​ ​ ​ ​ ​ $ 1,452.0 ​ ​ ​ ​ ​ ​ ​ ​ ​ ​ ​ ​ ​ ​ ​ ​ ​ ​ ​ Gross ​ Gross ​ ​ ​ ​ Amortized ​ Unrealized Unrealized Fair As of December 31, 2018 Cost Gains Losses Value U.S. government and agency securities ​ $ 1,077.4 ​ $ 0.7 ​ $ (3.9) ​ $ 1,074.2 Corporate debt securities ​ ​ 72.3 ​ ​ — ​ ​ (0.3) ​ ​ 72.0 Total ​ $ 1,149.7 ​ $ 0.7 ​ $ (4.2) ​ $ 1,146.2 Reported under the following captions on our consolidated balance sheets: ​ ​ ​ ​ ​ ​ ​ ​ ​ ​ ​ ​ Current marketable investments ​ ​ ​ ​ ​ ​ ​ ​ ​ ​ ​ 705.8 Non-current marketable investments ​ ​ ​ ​ ​ ​ ​ ​ ​ ​ ​ 440.4 Total ​ ​ ​ ​ ​ ​ $ 1,146.2 ​</t>
  </si>
  <si>
    <t>Summary of the contractual maturities</t>
  </si>
  <si>
    <t>The following table summarizes the contractual maturities of available-for-sale marketable investments (in millions): ​ ​ ​ ​ ​ ​ ​ ​ ​ ​ As of December 31, 2019 ​ ​ Amortized ​ Fair ​ Cost Value Due within one year $ 683.3 $ 684.5 Due in one to three years ​ 764.3 ​ 767.5 Total ​ $ 1,447.6 ​ $ 1,452.0 ​</t>
  </si>
  <si>
    <t>Fair Value Measurements (Tables)</t>
  </si>
  <si>
    <t>Schedule of assets and liabilities subject to fair value measurements</t>
  </si>
  <si>
    <t>Assets and liabilities subject to fair value measurements are as follows (in millions): ​ ​ ​ ​ ​ ​ ​ ​ ​ ​ ​ ​ ​ ​ ​ ​ As of December 31, 2019 ​ Level 1 Level 2 Level 3 Balance Assets ​ ​ ​ ​ ​ ​ ​ ​ ​ ​ ​ ​ Money market funds (1) ​ $ 270.0 ​ $ — ​ $ — ​ $ 270.0 Time deposits (2) ​ — ​ 87.3 ​ — ​ 87.3 U.S. government and agency securities (3) ​ ​ — ​ ​ 1,227.9 ​ ​ — ​ ​ 1,227.9 Corporate debt securities (3) ​ ​ — ​ ​ 224.1 ​ ​ — ​ ​ 224.1 Equity securities (4) ​ ​ 63.0 ​ ​ — ​ ​ — ​ ​ 63.0 Total assets ​ $ 333.0 ​ $ 1,539.3 ​ $ — ​ $ 1,872.3 Liabilities ​ ​ ​ ​ ​ ​ ​ ​ ​ ​ ​ ​ Contingent consideration (5) ​ — ​ — ​ 13.4 ​ 13.4 Total liabilities ​ $ — ​ $ — ​ $ 13.4 ​ $ 13.4 ​ ​ ​ ​ ​ ​ ​ ​ ​ ​ ​ ​ ​ ​ ​ ​ As of December 31, 2018 ​ Level 1 Level 2 Level 3 Balance Assets ​ ​ ​ ​ ​ ​ ​ ​ ​ ​ ​ Money market funds (1) ​ $ 247.6 ​ $ — ​ $ — ​ $ 247.6 Time deposits (2) ​ — ​ 35.9 ​ — ​ 35.9 U.S. government and agency securities (3) ​ ​ — ​ ​ 1,074.2 ​ ​ — ​ ​ 1,074.2 Corporate debt securities (3) ​ ​ — ​ ​ 75.7 ​ ​ — ​ ​ 75.7 Equity securities (4) ​ ​ 3.5 ​ ​ — ​ ​ — ​ ​ 3.5 Total assets ​ $ 251.1 ​ $ 1,185.8 ​ $ — ​ $ 1,436.9 Liabilities ​ ​ ​ ​ ​ ​ ​ ​ ​ ​ ​ ​ Contingent consideration (5) ​ — ​ — ​ 13.4 ​ 13.4 Total liabilities ​ $ — ​ $ — ​ $ 13.4 ​ $ 13.4 (1) Included in cash and cash equivalents on our consolidated balance sheets. (2) Included in cash and cash equivalents and current marketable investments on our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cash and cash equivalents and current and non-current marketable investments on our consolidated balance sheets. Refer to Note 4— Investments—Marketable Investments—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4) Included in current marketable investments on our consolidated balance sheets. The fair value of these securities is based on quoted market prices for identical instruments in active markets. During the year ended December 31, 2019, we recognized $21.4 million of net unrealized and realized gains on these securities and recorded these gains on our consolidated statements of operations within other income (expense), net. Refer to Note 4 —Investments — Marketable Investments—Investments in Equity Securities with Readily Determinable Fair Values . 5. Fair Value Measurements (Continued) (5) Included in non-current liabilities on our consolidated balance sheets. The fair value of contingent consideration has been estimated using probability-weighted discounted cash flow models (DCFs).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change in the fair value of contingent consideration for the year ended December 31, 2019 was not material.</t>
  </si>
  <si>
    <t>Accounts Payable and Accrued Expenses (Tables)</t>
  </si>
  <si>
    <t>Schedule of accounts payable and accrued expenses</t>
  </si>
  <si>
    <t>Accounts payable and accrued expenses consist of the following by major categories (in millions): ​ ​ ​ ​ ​ ​ ​ ​ ​ ​ As of December 31, ​ 2019 2018 Accounts payable ​ $ 9.9 ​ $ 23.1 Accrued expenses: ​ ​ ​ ​ ​ ​ Sales related (royalties, rebates and fees) ​ ​ 71.5 ​ ​ 81.0 Payroll related ​ 43.4 ​ 37.9 Other ​ 23.6 ​ 24.1 Total accrued expenses ​ $ 138.5 ​ $ 143.0 Total accounts payable and accrued expenses ​ $ 148.4 ​ $ 166.1</t>
  </si>
  <si>
    <t>Debt (Tables)</t>
  </si>
  <si>
    <t>Schedule of components of interest expense presented on the entity's consolidated statements of operations</t>
  </si>
  <si>
    <t>Details of interest expense presented on our consolidated statements of operations are as follows (in millions): ​ ​ ​ ​ ​ ​ ​ ​ ​ ​ ​ ​ ​ Year Ended December 31, ​ 2019 2018 2017 Credit Facility interest expense (1) ​ $ 44.2 ​ $ 13.9 ​ $ 7.1 Other interest expense ​ ​ — ​ ​ — ​ ​ 1.9 Total interest expense ​ $ 44.2 ​ $ 13.9 ​ $ 9.0 (1) Represents interest expense related to debt and amortization of issuance costs associated with our 2018 and 2016 Credit Agreements.</t>
  </si>
  <si>
    <t>Temporary Equity (Tables)</t>
  </si>
  <si>
    <t>Schedule of components of carrying value of temporary equity</t>
  </si>
  <si>
    <t>Components comprising the carrying value of temporary equity include the following (in millions): ​ ​ ​ ​ ​ ​ ​ ​ ​ ​ As of December 31, ​ 2019 2018 Common stock subject to repurchase (1) ​ $ — ​ $ 10.8 Preferred stock with redemption rights (2) ​ — ​ 8.4 Total ​ $ — ​ $ 19.2 (1) Pursuant to a license agreement with Toray Industries Inc. (Toray), we issued 200,000 shares of our common stock (which later split into 400,000 shares) to Toray in 2007, and provided Toray the right to require us to repurchase the shares at a price of $27.21 per share (the Put Right), which resulted in classification of such shares within temporary equity. During the second quarter of 2019, we terminated our license agreement with Toray and the Put Right no longer exists. As a result, upon the termination of the license agreement, we reclassified $10.8 million from temporary equity to additional paid-in capital during the second quarter of 2019. (2) The preferred stock issued by the variable interest entity we previously consolidated includes rights that allow the holders to redeem the preferred stock at the original issuance price in exchange for cash. In the third quarter of 2019, we deconsolidated the entity’s balance sheet, which included $8.4 million of temporary equity. Refer to Note 4 —Investments—Deconsolidation of a Variable Interest Entity for more information.</t>
  </si>
  <si>
    <t>Share-Based Compensation (Tables)</t>
  </si>
  <si>
    <t>Stock Options</t>
  </si>
  <si>
    <t>Schedule of components of share-based compensation expense (benefit) recognized</t>
  </si>
  <si>
    <t>The following table reflects the components of share-based compensation expense (benefit) recognized in our consolidated statements of operations (in millions): ​ ​ ​ ​ ​ ​ ​ ​ ​ ​ ​ ​ Year Ended December 31, ​ 2019 2018 2017 Stock options $ 70.5 $ 58.5 $ 43.0 Restricted stock units ​ 13.3 ​ 7.3 ​ 2.2 STAP awards ​ (39.7) ​ (93.4) ​ 27.1 Employee stock purchase plan ​ 1.3 ​ 1.2 ​ 1.2 Total share-based compensation expense (benefit) before tax ​ $ 45.4 ​ $ (26.4) ​ $ 73.5 Share-based compensation capitalized as part of inventory ​ $ 0.7 ​ $ 0.7 ​ $ 0.4 ​</t>
  </si>
  <si>
    <t>Summary of weighted-average assumptions to measure the fair value of stock options</t>
  </si>
  <si>
    <t>​ ​ ​ ​ ​ ​ ​ ​ ​ ​ ​ ​ ​ ​ Year Ended December 31, ​ ​ 2019 2018 2017 Expected term of awards (in years) ​ 5.8 ​ 6.3 ​ 6.1 ​ Expected volatility ​ 33.8 % 36.2 % 35.7 % Risk-free interest rate ​ 2.4 % 2.7 % 2.2 % Expected dividend yield ​ 0.0 % 0.0 % 0.0 % ​</t>
  </si>
  <si>
    <t>Schedule of activity and status of stock options</t>
  </si>
  <si>
    <t>​ ​ ​ ​ ​ ​ ​ ​ ​ ​ ​ ​ ​ ​ ​ ​ ​ ​ ​ Weighted ​ ​ ​ ​ ​ ​ ​ Average ​ ​ ​ ​ ​ Weighted ​ Remaining ​ Aggregate ​ ​ ​ ​ Average ​ Contractual ​ Intrinsic ​ ​ ​ ​ Exercise ​ Term ​ Value ​ Options Price (in Years) (in millions) Outstanding at January 1, 2019 6,299,803 ​ $ 120.78 ​ Granted 2,081,047 ​ 124.87 ​ ​ Exercised (191,508) ​ 51.53 ​ Forfeited (100,662) ​ 131.11 ​ Outstanding at December 31, 2019 8,088,680 ​ $ 123.34 6.3 ​ $ 12.7 Exercisable at December 31, 2019 3,928,404 ​ $ 119.45 5.1 ​ $ 11.9 Unvested at December 31, 2019 4,160,276 ​ $ 127.02 7.4 ​ $ 0.8 ​</t>
  </si>
  <si>
    <t>Schedule of share-based compensation expense (benefit) recognized</t>
  </si>
  <si>
    <t>Total share-based compensation expense related to stock options is recorded as follows (in millions): ​ ​ ​ ​ ​ ​ ​ ​ ​ ​ ​ ​ ​ Year Ended December 31, ​ 2019 2018 2017 Cost of product sales ​ $ 0.8 $ 0.9 $ 1.3 Research and development ​ 3.7 3.7 ​ 3.7 Selling, general and administrative ​ 66.0 53.9 ​ 38.0 Share-based compensation expense before tax ​ 70.5 58.5 ​ 43.0 Related income tax benefit ​ (16.0) (13.3) ​ (15.8) Share-based compensation expense, net of tax ​ $ 54.5 $ 45.2 $ 27.2 ​</t>
  </si>
  <si>
    <t>Summary of stock option exercise data</t>
  </si>
  <si>
    <t>Stock option exercise data is summarized below (dollars in millions): ​ ​ ​ ​ ​ ​ ​ ​ ​ ​ ​ ​ ​ Year Ended December 31, ​ 2019 2018 2017 Number of options exercised ​ 191,508 ​ 289,393 ​ 461,465 Cash received from options exercised ​ $ 9.9 ​ $ 15.6 ​ $ 39.9 Total intrinsic value of options exercised ​ $ 11.5 ​ $ 17.0 ​ $ 29.3 Tax benefits realized from options exercised (1) ​ $ 2.6 ​ $ 3.9 ​ $ 10.6 (1) We recognize these tax benefits on our consolidated statements of operations within income tax benefit (expense).</t>
  </si>
  <si>
    <t>Restricted Stock Units</t>
  </si>
  <si>
    <t>Schedule of restricted stock units activity</t>
  </si>
  <si>
    <t>​ ​ ​ ​ ​ ​ ​ ​ ​ ​ ​ ​ ​ ​ ​ ​ Weighted ​ ​ ​ ​ ​ ​ Average ​ ​ ​ ​ ​ Weighted Remaining Aggregate ​ ​ Number of Average Contractual ​ Intrinsic ​ ​ Restricted ​ Grant ​ Term ​ Value ​ ​ Stock Units ​ Price (in Years) ​ (in millions) Unvested at January 1, 2019 186,255 ​ $ 112.48 ​ ​ ​ Granted 225,218 ​ 112.69 ​ ​ ​ Vested (74,324) ​ 111.94 ​ ​ ​ Forfeited/canceled (26,424) ​ 118.62 ​ ​ ​ Unvested at December 31, 2019 310,725 ​ $ 112.24 8.9 ​ $ 27.4 ​</t>
  </si>
  <si>
    <t>Total share-based compensation expense relating to restricted stock units is recorded as follows (in millions): ​ ​ ​ ​ ​ ​ ​ ​ ​ ​ ​ ​ Year Ended December 31, ​ 2019 2018 2017 Cost of product sales $ 1.0 $ 0.5 $ — Research and development ​ 4.4 ​ 1.7 ​ — Selling, general and administrative ​ 7.9 ​ 5.1 ​ 2.2 Share-based compensation expense before tax ​ 13.3 ​ 7.3 ​ 2.2 Related income tax benefit ​ (3.0) ​ (1.7) ​ (0.8) Share-based compensation expense, net of tax ​ $ 10.3 ​ $ 5.6 ​ $ 1.4 ​</t>
  </si>
  <si>
    <t>STAP awards</t>
  </si>
  <si>
    <t>​ ​ ​ ​ ​ ​ ​ ​ ​ ​ ​ As of December 31, ​ 2019 2018 2017 Expected term of awards (in years) ​ 2.0 ​ 2.5 ​ 1.8 ​ Expected volatility ​ 29.1 % 30.9 % 31.7 % Risk-free interest rate ​ 1.6 % 2.5 % 1.8 % Expected dividend yield ​ 0.0 % 0.0 % 0.0 % ​</t>
  </si>
  <si>
    <t>Share-based compensation (benefit) expense recognized in connection with STAP awards is as follows (in millions): ​ ​ ​ ​ ​ ​ ​ ​ ​ ​ ​ ​ ​ Year Ended December 31, ​ 2019 2018 2017 Cost of product sales ​ $ (1.7) ​ $ (4.7) ​ $ 1.2 Research and development ​ (8.2) ​ (17.9) ​ 4.1 Selling, general and administrative ​ (29.8) ​ (70.8) ​ 21.8 Share-based compensation (benefit) expense before tax ​ (39.7) ​ (93.4) ​ 27.1 Related income tax expense (benefit) ​ 9.0 ​ 21.3 ​ (10.0) Share-based compensation (benefit) expense, net of tax ​ $ (30.7) ​ $ (72.1) ​ $ 17.1 ​</t>
  </si>
  <si>
    <t>Summary of the activity and status of STAP awards</t>
  </si>
  <si>
    <t>A summary of the activity and status of STAP awards during the year ended December 31, 2019 is presented below: ​ ​ ​ ​ ​ ​ ​ ​ ​ ​ ​ ​ ​ ​ ​ ​ ​ ​ ​ Weighted ​ ​ ​ ​ ​ ​ ​ ​ ​ ​ Average ​ ​ ​ ​ ​ ​ ​ Weighted- ​ Remaining ​ Aggregate ​ ​ ​ ​ Average ​ Contractual ​ Intrinsic ​ ​ Number of ​ Exercise ​ Term ​ Value ​ Awards Price (Years) (in millions) Outstanding at January 1, 2019 2,867,979 ​ $ 107.85 ​ Granted — ​ — ​ Exercised (156,876) ​ 59.05 ​ Forfeited (88,775) ​ 157.26 ​ Outstanding at December 31, 2019 2,622,328 ​ $ 109.10 4.1 ​ $ 29.9 Exercisable at December 31, 2019 2,612,328 ​ $ 109.32 4.1 ​ $ 29.5 Unvested at December 31, 2019 10,000 ​ $ 52.57 2.9 ​ $ 0.4</t>
  </si>
  <si>
    <t>Stockholders' Equity (Tables)</t>
  </si>
  <si>
    <t>Schedule of components of basic and diluted earnings (loss) per common share</t>
  </si>
  <si>
    <t xml:space="preserve">​ ​ ​ ​ ​ ​ ​ ​ ​ ​ ​ ​ ​ Year Ended December 31, ​ 2019 2018 2017 Numerator: ​ ​ ​ ​ ​ ​ ​ ​ ​ Net (loss) income ​ $ (104.5) ​ $ 589.2 ​ $ 417.9 Denominator: ​ ​ ​ ​ ​ ​ ​ ​ ​ Weighted average outstanding shares—basic ​ 43.8 ​ 43.5 ​ 44.0 Effect of dilutive securities (1) : ​ ​ ​ ​ ​ ​ ​ ​ ​ Warrants ​ — ​ — ​ 0.1 Stock options, restricted stock units and employee stock purchase plan ​ — ​ 0.5 ​ 0.8 Weighted average shares—diluted (2) ​ 43.8 ​ 44.0 ​ 44.9 Net (loss) income per common share: ​ ​ ​ ​ ​ ​ ​ ​ ​ Basic ​ $ (2.39) ​ $ 13.54 ​ $ 9.50 Diluted ​ $ (2.39) ​ $ 13.39 ​ $ 9.31 Stock options, restricted stock units, shares issuable under the ESPP and warrants excluded from calculation (2) ​ 7.2 ​ 4.7 ​ 3.3 (1) Calculated using the treasury stock method. (2) Certain stock options, restricted stock units, shares issuable under the ESPP and warrants have been excluded from the computation of diluted (loss) earnings per share because their impact would be anti-dilutive. </t>
  </si>
  <si>
    <t>Schedule of changes in accumulated other comprehensive loss by component, net of tax</t>
  </si>
  <si>
    <t>The following table includes changes in accumulated other comprehensive loss by component, net of tax (in millions): ​ ​ ​ ​ ​ ​ ​ ​ ​ ​ ​ ​ ​ ​ ​ ​ ​ ​ ​ ​ ​ Unrealized ​ ​ ​ ​ ​ ​ ​ ​ ​ ​ ​ Gains and ​ ​ ​ ​ ​ Defined ​ Foreign ​ (Losses) on ​ ​ ​ ​ ​ Benefit ​ Currency ​ Available-for- ​ ​ ​ ​ ​ Pension ​ Translation ​ Sale ​ ​ ​ ​ Plan (1) Losses Securities Total Balance, January 1, 2019 ​ $ 12.3 ​ $ (17.9) ​ $ (2.3) ​ $ (7.9) Other comprehensive (loss) income before reclassifications ​ (10.6) ​ — ​ ​ 6.0 ​ (4.6) Amounts reclassified from accumulated other comprehensive loss ​ (1.7) ​ — ​ ​ — ​ (1.7) Net current-period other comprehensive (loss) income ​ (12.3) ​ — ​ ​ 6.0 ​ (6.3) Balance, December 31, 2019 ​ $ — ​ $ (17.9) ​ $ 3.7 ​ $ (14.2) ​ ​ ​ ​ ​ ​ ​ ​ ​ ​ ​ ​ ​ ​ ​ ​ ​ ​ ​ ​ ​ ​ Unrealized ​ ​ ​ ​ ​ ​ ​ ​ ​ ​ ​ Gains and ​ ​ ​ ​ ​ Defined ​ Foreign ​ (Losses) on ​ ​ ​ ​ ​ Benefit ​ Currency ​ Available-for- ​ ​ ​ ​ ​ Pension ​ Translation ​ Sale ​ ​ ​ ​ Plan (1) Losses Securities Total Balance, January 1, 2018 ​ $ 0.2 ​ $ (17.9) ​ $ (1.9) ​ $ (19.6) Other comprehensive income (loss) before reclassifications ​ 10.7 ​ — ​ ​ (0.4) ​ 10.3 Amounts reclassified from accumulated other comprehensive loss ​ 1.4 ​ — ​ ​ — ​ 1.4 Net current-period other comprehensive income (loss) ​ 12.1 ​ — ​ ​ (0.4) ​ 11.7 Balance, December 31, 2018 ​ $ 12.3 ​ $ (17.9) ​ $ (2.3) ​ $ (7.9) (1) Refer to Note 12— Employee Benefit Plans — Supplemental Executive Retirement Plan , which identifies the captions within our consolidated statements of operations where reclassification adjustments were recognized and their associated tax impact.</t>
  </si>
  <si>
    <t>Income Taxes (Tables)</t>
  </si>
  <si>
    <t>Schedule of components of income tax (benefit) expense</t>
  </si>
  <si>
    <t>Components of income tax (benefit) expense consist of the following (in millions): ​ ​ ​ ​ ​ ​ ​ ​ ​ ​ ​ ​ ​ Year Ended December 31, ​ 2019 2018 2017 Current: ​ ​ ​ ​ ​ ​ ​ ​ ​ Federal ​ $ 63.1 ​ $ 136.6 ​ $ 261.3 State ​ 9.4 ​ 17.4 ​ 23.9 Total current ​ 72.5 ​ 154.0 ​ 285.2 Deferred ​ ​ ​ ​ ​ ​ ​ ​ ​ Federal ​ (120.1) ​ 12.7 ​ 67.2 State ​ (12.9) ​ 3.0 ​ (0.8) Total deferred ​ (133.0) ​ 15.7 ​ 66.4 Total income tax (benefit) expense ​ $ (60.5) ​ $ 169.7 ​ $ 351.6 ​</t>
  </si>
  <si>
    <t>Schedule of reconciliation of income tax expense computed at the statutory federal tax rate to income tax expense</t>
  </si>
  <si>
    <t>Presented below is a reconciliation of income tax (benefit) expense computed at the statutory federal tax rate of 21 percent in 2019 and 2018, and 35 percent in 2017 to income tax (benefit) expense as reported (in millions): ​ ​ ​ ​ ​ ​ ​ ​ ​ ​ ​ ​ ​ Year Ended December 31, ​ 2019 2018 2017 Federal taxes at the statutory rate ​ $ (34.7) ​ $ 159.4 ​ $ 269.2 General business credits ​ (20.4) ​ (14.9) ​ (15.1) Nondeductible compensation expense ​ ​ 6.3 ​ ​ 2.1 ​ ​ 1.8 Change in valuation allowance ​ (5.7) ​ 11.2 ​ 17.5 Foreign income adjustment ​ ​ 5.1 ​ ​ — ​ ​ — State taxes, net of federal benefit ​ ​ (4.0) ​ ​ 15.3 ​ ​ 14.2 Deduction for foreign-derived intangible income ​ ​ (3.3) ​ ​ (3.3) ​ ​ — Deconsolidation of VIE ​ ​ (1.9) ​ ​ — ​ ​ — Other ​ ​ (1.6) ​ ​ 3.6 ​ ​ 1.3 Excess tax benefits from share-based compensation ​ (0.3) ​ (1.9) ​ (4.5) Tax reform ​ ​ — ​ ​ (1.8) ​ ​ 71.0 Section 199 deduction ​ ​ — ​ ​ — ​ ​ (22.8) Nondeductible portion of DOJ Settlement ​ ​ — ​ ​ — ​ ​ 19.0 Total income tax (benefit) expense ​ $ (60.5) ​ $ 169.7 ​ $ 351.6</t>
  </si>
  <si>
    <t>Schedule of components of net deferred tax assets</t>
  </si>
  <si>
    <t>Components of the net deferred tax assets are as follows (in millions): ​ ​ ​ ​ ​ ​ ​ ​ ​ ​ As of December 31, ​ 2019 2018 Deferred tax assets: ​ ​ ​ ​ ​ ​ Intangible assets ​ $ 192.4 ​ $ 36.5 Share-based compensation ​ 56.0 ​ 57.0 Impairments ​ 25.8 ​ 23.1 SERP ​ ​ 10.1 ​ ​ 10.7 NOLs ​ ​ 6.7 ​ ​ 34.3 Reserves ​ 6.5 ​ 9.3 Other ​ 14.6 ​ 20.7 Total deferred tax assets ​ ​ 312.1 ​ ​ 191.6 Deferred tax liabilities: ​ ​ ​ ​ Plant and equipment principally due to differences in depreciation ​ (40.7) ​ (20.2) Basis differences in foreign entities ​ 0.6 ​ (24.8) Other ​ (5.4) ​ (8.3) Net deferred tax assets before valuation allowance ​ ​ 266.6 ​ ​ 138.3 Valuation allowance ​ ​ (36.6) ​ ​ (42.6) Net deferred tax assets ​ $ 230.0 ​ $ 95.7</t>
  </si>
  <si>
    <t>Employee Benefit Plans (Tables)</t>
  </si>
  <si>
    <t>Schedule of reconciliation of the beginning and ending balances of the projected benefit obligation</t>
  </si>
  <si>
    <t>A reconciliation of the beginning and ending balances of the projected benefit obligation is presented below (in millions): ​ ​ ​ ​ ​ ​ ​ ​ ​ ​ Year Ended December 31, ​ 2019 2018 Projected benefit obligation at the beginning of the year ​ $ 46.8 ​ $ 55.9 Service cost ​ 2.2 ​ 2.4 Interest cost ​ 1.4 ​ 1.6 Benefits paid ​ ​ (5.1) ​ ​ (0.2) Net actuarial loss (gain) (1) ​ 10.8 ​ (12.9) Projected benefit obligation at the end of the year ​ $ 56.1 ​ $ 46.8 Amount included in Other current liabilities (2) ​ $ 17.5 ​ $ 19.9 Amount included in Other non-current liabilities ​ $ 38.6 ​ $ 26.9 (1) During the fourth quarter of 2018, a participant in the SERP departed before retirement age under the terms of the SERP. As a result, we recorded a $7.0 million reduction to the benefit obligation as of December 31, 2018. (2) This amount represents the benefit obligation due to participants who are eligible to retire and whose benefit payments could commence within one year of the respective balance sheet date.</t>
  </si>
  <si>
    <t>Schedule of weighted-average assumptions used to measure the SERP obligation</t>
  </si>
  <si>
    <t>​ ​ ​ ​ ​ ​ ​ ​ ​ Year Ended December 31, ​ 2019 2018 Discount rate ​ 2.63 % 3.92 % Salary increases 4.00 % 4.00 % Lump-sum distribution rate ​ 3.00 % 4.50 %</t>
  </si>
  <si>
    <t>Schedule of components of net periodic pension cost recognized</t>
  </si>
  <si>
    <t>The components of net periodic pension cost recognized on our consolidated statements of operations consisted of the following (in millions): ​ ​ ​ ​ ​ ​ ​ ​ ​ ​ ​ ​ ​ Year Ended December 31, ​ 2019 2018 2017 Service cost ​ $ 2.2 ​ $ 2.4 ​ $ 2.2 Interest cost ​ 1.4 ​ 1.6 ​ 1.6 Amortization of prior service cost ​ 1.5 ​ 1.5 ​ 1.5 Amortization of net actuarial gain ​ (2.2) ​ (0.2) ​ (0.6) Settlement ​ ​ (1.9) ​ ​ — ​ ​ — Total ​ $ 1.0 ​ $ 5.3 ​ $ 4.7</t>
  </si>
  <si>
    <t>Schedule of amounts recognized in other comprehensive (loss) income</t>
  </si>
  <si>
    <t>Amounts related to the SERP that have been recognized in other comprehensive (loss) income are as follows (in millions): ​ ​ ​ ​ ​ ​ ​ ​ ​ ​ ​ ​ ​ Year Ended December 31, ​ 2019 2018 2017 Net actuarial (loss) gain ​ $ (12.9) ​ $ 12.7 ​ $ (3.2) Prior service cost ​ 1.5 ​ 1.5 ​ 1.5 Settlement ​ ​ (1.9) ​ ​ — ​ ​ — Total recognized in other comprehensive (loss) income ​ (13.3) ​ 14.2 ​ (1.7) Tax benefit (expense) ​ 1.0 ​ (2.1) ​ 0.6 Total, net of tax ​ $ (12.3) ​ $ 12.1 ​ $ (1.1) ​</t>
  </si>
  <si>
    <t>Schedule of amounts included in accumulated other comprehensive loss that have not yet been recognized as a component of net periodic pension cost</t>
  </si>
  <si>
    <t>The table below presents amounts related to the SERP included in accumulated other comprehensive loss that have not yet been recognized as a component of net periodic pension cost on our consolidated statements of operations (in millions): ​ ​ ​ ​ ​ ​ ​ ​ ​ ​ ​ ​ ​ Year Ended December 31, ​ 2019 2018 2017 Net actuarial gain ​ $ (4.5) ​ $ (19.3) ​ $ (6.6) Prior service cost ​ 3.3 ​ 4.7 ​ 6.2 Total included in accumulated other comprehensive loss ​ (1.2) ​ (14.6) ​ (0.4) Tax expense ​ 1.2 ​ 2.3 ​ 0.2 Total, net of tax ​ $ — ​ $ (12.3) ​ $ (0.2) ​</t>
  </si>
  <si>
    <t>Schedule of future estimated benefit payments, based on current assumptions, including election of lump-sum distributions and expected future service</t>
  </si>
  <si>
    <t>Future estimated benefit payments, based on current assumptions, including election of lump-sum distributions and expected future service, are as follows (in millions): ​ ​ ​ ​ ​ Year Ended December 31, ​ ​ 2020 ​ $ 17.5 2021 ​ — 2022 ​ — 2023 ​ 6.2 2024 ​ 16.1 Thereafter ​ 44.8 Total ​ $ 84.6</t>
  </si>
  <si>
    <t>Commitments and Contingencies (Tables)</t>
  </si>
  <si>
    <t>Schedule of future minimum lease payments under non-cancelable operating leases</t>
  </si>
  <si>
    <t>Future minimum lease payments under non-cancelable operating leases as of December 31, 2019, are as follows (in millions): ​ ​ ​ ​ ​ Year Ending December 31, ​ ​ 2020 ​ $ 2.1 2021 ​ 1.7 2022 ​ 1.0 2023 ​ 0.7 2024 ​ 0.4 Thereafter ​ 0.6 Total ​ $ 6.5</t>
  </si>
  <si>
    <t>Schedule of financial obligation under various agreements</t>
  </si>
  <si>
    <t>​ ​ ​ ​ ​ ​ ​ ​ ​ ​ ​ Counterparty Relevant Product Our Financial Obligation Supernus Pharmaceuticals, Inc. ​ Orenitram ​ Single-digit ​ ​ ​ ​ ​ Lilly ​ Adcirca ​ Five percent royalty on net product sales of Adcirca through November 2017; from December 1, 2017 through December 31, 2020, ten percent royalty on net sales, plus milestone payments of $325,000 for each $1,000,000 in net product sales ​ ​ ​ ​ ​ The Scripps Research Institute ​ Unituxin ​ One percent royalty on net product sales of Unituxin ​ ​ ​ ​ ​ Medtronic, Inc. ​ Implantable System for Remodulin ​ Ten percent royalty on net product sales of Remodulin delivered via the Implantable System for Remodulin. Reimbursement of Medtronic’s development costs and costs incurred in providing commercialization support ​ ​ ​ ​ ​ DEKA Research &amp; Development Corp. ​ Remunity ​ Product fees and single-digit ​ ​ ​ ​ ​ Samumed LLC ​ LNG01 (formerly SM04646) ​ Low double-digit royalties on LNG01 net product sales and up to $340.0 million in developmental milestone payments ​ ​ ​ ​ ​ ​ ​ 13. Commitments and Contingencies (Continued) Counterparty Relevant Product Our Financial Obligation MannKind Corporation ​ Treprostinil Technosphere ​ Low double-digit royalties on net product sales of Treprostinil Technosphere and up to $50.0 million in developmental milestone payments (of which $25.0 million have already been paid) ​ ​ ​ ​ ​ Arena ​ Ralinepag ​ Low double-digit, tiered royalties on net product sales of ralinepag (any route of administration); a one-time payment of $250.0 million upon FDA approval of an inhaled formulation of ralinepag to treat PAH; and a one-time payment of $150.0 million upon approval in certain non-US jurisdictions of an oral version of ralinepag to treat any indication</t>
  </si>
  <si>
    <t>Segment Information (Tables)</t>
  </si>
  <si>
    <t>Schedule of net product sales, cost of product sales and gross profit for each commercial product</t>
  </si>
  <si>
    <t>Net product sales, cost of product sales and gross profit for each of our commercial products were as follows (in millions): ​ ​ ​ ​ ​ ​ ​ ​ ​ ​ ​ ​ ​ ​ ​ ​ ​ ​ ​ ​ ​ Remodulin Tyvaso Orenitram Unituxin Adcirca Total Year Ended December 31, 2019 ​ ​ ​ ​ ​ ​ ​ ​ ​ ​ ​ ​ ​ ​ ​ ​ ​ ​ Net product sales ​ $ 587.0 ​ $ 415.6 ​ $ 225.3 ​ $ 113.7 ​ $ 107.2 ​ $ 1,448.8 Cost of product sales ​ 21.1 ​ 19.6 ​ 15.0 ​ 15.7 ​ 46.2 ​ 117.6 Gross profit ​ $ 565.9 ​ $ 396.0 ​ $ 210.3 ​ $ 98.0 ​ $ 61.0 ​ $ 1,331.2 Year Ended December 31, 2018 ​ ​ ​ ​ ​ ​ ​ ​ ​ ​ ​ ​ ​ ​ ​ ​ ​ ​ Net product sales ​ $ 599.0 ​ $ 415.2 ​ $ 205.1 ​ $ 84.8 ​ $ 323.7 ​ $ 1,627.8 Cost of product sales ​ 14.1 ​ 17.3 ​ 13.2 ​ 14.3 ​ 139.8 ​ 198.7 Gross profit ​ $ 584.9 ​ $ 397.9 ​ $ 191.9 ​ $ 70.5 ​ $ 183.9 ​ $ 1,429.1 Year Ended December 31, 2017 ​ ​ ​ ​ ​ ​ ​ ​ ​ ​ ​ ​ ​ ​ ​ ​ ​ ​ Net product sales ​ $ 670.9 ​ $ 372.9 ​ $ 185.8 ​ $ 76.0 ​ $ 419.7 ​ $ 1,725.3 Cost of product sales ​ 15.9 ​ 18.5 ​ 15.3 ​ 12.9 ​ 43.1 ​ 105.7 Gross profit ​ $ 655.0 ​ $ 354.4 ​ $ 170.5 ​ $ 63.1 ​ $ 376.6 ​ $ 1,619.6 ​</t>
  </si>
  <si>
    <t>Schedule of net revenues from external customers by geographic area</t>
  </si>
  <si>
    <t>Geographic revenues are determined based on the country in which our customers (distributors) are located. Total revenues from external customers by geographic area are as follows (in millions): ​ ​ ​ ​ ​ ​ ​ ​ ​ ​ ​ Year Ended December 31, 2019 2018 2017 United States ​ $ 1,323.2 ​ $ 1,528.2 ​ $ 1,536.8 Rest-of-World (1) ​ 125.6 ​ 99.6 ​ 188.5 Total ​ $ 1,448.8 ​ $ 1,627.8 ​ $ 1,725.3 (1) Primarily Europe.</t>
  </si>
  <si>
    <t>Schedule of concentration risk disclosure</t>
  </si>
  <si>
    <t>We recorded revenue from two distributors in the United States that exceeded 10 percent of total revenues. Revenue from these two distributors as a percentage of total revenues is as follows: ​ ​ ​ ​ ​ ​ ​ ​ ​ Year Ended December 31, 2019 2018 2017 Distributor 1 54 % 51 % 46 % Distributor 2 22 % 18 % 15 %</t>
  </si>
  <si>
    <t>Schedule of long-lived assets (property, plant and equipment) located by geographic area</t>
  </si>
  <si>
    <t>Long-lived assets (property, plant and equipment) located by geographic area are as follows (in millions): ​ ​ ​ ​ ​ ​ ​ ​ ​ ​ ​ Year Ended December 31, 2019 2018 ​ 2017 United States ​ $ 723.1 ​ $ 684.0 ​ $ 544.5 Rest-of-World ​ 15.4 ​ 15.7 ​ 1.2 Total ​ $ 738.5 ​ $ 699.7 ​ $ 545.7</t>
  </si>
  <si>
    <t>Quarterly Financial Information (Unaudited) (Tables)</t>
  </si>
  <si>
    <t>Summary of quarterly financial information</t>
  </si>
  <si>
    <t>Summarized quarterly financial information for each of the years ended December 31, 2019 and 2018 are as follows (in millions, except per share amounts): ​ ​ ​ ​ ​ ​ ​ ​ ​ ​ ​ ​ ​ ​ ​ ​ Quarter Ended ​ ​ December 31, ​ September 30, ​ June 30, ​ March 31, ​ 2019 2019 2019 2019 Total revenues ​ $ 311.1 ​ $ 401.5 ​ $ 373.6 ​ $ 362.6 Cost of product sales ​ ​ 28.8 ​ ​ 33.0 ​ ​ 26.7 ​ ​ 29.1 Gross profit ​ 282.3 ​ 368.5 ​ 346.9 ​ 333.5 Net income (loss) (1) ​ 52.6 ​ 132.4 ​ 205.1 ​ (494.6) Net income (loss) per share—basic ​ $ 1.20 ​ $ 3.02 ​ $ 4.68 ​ $ (11.32) Net income (loss) per share—diluted ​ $ 1.20 ​ $ 3.01 ​ $ 4.66 ​ $ (11.32) ​ ​ 15. Quarterly Financial Information (Unaudited) (Continued) ​ ​ ​ ​ ​ ​ ​ ​ ​ ​ ​ ​ ​ ​ ​ ​ Quarter Ended ​ ​ December 31, ​ September 30, ​ June 30, ​ March 31, ​ 2018 2018 2018 2018 Total revenues ​ $ 381.4 ​ $ 412.7 ​ $ 444.5 ​ $ 389.2 Cost of product sales ​ ​ 31.9 ​ ​ 51.9 ​ ​ 61.7 ​ ​ 53.2 Gross profit ​ 349.5 ​ 360.8 ​ 382.8 ​ 336.0 Net income (2) ​ 65.3 ​ 106.5 ​ 172.9 ​ 244.5 Net income per share—basic ​ $ 1.50 ​ $ 2.44 ​ $ 4.01 ​ $ 5.65 Net income per share—diluted ​ $ 1.48 ​ $ 2.42 ​ $ 3.98 ​ $ 5.57 (1) Operating results for the quarters ended December 31, 2019, September 30, 2019, June 30, 2019 and March 31, 2019 included $5.6 million, $1.2 million, $(46.0) million and $8.5 million, net of tax, for STAP related share-based compensation expense (benefit), respectively. (2) Operating results for the quarters ended December 31, 2018, September 30, 2018, June 30, 2018 and March 31, 2018 included $(10.3) million, $24.8 million, $2.1 million and $(88.7) million, net of tax, for STAP related share-based compensation (benefit) expense, respectively.</t>
  </si>
  <si>
    <t>Summary of Significant Accounting Policies - Inventories (Details) - USD ($) $ in Millions</t>
  </si>
  <si>
    <t>Raw materials</t>
  </si>
  <si>
    <t>Work-in-progress</t>
  </si>
  <si>
    <t>Finished goods</t>
  </si>
  <si>
    <t>Total inventories</t>
  </si>
  <si>
    <t>Summary of Significant Accounting Policies - Goodwill and Other Intangible Assets (Details) - USD ($) $ in Millions</t>
  </si>
  <si>
    <t>3 Months Ended</t>
  </si>
  <si>
    <t>Sep. 30, 2019</t>
  </si>
  <si>
    <t>Goodwill wrote off</t>
  </si>
  <si>
    <t>Impairment loss for goodwill</t>
  </si>
  <si>
    <t>Impairment losses of indefinite-lived intangible assets</t>
  </si>
  <si>
    <t>Goodwill, Gross</t>
  </si>
  <si>
    <t>Goodwill, Net</t>
  </si>
  <si>
    <t>Total goodwill and other intangible assets, Gross</t>
  </si>
  <si>
    <t>Other intangible assets, Accumulated Amortization</t>
  </si>
  <si>
    <t>Total goodwill and other intangible assets, Net</t>
  </si>
  <si>
    <t>Amortization expense</t>
  </si>
  <si>
    <t>Maximum</t>
  </si>
  <si>
    <t>Amortization relating to other intangible assets</t>
  </si>
  <si>
    <t>2020</t>
  </si>
  <si>
    <t>2021</t>
  </si>
  <si>
    <t>2022</t>
  </si>
  <si>
    <t>2023</t>
  </si>
  <si>
    <t>2024</t>
  </si>
  <si>
    <t>Thereafter</t>
  </si>
  <si>
    <t>Technology, patents and trade names</t>
  </si>
  <si>
    <t>Other intangible assets, Gross</t>
  </si>
  <si>
    <t>Other intangible assets, Net</t>
  </si>
  <si>
    <t>In-process research and development</t>
  </si>
  <si>
    <t>Impairment charges</t>
  </si>
  <si>
    <t>Summary of Significant Accounting Policies - Property, Plant and Equipment (Details) - USD ($) $ in Millions</t>
  </si>
  <si>
    <t>Property, plant and equipment, gross</t>
  </si>
  <si>
    <t>Less-accumulated depreciation</t>
  </si>
  <si>
    <t>Depreciation expense</t>
  </si>
  <si>
    <t>Reclassification from Property, Plant and Equipment to Other Noncurrent Assets</t>
  </si>
  <si>
    <t>Land improvements</t>
  </si>
  <si>
    <t>Estimated useful life</t>
  </si>
  <si>
    <t>15 years</t>
  </si>
  <si>
    <t>Land and land improvements</t>
  </si>
  <si>
    <t>Buildings, building improvements and leasehold improvements</t>
  </si>
  <si>
    <t>Buildings | Minimum</t>
  </si>
  <si>
    <t>25 years</t>
  </si>
  <si>
    <t>Buildings | Maximum</t>
  </si>
  <si>
    <t>39 years</t>
  </si>
  <si>
    <t>Building improvements | Minimum</t>
  </si>
  <si>
    <t>10 years</t>
  </si>
  <si>
    <t>Building improvements | Maximum</t>
  </si>
  <si>
    <t>Buildings under construction</t>
  </si>
  <si>
    <t>Furniture, equipment and vehicles</t>
  </si>
  <si>
    <t>Furniture, equipment and vehicles | Minimum</t>
  </si>
  <si>
    <t>3 years</t>
  </si>
  <si>
    <t>Furniture, equipment and vehicles | Maximum</t>
  </si>
  <si>
    <t>Summary of Significant Accounting Policies - Revenue Recognition (Details) $ in Millions</t>
  </si>
  <si>
    <t>Dec. 31, 2019USD ($)product</t>
  </si>
  <si>
    <t>Dec. 31, 2018USD ($)</t>
  </si>
  <si>
    <t>Dec. 31, 2017USD ($)</t>
  </si>
  <si>
    <t>Number of disclosed commercially approved products | product</t>
  </si>
  <si>
    <t>Decrease in net product sales</t>
  </si>
  <si>
    <t>Increase in net product sales</t>
  </si>
  <si>
    <t>Rebate liability reversal</t>
  </si>
  <si>
    <t>Maximum payment period for rebates and chargebacks</t>
  </si>
  <si>
    <t>6 months</t>
  </si>
  <si>
    <t>Accrued rebates and chargebacks</t>
  </si>
  <si>
    <t>Revenue deductions, rebates and chargebacks</t>
  </si>
  <si>
    <t>Maximum payment period for prompt pay discounts to distributors</t>
  </si>
  <si>
    <t>30 days</t>
  </si>
  <si>
    <t>Expiration period for right to return product</t>
  </si>
  <si>
    <t>12 months</t>
  </si>
  <si>
    <t>Allowance for product returns</t>
  </si>
  <si>
    <t>Adcirca</t>
  </si>
  <si>
    <t>Minimum</t>
  </si>
  <si>
    <t>Expiration period of products from the initial sale date</t>
  </si>
  <si>
    <t>24 months</t>
  </si>
  <si>
    <t>Period of accounts receivable from customers</t>
  </si>
  <si>
    <t>Minimum | Unituxin</t>
  </si>
  <si>
    <t>9 months</t>
  </si>
  <si>
    <t>36 months</t>
  </si>
  <si>
    <t>90 days</t>
  </si>
  <si>
    <t>Maximum | Unituxin</t>
  </si>
  <si>
    <t>14 months</t>
  </si>
  <si>
    <t>Summary of Significant Accounting Policies - Share-Based Compensation (Details)</t>
  </si>
  <si>
    <t>Dec. 31, 2019item</t>
  </si>
  <si>
    <t>Number of shares of common stock entitled for each unit upon vesting</t>
  </si>
  <si>
    <t>Recently Issued Accounting Standards (Details) - USD ($) $ in Millions</t>
  </si>
  <si>
    <t>Jan. 01, 2019</t>
  </si>
  <si>
    <t>Leases</t>
  </si>
  <si>
    <t>Decrease to retained earnings</t>
  </si>
  <si>
    <t>Right-of-use assets</t>
  </si>
  <si>
    <t>us-gaap:OtherAssetsNoncurrent</t>
  </si>
  <si>
    <t>Current lease liabilities</t>
  </si>
  <si>
    <t>us-gaap:OtherLiabilitiesCurrent</t>
  </si>
  <si>
    <t>Non-current lease liabilities</t>
  </si>
  <si>
    <t>us-gaap:OtherLiabilitiesNoncurrent</t>
  </si>
  <si>
    <t>Total operating lease liabilities</t>
  </si>
  <si>
    <t>Operating Lease, Liability, Statement of Financial Position [Extensible List]</t>
  </si>
  <si>
    <t>us-gaap:OperatingLeaseLiabilityCurrent us-gaap:OperatingLeaseLiabilityNoncurrent</t>
  </si>
  <si>
    <t>Reclassification from Property, plant and equipment to other noncurrent assets</t>
  </si>
  <si>
    <t>Broader collaboration arrangement</t>
  </si>
  <si>
    <t>ASU 2016-02</t>
  </si>
  <si>
    <t>Weighted-average remaining lease term</t>
  </si>
  <si>
    <t>Weighted-average discount rate</t>
  </si>
  <si>
    <t>4.90%</t>
  </si>
  <si>
    <t>Investments - Available-for-Sale Debt Securities (Details) - USD ($) $ in Millions</t>
  </si>
  <si>
    <t>Marketable investments classified as available-for-sale debt securities:</t>
  </si>
  <si>
    <t>Amortized Cost</t>
  </si>
  <si>
    <t>Gross Unrealized Gains</t>
  </si>
  <si>
    <t>Gross Unrealized Losses</t>
  </si>
  <si>
    <t>Fair Value</t>
  </si>
  <si>
    <t>U.S. government and agency securities</t>
  </si>
  <si>
    <t>Corporate debt securities</t>
  </si>
  <si>
    <t>Investments - Current and Non-current of Available-for-Sale Debt Securities (Details) - USD ($) $ in Millions</t>
  </si>
  <si>
    <t>Reported under the following captions on our consolidated balance sheet:</t>
  </si>
  <si>
    <t>Current marketable investments</t>
  </si>
  <si>
    <t>Non-current marketable investments</t>
  </si>
  <si>
    <t>Investments - Contractual Maturities of Available-for-Sale Marketable Investments (Details) $ in Millions</t>
  </si>
  <si>
    <t>Dec. 31, 2019USD ($)</t>
  </si>
  <si>
    <t>Due within one year</t>
  </si>
  <si>
    <t>Due in one to three years</t>
  </si>
  <si>
    <t>Investments - Held-to-Maturity (Details) - USD ($) $ in Millions</t>
  </si>
  <si>
    <t>Marketable Investments classified as held-to-maturity</t>
  </si>
  <si>
    <t>Investments - Investments in Privately-Held Companies (Details) - USD ($) $ in Millions</t>
  </si>
  <si>
    <t>Investments in Privately-Held Companies and Investments in Equity Securities with Readily Determinable Fair Values</t>
  </si>
  <si>
    <t>Payments to Acquire Long-term Investments</t>
  </si>
  <si>
    <t>Impairment of Investments in Privately Held Companies</t>
  </si>
  <si>
    <t>Privately-held Companies</t>
  </si>
  <si>
    <t>Investments - Variable Interest Entity (Details) - USD ($) $ in Millions</t>
  </si>
  <si>
    <t>1 Months Ended</t>
  </si>
  <si>
    <t>Apr. 30, 2017</t>
  </si>
  <si>
    <t>Variable Interest Entity</t>
  </si>
  <si>
    <t>Assets</t>
  </si>
  <si>
    <t>Net loss of consolidation entity</t>
  </si>
  <si>
    <t>Goodwill on deconsolidation</t>
  </si>
  <si>
    <t>Property, Plant and Equipment [Member] | Variable Interest Entity</t>
  </si>
  <si>
    <t>Privately-held Companies | Variable Interest Entity</t>
  </si>
  <si>
    <t>Investment purchased during the period</t>
  </si>
  <si>
    <t>Impairment charge on research and development</t>
  </si>
  <si>
    <t>Temporary Equity Derecognized</t>
  </si>
  <si>
    <t>Net loss on deconsolidating</t>
  </si>
  <si>
    <t>Investments - Investments in Equity Securities with Readily Determinable Fair Values (Details) - USD ($) $ in Millions</t>
  </si>
  <si>
    <t>Equity securities</t>
  </si>
  <si>
    <t>Investments in Equity Securities with Readily Determinable Fair Values</t>
  </si>
  <si>
    <t>Investments in equity securities with readily determinable fair value</t>
  </si>
  <si>
    <t>Fair Value Measurements (Details) - USD ($) $ in Millions</t>
  </si>
  <si>
    <t>Equity securities | Other income (expense), net</t>
  </si>
  <si>
    <t>Liabilities</t>
  </si>
  <si>
    <t>Net unrealized and realized gains on securities</t>
  </si>
  <si>
    <t>Recurring fair value measurements | Level 1</t>
  </si>
  <si>
    <t>Recurring fair value measurements | Level 1 | Money market funds</t>
  </si>
  <si>
    <t>Recurring fair value measurements | Level 1 | Equity securities</t>
  </si>
  <si>
    <t>Recurring fair value measurements | Level 2</t>
  </si>
  <si>
    <t>Recurring fair value measurements | Level 2 | Time deposits</t>
  </si>
  <si>
    <t>Recurring fair value measurements | Level 2 | U.S. government and agency securities</t>
  </si>
  <si>
    <t>Recurring fair value measurements | Level 2 | Corporate debt securities</t>
  </si>
  <si>
    <t>Recurring fair value measurements | Level 3</t>
  </si>
  <si>
    <t>Contingent consideration</t>
  </si>
  <si>
    <t>Recurring fair value measurements | Balance</t>
  </si>
  <si>
    <t>Recurring fair value measurements | Balance | Money market funds</t>
  </si>
  <si>
    <t>Recurring fair value measurements | Balance | Time deposits</t>
  </si>
  <si>
    <t>Recurring fair value measurements | Balance | U.S. government and agency securities</t>
  </si>
  <si>
    <t>Recurring fair value measurements | Balance | Corporate debt securities</t>
  </si>
  <si>
    <t>Recurring fair value measurements | Balance | Equity securities</t>
  </si>
  <si>
    <t>Accounts Payable and Accrued Expenses (Details) - USD ($) $ in Millions</t>
  </si>
  <si>
    <t>Accounts payable</t>
  </si>
  <si>
    <t>Accrued expenses:</t>
  </si>
  <si>
    <t>Sales related (royalties, rebates and fees)</t>
  </si>
  <si>
    <t>Payroll related</t>
  </si>
  <si>
    <t>Total accrued expenses</t>
  </si>
  <si>
    <t>Total accounts payable and accrued expenses</t>
  </si>
  <si>
    <t>Debt (Details) - USD ($) $ / shares in Units, shares in Millions, $ in Millions</t>
  </si>
  <si>
    <t>Jan. 24, 2019</t>
  </si>
  <si>
    <t>Jun. 30, 2018</t>
  </si>
  <si>
    <t>Mar. 31, 2019</t>
  </si>
  <si>
    <t>Mar. 31, 2017</t>
  </si>
  <si>
    <t>Jun. 27, 2018</t>
  </si>
  <si>
    <t>Jun. 01, 2017</t>
  </si>
  <si>
    <t>Jan. 31, 2016</t>
  </si>
  <si>
    <t>Oct. 31, 2011</t>
  </si>
  <si>
    <t>Debt issuance costs</t>
  </si>
  <si>
    <t>Upfront payment</t>
  </si>
  <si>
    <t>2018 Credit Agreement</t>
  </si>
  <si>
    <t>Line Of Credit Repaid During The Period</t>
  </si>
  <si>
    <t>Outstanding Balance</t>
  </si>
  <si>
    <t>Debt aggregate principal value</t>
  </si>
  <si>
    <t>2018 Credit Agreement | Other current assets</t>
  </si>
  <si>
    <t>Debt issuance costs capitalized</t>
  </si>
  <si>
    <t>2018 Credit Agreement | Other non-current assets</t>
  </si>
  <si>
    <t>2018 Credit Agreement | Arena Pharmaceuticals, Inc.</t>
  </si>
  <si>
    <t>Borrowing</t>
  </si>
  <si>
    <t>First unsecured revolving credit facility</t>
  </si>
  <si>
    <t>Second unsecured revolving credit facility</t>
  </si>
  <si>
    <t>Increase in borrowing capacity</t>
  </si>
  <si>
    <t>2016 Credit Agreement</t>
  </si>
  <si>
    <t>Convertible Notes Due 2016</t>
  </si>
  <si>
    <t>Stated percentage rate</t>
  </si>
  <si>
    <t>1.00%</t>
  </si>
  <si>
    <t>Sale of warrant</t>
  </si>
  <si>
    <t>Share warrant, number of shares</t>
  </si>
  <si>
    <t>Share warrant, strike price (in dollars per share)</t>
  </si>
  <si>
    <t>Shares issued upon expiration of warrants previously held as treasury stock (shares)</t>
  </si>
  <si>
    <t>Shares issued upon expiration of warrants (shares)</t>
  </si>
  <si>
    <t>Debt - Interest Expense (Details) - USD ($) $ in Millions</t>
  </si>
  <si>
    <t>Other interest expense</t>
  </si>
  <si>
    <t>Total interest expense</t>
  </si>
  <si>
    <t>2018 and 2016 Credit Agreements</t>
  </si>
  <si>
    <t>Temporary Equity (Details) - USD ($) $ / shares in Units, $ in Millions</t>
  </si>
  <si>
    <t>Preferred stock with redemption rights</t>
  </si>
  <si>
    <t>Share-Based Compensation - General (Details)</t>
  </si>
  <si>
    <t>Feb. 28, 2019shares</t>
  </si>
  <si>
    <t>Dec. 31, 2019itemshares</t>
  </si>
  <si>
    <t>Number of equity incentive plans | item</t>
  </si>
  <si>
    <t>2015 Plan</t>
  </si>
  <si>
    <t>Maximum number of shares authorized to be issued</t>
  </si>
  <si>
    <t>Additional number of shares authorized to be issued</t>
  </si>
  <si>
    <t>2019 Inducement Plan | Newly-hired employees</t>
  </si>
  <si>
    <t>Number of equity incentive plans</t>
  </si>
  <si>
    <t>Granted (in shares)</t>
  </si>
  <si>
    <t>Amended and Restated Equity Incentive Plan (The 1999 Plan)</t>
  </si>
  <si>
    <t>Share-Based Compensation - Allocation of Compensation Expense (Benefit) by Plan (Details) - USD ($) $ in Millions</t>
  </si>
  <si>
    <t>Share-based compensation expense (benefit) before tax</t>
  </si>
  <si>
    <t>Share-based compensation capitalized as part of inventory</t>
  </si>
  <si>
    <t>Employee Stock Purchase Plan</t>
  </si>
  <si>
    <t>ASU 2016-09</t>
  </si>
  <si>
    <t>Share-Based Compensation - Assumptions For Stock Options (Details) - USD ($) $ in Millions</t>
  </si>
  <si>
    <t>Share-based compensation expense before tax</t>
  </si>
  <si>
    <t>Total grant date fair value of employee stock options that vested</t>
  </si>
  <si>
    <t>Expected volatility maximum period</t>
  </si>
  <si>
    <t>5 years</t>
  </si>
  <si>
    <t>Method and assumptions on valuation of stock options</t>
  </si>
  <si>
    <t>Expected term of awards (in years)</t>
  </si>
  <si>
    <t>5 years 9 months 18 days</t>
  </si>
  <si>
    <t>6 years 3 months 18 days</t>
  </si>
  <si>
    <t>6 years 1 month 6 days</t>
  </si>
  <si>
    <t>Expected volatility (as a percent)</t>
  </si>
  <si>
    <t>33.80%</t>
  </si>
  <si>
    <t>36.20%</t>
  </si>
  <si>
    <t>35.70%</t>
  </si>
  <si>
    <t>Risk-free interest rate (as a percent)</t>
  </si>
  <si>
    <t>2.40%</t>
  </si>
  <si>
    <t>2.70%</t>
  </si>
  <si>
    <t>2.20%</t>
  </si>
  <si>
    <t>Expected dividend yield (as a percent)</t>
  </si>
  <si>
    <t>0.00%</t>
  </si>
  <si>
    <t>Stock Options | 2015 Plan | Minimum</t>
  </si>
  <si>
    <t>Share-based awards, vesting period</t>
  </si>
  <si>
    <t>1 year</t>
  </si>
  <si>
    <t>Stock Options | 2015 Plan | Maximum</t>
  </si>
  <si>
    <t>Share-Based Compensation - Stock and Status (Details) - Stock Options - USD ($) $ / shares in Units, $ in Millions</t>
  </si>
  <si>
    <t>Options</t>
  </si>
  <si>
    <t>Outstanding at beginning of year (in shares)</t>
  </si>
  <si>
    <t>Exercised (in shares)</t>
  </si>
  <si>
    <t>Forfeited/canceled (in shares)</t>
  </si>
  <si>
    <t>Outstanding at the end of year (in shares)</t>
  </si>
  <si>
    <t>Exercisable at the end of year (in shares)</t>
  </si>
  <si>
    <t>Unvested at the end of year (in shares)</t>
  </si>
  <si>
    <t>Weighted Average Exercise Price</t>
  </si>
  <si>
    <t>Outstanding at beginning of year (in dollars per share)</t>
  </si>
  <si>
    <t>Granted (in dollars per share)</t>
  </si>
  <si>
    <t>Exercised (in dollars per share)</t>
  </si>
  <si>
    <t>Forfeited (in dollars per share)</t>
  </si>
  <si>
    <t>Outstanding at the end of year (in dollars per share)</t>
  </si>
  <si>
    <t>Exercisable at the end of year (in dollars per share)</t>
  </si>
  <si>
    <t>Unvested at the end of year (in dollars per share)</t>
  </si>
  <si>
    <t>Weighted Average Remaining Contractual Term (in Years)</t>
  </si>
  <si>
    <t>Outstanding at the end of year (in Years)</t>
  </si>
  <si>
    <t>Exercisable at the end of year (in Years)</t>
  </si>
  <si>
    <t>5 years 1 month 6 days</t>
  </si>
  <si>
    <t>Unvested at the end of year (in Years)</t>
  </si>
  <si>
    <t>7 years 4 months 24 days</t>
  </si>
  <si>
    <t>Outstanding at the end of year</t>
  </si>
  <si>
    <t>Exercisable at the end of year</t>
  </si>
  <si>
    <t>Unvested at the end of year</t>
  </si>
  <si>
    <t>Share-based Compensation Arrangement by Share-based Payment Award, Options, Aggregate Intrinsic Value Disclosures [Abstract]</t>
  </si>
  <si>
    <t>Weighted average grant date fair value of stock options (in dollars per share)</t>
  </si>
  <si>
    <t>Share-Based Compensation - Share-Based Compensation Expense (Details) - USD ($) $ in Millions</t>
  </si>
  <si>
    <t>Share-based compensation expense</t>
  </si>
  <si>
    <t>Related income tax benefit</t>
  </si>
  <si>
    <t>Share-based compensation expense, net of tax</t>
  </si>
  <si>
    <t>Unrecognized compensation cost</t>
  </si>
  <si>
    <t>Weighted average remaining vesting period (in years)</t>
  </si>
  <si>
    <t>2 years 6 months</t>
  </si>
  <si>
    <t>1 year 10 months 24 days</t>
  </si>
  <si>
    <t>Cost of product sales | Stock Options</t>
  </si>
  <si>
    <t>Cost of product sales | Restricted Stock Units</t>
  </si>
  <si>
    <t>Research and development | Stock Options</t>
  </si>
  <si>
    <t>Research and development | Restricted Stock Units</t>
  </si>
  <si>
    <t>Selling, general and administrative | Stock Options</t>
  </si>
  <si>
    <t>Selling, general and administrative | Restricted Stock Units</t>
  </si>
  <si>
    <t>Share-Based Compensation - Stock Options Exercise Data (Details) - USD ($) $ in Millions</t>
  </si>
  <si>
    <t>Cash received from options exercised</t>
  </si>
  <si>
    <t>Number of options exercised (in shares)</t>
  </si>
  <si>
    <t>Total intrinsic value of options exercised</t>
  </si>
  <si>
    <t>Tax benefits realized from options exercised</t>
  </si>
  <si>
    <t>Share-Based Compensation - Restricted Stock Options Activity and Status (Details) $ / shares in Units, $ in Millions</t>
  </si>
  <si>
    <t>Dec. 31, 2019USD ($)item$ / sharesshares</t>
  </si>
  <si>
    <t>Dec. 31, 2018USD ($)$ / sharesshares</t>
  </si>
  <si>
    <t>Aggregate Intrinsic Value</t>
  </si>
  <si>
    <t>Share-based compensation expense before tax | $</t>
  </si>
  <si>
    <t>Share-based Compensation Arrangement by Share-based Payment Award, Number of Shares Entitled To Receive For Each Unit Upon Vesting | item</t>
  </si>
  <si>
    <t>Number of Restricted Stock Units</t>
  </si>
  <si>
    <t>Unvested at beginning of year (in shares) | shares</t>
  </si>
  <si>
    <t>Granted (in shares) | shares</t>
  </si>
  <si>
    <t>Vested (in shares) | shares</t>
  </si>
  <si>
    <t>Forfeited/cancelled (in shares) | shares</t>
  </si>
  <si>
    <t>Unvested at the end of year (in shares) | shares</t>
  </si>
  <si>
    <t>Weighted-Average Grant Price</t>
  </si>
  <si>
    <t>Unvested at beginning of year (in dollars per share) | $ / shares</t>
  </si>
  <si>
    <t>Granted (in dollars per share) | $ / shares</t>
  </si>
  <si>
    <t>Vested (in dollars per share) | $ / shares</t>
  </si>
  <si>
    <t>Forfeited/cancelled (in dollars per share) | $ / shares</t>
  </si>
  <si>
    <t>Unvested at the end of year (in dollars per share) | $ / shares</t>
  </si>
  <si>
    <t>Weighted Average Remaining Contractual Term (Years)</t>
  </si>
  <si>
    <t>Outstanding at the end of year (Years)</t>
  </si>
  <si>
    <t>8 years 10 months 24 days</t>
  </si>
  <si>
    <t>Unvested at the end of year (in dollars) | $</t>
  </si>
  <si>
    <t>Share-Based Compensation - STAP awards (Details) - STAP awards - USD ($) $ / shares in Units, $ in Millions</t>
  </si>
  <si>
    <t>Awards granted</t>
  </si>
  <si>
    <t>Grant expiration period from the grant date</t>
  </si>
  <si>
    <t>4 years</t>
  </si>
  <si>
    <t>Aggregate STAP liability</t>
  </si>
  <si>
    <t>Expected term of awards under historic approach (in years)</t>
  </si>
  <si>
    <t>Increase in share tracking award plan liability</t>
  </si>
  <si>
    <t>Weighted-average assumptions used to measure the fair value of the outstanding STAP awards:</t>
  </si>
  <si>
    <t>2 years</t>
  </si>
  <si>
    <t>1 year 9 months 18 days</t>
  </si>
  <si>
    <t>29.10%</t>
  </si>
  <si>
    <t>30.90%</t>
  </si>
  <si>
    <t>31.70%</t>
  </si>
  <si>
    <t>1.60%</t>
  </si>
  <si>
    <t>2.50%</t>
  </si>
  <si>
    <t>1.80%</t>
  </si>
  <si>
    <t>Closing price of common stock (in dollars per share)</t>
  </si>
  <si>
    <t>Share-based awards activity</t>
  </si>
  <si>
    <t>Outstanding at January 1, 2019</t>
  </si>
  <si>
    <t>Forfeited/cancelled (in shares)</t>
  </si>
  <si>
    <t>Outstanding at December 31, 2019</t>
  </si>
  <si>
    <t>Exercisable at December 31, 2019</t>
  </si>
  <si>
    <t>Unvested at December 31, 2019</t>
  </si>
  <si>
    <t>Share awards, Weighted-Average Exercise Price</t>
  </si>
  <si>
    <t>Share awards, Weighted Average Remaining Contractual Term (in Years)</t>
  </si>
  <si>
    <t>4 years 1 month 6 days</t>
  </si>
  <si>
    <t>2 years 10 months 24 days</t>
  </si>
  <si>
    <t>Share awards, Aggregate Intrinsic Value</t>
  </si>
  <si>
    <t>Share-Based Compensation - Share Tracking Awards Plans - Benefit recognized (Details) - USD ($) $ in Millions</t>
  </si>
  <si>
    <t>Sep. 30, 2018</t>
  </si>
  <si>
    <t>Mar. 31, 2018</t>
  </si>
  <si>
    <t>Share based compensation (benefit) expense recognized in connection with the STAP</t>
  </si>
  <si>
    <t>Related income tax expense (benefit)</t>
  </si>
  <si>
    <t>Cash payments on awards exercised during the period</t>
  </si>
  <si>
    <t>Cost of product sales | STAP awards</t>
  </si>
  <si>
    <t>Research and development | STAP awards</t>
  </si>
  <si>
    <t>Selling, general and administrative | STAP awards</t>
  </si>
  <si>
    <t>Share-Based Compensation - Employee Stock Purchase Plan (Details) - Employee Stock Purchase Plan</t>
  </si>
  <si>
    <t>Jun. 30, 2012shares</t>
  </si>
  <si>
    <t>Offering period (in months)</t>
  </si>
  <si>
    <t>Maximum percentage of compensation employees may contribute for ESPP (in percentage)</t>
  </si>
  <si>
    <t>15.00%</t>
  </si>
  <si>
    <t>Percentage of the lower of the fair market value of common stock on the first or last trading day of a given offering period (in percentage)</t>
  </si>
  <si>
    <t>85.00%</t>
  </si>
  <si>
    <t>Maximum number of shares each eligible employees may purchase in any given offering period (in shares)</t>
  </si>
  <si>
    <t>Term of ESPP (in years)</t>
  </si>
  <si>
    <t>20 years</t>
  </si>
  <si>
    <t>Maximum number of shares authorized to be issued (in shares)</t>
  </si>
  <si>
    <t>Stockholders' Equity - Earnings Per Common Share (Details) - USD ($) $ / shares in Units, shares in Millions, $ in Millions</t>
  </si>
  <si>
    <t>Numerator:</t>
  </si>
  <si>
    <t>Denominator:</t>
  </si>
  <si>
    <t>Weighted average outstanding shares - basic (in shares)</t>
  </si>
  <si>
    <t>Effect of dilutive securities:</t>
  </si>
  <si>
    <t>Warrants (in shares)</t>
  </si>
  <si>
    <t>Stock options, restricted stock units and employee stock purchase plan (in shares)</t>
  </si>
  <si>
    <t>Weighted average shares - diluted (in shares)</t>
  </si>
  <si>
    <t>Stock options, restricted stock units, shares issuable under the ESPP and warrants excluded from calculation</t>
  </si>
  <si>
    <t>Stockholders' Equity - Share Repurchase (Details) - USD ($) shares in Millions, $ in Millions</t>
  </si>
  <si>
    <t>Sep. 30, 2017</t>
  </si>
  <si>
    <t>Jun. 30, 2017</t>
  </si>
  <si>
    <t>May 31, 2017</t>
  </si>
  <si>
    <t>Share Repurchase</t>
  </si>
  <si>
    <t>Authorized aggregate repurchases of common stock</t>
  </si>
  <si>
    <t>May 2017 Accelerated Share Repurchase Agreement</t>
  </si>
  <si>
    <t>Payment for cost of accelerated share repurchase agreement entered</t>
  </si>
  <si>
    <t>Repurchased shares of common stock</t>
  </si>
  <si>
    <t>Repurchased additional shares of common stock</t>
  </si>
  <si>
    <t>Stockholders' Equity - Shareholder Rights Plan (Details)</t>
  </si>
  <si>
    <t>Jun. 30, 2008item$ / item</t>
  </si>
  <si>
    <t>Shareholder Rights Plan</t>
  </si>
  <si>
    <t>Purchase price of each Right, before the amendment and restatement of the Rights (in dollars per one one-thousandth of a share)</t>
  </si>
  <si>
    <t>Purchase price of each Right, after the amendment and restatement of the Rights (in dollars per one one-thousandth of a share)</t>
  </si>
  <si>
    <t>Number of shares of Series A Junior Participating Preferred Stock each Right entitles a holder to purchase | item</t>
  </si>
  <si>
    <t>Minimum ownership percentage in the outstanding shares of voting stock from the commencement of a tender offer that would result in the exercise of shares under one condition of the Agreement (as a percent)</t>
  </si>
  <si>
    <t>Stockholders' Equity - Accumulated Other Comprehensive Loss (Details) - USD ($) $ in Millions</t>
  </si>
  <si>
    <t>Changes in accumulated other comprehensive loss, net of tax</t>
  </si>
  <si>
    <t>Balance</t>
  </si>
  <si>
    <t>Net current-period other comprehensive (loss) income</t>
  </si>
  <si>
    <t>Other comprehensive (loss) income before reclassifications</t>
  </si>
  <si>
    <t>Amounts reclassified from accumulated other comprehensive income</t>
  </si>
  <si>
    <t>Defined Benefit Pension Plan</t>
  </si>
  <si>
    <t>Foreign Currency Translation Losses</t>
  </si>
  <si>
    <t>Unrealized Gains and (Losses) on Available-for-Sale Securities</t>
  </si>
  <si>
    <t>Income Taxes - Components of Income Tax (Benefit) Expense (Details) - USD ($) $ in Millions</t>
  </si>
  <si>
    <t>Current:</t>
  </si>
  <si>
    <t>Federal</t>
  </si>
  <si>
    <t>State</t>
  </si>
  <si>
    <t>Total current</t>
  </si>
  <si>
    <t>Deferred</t>
  </si>
  <si>
    <t>Total deferred</t>
  </si>
  <si>
    <t>Total income tax (benefit) expense</t>
  </si>
  <si>
    <t>Income Taxes - Reconciliation of Income Taxes (Details) - USD ($) $ in Millions</t>
  </si>
  <si>
    <t>Reconciliation of income taxes</t>
  </si>
  <si>
    <t>Federal tax rate (as a percent)</t>
  </si>
  <si>
    <t>21.00%</t>
  </si>
  <si>
    <t>35.00%</t>
  </si>
  <si>
    <t>Federal taxes at the statutory rate</t>
  </si>
  <si>
    <t>General business credits</t>
  </si>
  <si>
    <t>Nondeductible compensation expense</t>
  </si>
  <si>
    <t>Change in valuation allowance</t>
  </si>
  <si>
    <t>Foreign income adjustment</t>
  </si>
  <si>
    <t>State taxes, net of federal benefit</t>
  </si>
  <si>
    <t>Deduction for foreign-derived intangible income</t>
  </si>
  <si>
    <t>Deconsolidation of VIE</t>
  </si>
  <si>
    <t>Excess tax benefits from share-based compensation</t>
  </si>
  <si>
    <t>Tax reform</t>
  </si>
  <si>
    <t>Section 199 deduction</t>
  </si>
  <si>
    <t>Nondeductible portion of DOJ settlement</t>
  </si>
  <si>
    <t>Income Taxes - Components of Net Deferred Tax Asset (Details) - USD ($) $ in Millions</t>
  </si>
  <si>
    <t>Deferred tax assets:</t>
  </si>
  <si>
    <t>Intangible assets</t>
  </si>
  <si>
    <t>Impairments</t>
  </si>
  <si>
    <t>SERP</t>
  </si>
  <si>
    <t>NOLs</t>
  </si>
  <si>
    <t>Reserves</t>
  </si>
  <si>
    <t>Total deferred tax assets</t>
  </si>
  <si>
    <t>Deferred tax liabilities:</t>
  </si>
  <si>
    <t>Plant and equipment principally due to differences in depreciation</t>
  </si>
  <si>
    <t>Basic differences in foreign entities</t>
  </si>
  <si>
    <t>Net deferred tax asset before valuation allowance</t>
  </si>
  <si>
    <t>Valuation allowance</t>
  </si>
  <si>
    <t>Net deferred tax assets</t>
  </si>
  <si>
    <t>Income Taxes - Reconciliation of Unrecognized Tax Benefits (Details) - USD ($) $ in Millions</t>
  </si>
  <si>
    <t>Reconciliation of beginning and ending balances of unrecognized tax benefits</t>
  </si>
  <si>
    <t>Unrecognized tax benefits</t>
  </si>
  <si>
    <t>Positions of unrecognized tax benefits, if realized, would impact the effective tax rate</t>
  </si>
  <si>
    <t>Accrued interest expense related to uncertain tax positions</t>
  </si>
  <si>
    <t>Net operating loss carryforwards</t>
  </si>
  <si>
    <t>Foreign</t>
  </si>
  <si>
    <t>Employee Benefit Plans - SERP - General (Details) - USD ($) $ in Millions</t>
  </si>
  <si>
    <t>Reconciliation of beginning and ending balances of the projected benefit obligation</t>
  </si>
  <si>
    <t>Period for benefit payments to retire eligible participants</t>
  </si>
  <si>
    <t>Supplemental Executive Retirement Plan (SERP)</t>
  </si>
  <si>
    <t>Supplemental Executive Retirement Plan Disclosure</t>
  </si>
  <si>
    <t>Eligibility age</t>
  </si>
  <si>
    <t>60 years</t>
  </si>
  <si>
    <t>Number of months of salary taken as gross base for receipt of monthly payments</t>
  </si>
  <si>
    <t>Vesting period of plan, when participants begin receiving payments</t>
  </si>
  <si>
    <t>Projected benefit obligation at the beginning of the year</t>
  </si>
  <si>
    <t>Service cost</t>
  </si>
  <si>
    <t>Interest cost</t>
  </si>
  <si>
    <t>Benefits paid</t>
  </si>
  <si>
    <t>Net actuarial loss (gain)</t>
  </si>
  <si>
    <t>Projected benefit obligation at the end of the year</t>
  </si>
  <si>
    <t>Amount included in Other current liabilities</t>
  </si>
  <si>
    <t>Amount included in Other non-current liabilities</t>
  </si>
  <si>
    <t>Reduction in benefit obligation</t>
  </si>
  <si>
    <t>Employee Benefit Plans - SERP - Weighted-Average Assumptions (Details) - Supplemental Executive Retirement Plan (SERP)</t>
  </si>
  <si>
    <t>Weighted-average assumptions used to measure SERP obligation:</t>
  </si>
  <si>
    <t>Discount Rate (as a percent)</t>
  </si>
  <si>
    <t>2.63%</t>
  </si>
  <si>
    <t>3.92%</t>
  </si>
  <si>
    <t>Salary Increases (as a percent)</t>
  </si>
  <si>
    <t>4.00%</t>
  </si>
  <si>
    <t>Lump-sum distribution rate (as a percent)</t>
  </si>
  <si>
    <t>3.00%</t>
  </si>
  <si>
    <t>4.50%</t>
  </si>
  <si>
    <t>Employee Benefit Plans - SERP - Components of Net Periodic Pension Cost (Details) - Supplemental Executive Retirement Plan (SERP) - USD ($) $ in Millions</t>
  </si>
  <si>
    <t>Components of net periodic pension cost</t>
  </si>
  <si>
    <t>Amortization of prior service cost</t>
  </si>
  <si>
    <t>Amortization of net actuarial gain</t>
  </si>
  <si>
    <t>Settlement</t>
  </si>
  <si>
    <t>Employee Benefit Plans - SERP - Other (Details) - USD ($) $ in Millions</t>
  </si>
  <si>
    <t>Amounts included in accumulated other comprehensive loss expected to be recognized as components of net periodic pension cost</t>
  </si>
  <si>
    <t>Amounts relating to the SERP that have been recognized in other comprehensive (loss) income</t>
  </si>
  <si>
    <t>Net actuarial (loss) gain</t>
  </si>
  <si>
    <t>Prior service cost (benefit)</t>
  </si>
  <si>
    <t>Total recognized in other comprehensive (loss) income</t>
  </si>
  <si>
    <t>Tax benefit (expense)</t>
  </si>
  <si>
    <t>Total, net of tax</t>
  </si>
  <si>
    <t>Accumulated other comprehensive loss that have not yet been recognized as a component of net periodic pension cost</t>
  </si>
  <si>
    <t>Net actuarial gain</t>
  </si>
  <si>
    <t>Prior service cost</t>
  </si>
  <si>
    <t>Total included in accumulated other comprehensive loss</t>
  </si>
  <si>
    <t>Tax expense</t>
  </si>
  <si>
    <t>Employee Benefit Plans - Future estimated benefit payments (Details) - Supplemental Executive Retirement Plan (SERP) - USD ($) $ in Millions</t>
  </si>
  <si>
    <t>Accumulated benefit obligation</t>
  </si>
  <si>
    <t>Future estimated benefit payments</t>
  </si>
  <si>
    <t>Total future estimated benefit payments</t>
  </si>
  <si>
    <t>Employee Benefit Plans - Employee Retirement Plan (Details)</t>
  </si>
  <si>
    <t>Employee Retirement Plan</t>
  </si>
  <si>
    <t>Employer's matching contribution, percentage of participant's elected salary deferral</t>
  </si>
  <si>
    <t>40.00%</t>
  </si>
  <si>
    <t>Period of service for vesting of matching contributions</t>
  </si>
  <si>
    <t>Annual increments for vesting in employer's matching contribution</t>
  </si>
  <si>
    <t>Period over which the matching contribution vest annually</t>
  </si>
  <si>
    <t>Commitments and Contingencies (Details) - USD ($) $ in Millions</t>
  </si>
  <si>
    <t>Future minimum lease payments under non-cancelable operating leases</t>
  </si>
  <si>
    <t>Total rent expense</t>
  </si>
  <si>
    <t>Commitments and Contingencies - Milestone Payments and Royalty Obligations (Details) - USD ($)</t>
  </si>
  <si>
    <t>Nov. 30, 2017</t>
  </si>
  <si>
    <t>Nov. 30, 2018</t>
  </si>
  <si>
    <t>Assignment and License Agreements</t>
  </si>
  <si>
    <t>Marketing approval in the United States</t>
  </si>
  <si>
    <t>Milestone payment to be made upon marketing approval</t>
  </si>
  <si>
    <t>Marketing approval in any of Japan, France, Italy, the United Kingdom, Spain or Germany</t>
  </si>
  <si>
    <t>Orenitram</t>
  </si>
  <si>
    <t>Unituxin</t>
  </si>
  <si>
    <t>Remodulin</t>
  </si>
  <si>
    <t>Supernus Pharmaceuticals, Inc. | Orenitram</t>
  </si>
  <si>
    <t>Scaling royalties percentage</t>
  </si>
  <si>
    <t>single digit</t>
  </si>
  <si>
    <t>Eli Lilly and Company | Adcirca</t>
  </si>
  <si>
    <t>Royalty as a percentage of net sales</t>
  </si>
  <si>
    <t>5.00%</t>
  </si>
  <si>
    <t>10.00%</t>
  </si>
  <si>
    <t>Royalty expenses</t>
  </si>
  <si>
    <t>Scripps Research Institute | Unituxin</t>
  </si>
  <si>
    <t>Medtronic, Inc | Remodulin</t>
  </si>
  <si>
    <t>DEKA Research &amp; Development Corp | RemUnity</t>
  </si>
  <si>
    <t>single-digit</t>
  </si>
  <si>
    <t>Samumed LLC | LNG01 (formerly SM04646)</t>
  </si>
  <si>
    <t>Maximum potential milestone payment to be made</t>
  </si>
  <si>
    <t>MannKind Corporation | Treprostinil</t>
  </si>
  <si>
    <t>Milestone Payment for product development</t>
  </si>
  <si>
    <t>Arena Pharmaceuticals, Inc. | Ralinepag | Marketing approval in the United States</t>
  </si>
  <si>
    <t>Arena Pharmaceuticals, Inc. | Ralinepag | Marketing approval in any of Japan, France, Italy, the United Kingdom, Spain or Germany</t>
  </si>
  <si>
    <t>Segment Information - General (Details) $ in Millions</t>
  </si>
  <si>
    <t>Sep. 30, 2019USD ($)</t>
  </si>
  <si>
    <t>Jun. 30, 2019USD ($)</t>
  </si>
  <si>
    <t>Mar. 31, 2019USD ($)</t>
  </si>
  <si>
    <t>Sep. 30, 2018USD ($)</t>
  </si>
  <si>
    <t>Jun. 30, 2018USD ($)</t>
  </si>
  <si>
    <t>Mar. 31, 2018USD ($)</t>
  </si>
  <si>
    <t>Dec. 31, 2019USD ($)segment</t>
  </si>
  <si>
    <t>Net product sales, cost of product sales and gross profit by product</t>
  </si>
  <si>
    <t>Number of operating segments | segment</t>
  </si>
  <si>
    <t>Gross profit</t>
  </si>
  <si>
    <t>Tyvaso</t>
  </si>
  <si>
    <t>Segment Information - Geographic Information (Details) - USD ($) $ in Millions</t>
  </si>
  <si>
    <t>Revenues from external customers by geographic area</t>
  </si>
  <si>
    <t>Property, Plant and Equipment, Net</t>
  </si>
  <si>
    <t>United States</t>
  </si>
  <si>
    <t>Rest-of-World</t>
  </si>
  <si>
    <t>Segment Information - Concentration Risk (Details) - Distributor</t>
  </si>
  <si>
    <t>Number of distributors</t>
  </si>
  <si>
    <t>Net revenues | Customer concentration | Customer one</t>
  </si>
  <si>
    <t>Concentration risk, percentage</t>
  </si>
  <si>
    <t>54.00%</t>
  </si>
  <si>
    <t>51.00%</t>
  </si>
  <si>
    <t>46.00%</t>
  </si>
  <si>
    <t>Net revenues | Customer concentration | Customer two</t>
  </si>
  <si>
    <t>22.00%</t>
  </si>
  <si>
    <t>18.00%</t>
  </si>
  <si>
    <t>Quarterly Financial Information (Unaudited) (Details) - USD ($) $ / shares in Units, $ in Millions</t>
  </si>
  <si>
    <t>Net income (loss)</t>
  </si>
  <si>
    <t>Net income (loss) per share-basic (in dollars per share)</t>
  </si>
  <si>
    <t>Net income (loss) per share-diluted (in dollars per share)</t>
  </si>
  <si>
    <t>Share-based compensation expense (benefit) charged to operating expenses, net of tax</t>
  </si>
  <si>
    <t>Litigation (Details) - USD ($) $ in Millions</t>
  </si>
  <si>
    <t>Dec. 19, 2017</t>
  </si>
  <si>
    <t>U.S Department of Justice</t>
  </si>
  <si>
    <t>Loss contingency accrual</t>
  </si>
  <si>
    <t>Office of Inspector General</t>
  </si>
  <si>
    <t>Period for maintaining corporate compliance program and to undertake defined corporate integrity obligations</t>
  </si>
  <si>
    <t>Arena License Agreement (Details) - USD ($) $ in Millions</t>
  </si>
  <si>
    <t>Collaborative Arrangements and Non-collaborative Arrangement Transactions</t>
  </si>
  <si>
    <t>Schedule II-Valuation and Qualifying Accounts (Details) - USD ($) $ in Millions</t>
  </si>
  <si>
    <t>Change in valuation and qualifying accounts</t>
  </si>
  <si>
    <t>Balance at Beginning of Year</t>
  </si>
  <si>
    <t>Balance at End of Year</t>
  </si>
  <si>
    <t>Valuation Allowance on Deferred Tax Assets</t>
  </si>
  <si>
    <t>Additions Charged to Expense</t>
  </si>
  <si>
    <t>Other Additions</t>
  </si>
  <si>
    <t>Deductions</t>
  </si>
  <si>
    <t>Inventory Reserv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13</v>
      </c>
    </row>
    <row r="25" spans="1:4">
      <c r="A25" s="4" t="s">
        <v>46</v>
      </c>
      <c r="B25" s="4" t="s">
        <v>13</v>
      </c>
    </row>
    <row r="26" spans="1:4">
      <c r="A26" s="4" t="s">
        <v>47</v>
      </c>
      <c r="B26" s="4" t="s">
        <v>13</v>
      </c>
    </row>
    <row r="27" spans="1:4">
      <c r="A27" s="4" t="s">
        <v>48</v>
      </c>
      <c r="C27" s="5" t="n">
        <v>43884990</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13</v>
      </c>
    </row>
    <row r="33" spans="1:4">
      <c r="A33" s="4" t="s">
        <v>58</v>
      </c>
      <c r="B33" s="4" t="s">
        <v>41</v>
      </c>
    </row>
    <row r="34" spans="1:4">
      <c r="A34" s="4" t="s">
        <v>59</v>
      </c>
      <c r="B34" s="4" t="s">
        <v>60</v>
      </c>
    </row>
    <row r="35" spans="1:4">
      <c r="A35" s="4" t="s">
        <v>61</v>
      </c>
      <c r="D35" s="6" t="n">
        <v>2976670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738.4</v>
      </c>
      <c r="C3" s="7" t="n">
        <v>669.2</v>
      </c>
    </row>
    <row r="4" spans="1:3">
      <c r="A4" s="4" t="s">
        <v>66</v>
      </c>
      <c r="B4" s="8" t="n">
        <v>747.5</v>
      </c>
      <c r="C4" s="8" t="n">
        <v>746.7</v>
      </c>
    </row>
    <row r="5" spans="1:3">
      <c r="A5" s="4" t="s">
        <v>67</v>
      </c>
      <c r="B5" s="8" t="n">
        <v>151.4</v>
      </c>
      <c r="C5" s="8" t="n">
        <v>175.7</v>
      </c>
    </row>
    <row r="6" spans="1:3">
      <c r="A6" s="4" t="s">
        <v>68</v>
      </c>
      <c r="B6" s="8" t="n">
        <v>93.40000000000001</v>
      </c>
      <c r="C6" s="5" t="n">
        <v>101</v>
      </c>
    </row>
    <row r="7" spans="1:3">
      <c r="A7" s="4" t="s">
        <v>69</v>
      </c>
      <c r="B7" s="8" t="n">
        <v>133.8</v>
      </c>
      <c r="C7" s="8" t="n">
        <v>75.40000000000001</v>
      </c>
    </row>
    <row r="8" spans="1:3">
      <c r="A8" s="4" t="s">
        <v>70</v>
      </c>
      <c r="B8" s="8" t="n">
        <v>1864.5</v>
      </c>
      <c r="C8" s="5" t="n">
        <v>1768</v>
      </c>
    </row>
    <row r="9" spans="1:3">
      <c r="A9" s="4" t="s">
        <v>66</v>
      </c>
      <c r="B9" s="8" t="n">
        <v>767.5</v>
      </c>
      <c r="C9" s="8" t="n">
        <v>442.6</v>
      </c>
    </row>
    <row r="10" spans="1:3">
      <c r="A10" s="4" t="s">
        <v>71</v>
      </c>
      <c r="B10" s="8" t="n">
        <v>158.3</v>
      </c>
      <c r="C10" s="8" t="n">
        <v>170.8</v>
      </c>
    </row>
    <row r="11" spans="1:3">
      <c r="A11" s="4" t="s">
        <v>72</v>
      </c>
      <c r="B11" s="8" t="n">
        <v>738.5</v>
      </c>
      <c r="C11" s="8" t="n">
        <v>699.7</v>
      </c>
    </row>
    <row r="12" spans="1:3">
      <c r="A12" s="4" t="s">
        <v>73</v>
      </c>
      <c r="B12" s="5" t="n">
        <v>230</v>
      </c>
      <c r="C12" s="8" t="n">
        <v>95.7</v>
      </c>
    </row>
    <row r="13" spans="1:3">
      <c r="A13" s="4" t="s">
        <v>74</v>
      </c>
      <c r="B13" s="8" t="n">
        <v>154.6</v>
      </c>
      <c r="C13" s="8" t="n">
        <v>224.2</v>
      </c>
    </row>
    <row r="14" spans="1:3">
      <c r="A14" s="4" t="s">
        <v>75</v>
      </c>
      <c r="B14" s="8" t="n">
        <v>3913.4</v>
      </c>
      <c r="C14" s="5" t="n">
        <v>3401</v>
      </c>
    </row>
    <row r="15" spans="1:3">
      <c r="A15" s="3" t="s">
        <v>76</v>
      </c>
    </row>
    <row r="16" spans="1:3">
      <c r="A16" s="4" t="s">
        <v>77</v>
      </c>
      <c r="B16" s="8" t="n">
        <v>148.4</v>
      </c>
      <c r="C16" s="8" t="n">
        <v>166.1</v>
      </c>
    </row>
    <row r="17" spans="1:3">
      <c r="A17" s="4" t="s">
        <v>78</v>
      </c>
      <c r="B17" s="5" t="n">
        <v>250</v>
      </c>
    </row>
    <row r="18" spans="1:3">
      <c r="A18" s="4" t="s">
        <v>79</v>
      </c>
      <c r="B18" s="5" t="n">
        <v>25</v>
      </c>
      <c r="C18" s="8" t="n">
        <v>72.2</v>
      </c>
    </row>
    <row r="19" spans="1:3">
      <c r="A19" s="4" t="s">
        <v>80</v>
      </c>
      <c r="B19" s="8" t="n">
        <v>39.6</v>
      </c>
      <c r="C19" s="8" t="n">
        <v>38.3</v>
      </c>
    </row>
    <row r="20" spans="1:3">
      <c r="A20" s="4" t="s">
        <v>81</v>
      </c>
      <c r="B20" s="5" t="n">
        <v>463</v>
      </c>
      <c r="C20" s="8" t="n">
        <v>276.6</v>
      </c>
    </row>
    <row r="21" spans="1:3">
      <c r="A21" s="4" t="s">
        <v>82</v>
      </c>
      <c r="B21" s="5" t="n">
        <v>600</v>
      </c>
      <c r="C21" s="5" t="n">
        <v>250</v>
      </c>
    </row>
    <row r="22" spans="1:3">
      <c r="A22" s="4" t="s">
        <v>83</v>
      </c>
      <c r="B22" s="5" t="n">
        <v>70</v>
      </c>
      <c r="C22" s="8" t="n">
        <v>66.59999999999999</v>
      </c>
    </row>
    <row r="23" spans="1:3">
      <c r="A23" s="4" t="s">
        <v>84</v>
      </c>
      <c r="B23" s="5" t="n">
        <v>1133</v>
      </c>
      <c r="C23" s="8" t="n">
        <v>593.2</v>
      </c>
    </row>
    <row r="24" spans="1:3">
      <c r="A24" s="4" t="s">
        <v>85</v>
      </c>
      <c r="B24" s="4" t="s">
        <v>86</v>
      </c>
      <c r="C24" s="4" t="s">
        <v>86</v>
      </c>
    </row>
    <row r="25" spans="1:3">
      <c r="A25" s="4" t="s">
        <v>87</v>
      </c>
      <c r="C25" s="8" t="n">
        <v>19.2</v>
      </c>
    </row>
    <row r="26" spans="1:3">
      <c r="A26" s="3" t="s">
        <v>88</v>
      </c>
    </row>
    <row r="27" spans="1:3">
      <c r="A27" s="4" t="s">
        <v>89</v>
      </c>
      <c r="B27" s="8" t="n">
        <v>0.7</v>
      </c>
      <c r="C27" s="8" t="n">
        <v>0.7</v>
      </c>
    </row>
    <row r="28" spans="1:3">
      <c r="A28" s="4" t="s">
        <v>90</v>
      </c>
      <c r="B28" s="8" t="n">
        <v>2047.9</v>
      </c>
      <c r="C28" s="8" t="n">
        <v>1940.2</v>
      </c>
    </row>
    <row r="29" spans="1:3">
      <c r="A29" s="4" t="s">
        <v>91</v>
      </c>
      <c r="B29" s="8" t="n">
        <v>-14.2</v>
      </c>
      <c r="C29" s="8" t="n">
        <v>-7.9</v>
      </c>
    </row>
    <row r="30" spans="1:3">
      <c r="A30" s="4" t="s">
        <v>92</v>
      </c>
      <c r="B30" s="8" t="n">
        <v>-2579.2</v>
      </c>
      <c r="C30" s="8" t="n">
        <v>-2579.2</v>
      </c>
    </row>
    <row r="31" spans="1:3">
      <c r="A31" s="4" t="s">
        <v>93</v>
      </c>
      <c r="B31" s="8" t="n">
        <v>3325.2</v>
      </c>
      <c r="C31" s="8" t="n">
        <v>3434.8</v>
      </c>
    </row>
    <row r="32" spans="1:3">
      <c r="A32" s="4" t="s">
        <v>94</v>
      </c>
      <c r="B32" s="8" t="n">
        <v>2780.4</v>
      </c>
      <c r="C32" s="8" t="n">
        <v>2788.6</v>
      </c>
    </row>
    <row r="33" spans="1:3">
      <c r="A33" s="4" t="s">
        <v>95</v>
      </c>
      <c r="B33" s="8" t="n">
        <v>3913.4</v>
      </c>
      <c r="C33" s="5" t="n">
        <v>3401</v>
      </c>
    </row>
    <row r="34" spans="1:3">
      <c r="A34" s="4" t="s">
        <v>96</v>
      </c>
    </row>
    <row r="35" spans="1:3">
      <c r="A35" s="3" t="s">
        <v>88</v>
      </c>
    </row>
    <row r="36" spans="1:3">
      <c r="A36" s="4" t="s">
        <v>97</v>
      </c>
      <c r="B36" s="4" t="s">
        <v>86</v>
      </c>
      <c r="C36" s="4" t="s">
        <v>86</v>
      </c>
    </row>
    <row r="37" spans="1:3">
      <c r="A37" s="4" t="s">
        <v>98</v>
      </c>
    </row>
    <row r="38" spans="1:3">
      <c r="A38" s="3" t="s">
        <v>88</v>
      </c>
    </row>
    <row r="39" spans="1:3">
      <c r="A39" s="4" t="s">
        <v>97</v>
      </c>
      <c r="B39" s="4" t="s">
        <v>86</v>
      </c>
      <c r="C39" s="4" t="s">
        <v>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29</v>
      </c>
    </row>
    <row r="4" spans="1:2">
      <c r="A4" s="4" t="s">
        <v>264</v>
      </c>
      <c r="B4" s="4" t="s">
        <v>265</v>
      </c>
    </row>
    <row r="5" spans="1:2">
      <c r="A5" s="4" t="s">
        <v>266</v>
      </c>
      <c r="B5" s="4" t="s">
        <v>267</v>
      </c>
    </row>
    <row r="6" spans="1:2">
      <c r="A6" s="4" t="s">
        <v>235</v>
      </c>
      <c r="B6" s="4" t="s">
        <v>268</v>
      </c>
    </row>
    <row r="7" spans="1:2">
      <c r="A7" s="4" t="s">
        <v>269</v>
      </c>
      <c r="B7" s="4" t="s">
        <v>270</v>
      </c>
    </row>
    <row r="8" spans="1:2">
      <c r="A8" s="4" t="s">
        <v>271</v>
      </c>
      <c r="B8" s="4" t="s">
        <v>272</v>
      </c>
    </row>
    <row r="9" spans="1:2">
      <c r="A9" s="4" t="s">
        <v>193</v>
      </c>
      <c r="B9" s="4" t="s">
        <v>273</v>
      </c>
    </row>
    <row r="10" spans="1:2">
      <c r="A10" s="4" t="s">
        <v>274</v>
      </c>
      <c r="B10" s="4" t="s">
        <v>275</v>
      </c>
    </row>
    <row r="11" spans="1:2">
      <c r="A11" s="4" t="s">
        <v>276</v>
      </c>
      <c r="B11" s="4" t="s">
        <v>277</v>
      </c>
    </row>
    <row r="12" spans="1:2">
      <c r="A12" s="4" t="s">
        <v>278</v>
      </c>
      <c r="B12" s="4" t="s">
        <v>279</v>
      </c>
    </row>
    <row r="13" spans="1:2">
      <c r="A13" s="4" t="s">
        <v>150</v>
      </c>
      <c r="B13" s="4" t="s">
        <v>280</v>
      </c>
    </row>
    <row r="14" spans="1:2">
      <c r="A14" s="4" t="s">
        <v>281</v>
      </c>
      <c r="B14" s="4" t="s">
        <v>282</v>
      </c>
    </row>
    <row r="15" spans="1:2">
      <c r="A15" s="4" t="s">
        <v>283</v>
      </c>
      <c r="B15" s="4" t="s">
        <v>284</v>
      </c>
    </row>
    <row r="16" spans="1:2">
      <c r="A16" s="4" t="s">
        <v>243</v>
      </c>
      <c r="B16" s="4" t="s">
        <v>285</v>
      </c>
    </row>
    <row r="17" spans="1:2">
      <c r="A17" s="4" t="s">
        <v>247</v>
      </c>
      <c r="B17" s="4" t="s">
        <v>286</v>
      </c>
    </row>
    <row r="18" spans="1:2">
      <c r="A18" s="4" t="s">
        <v>287</v>
      </c>
      <c r="B18" s="4" t="s">
        <v>288</v>
      </c>
    </row>
    <row r="19" spans="1:2">
      <c r="A19" s="4" t="s">
        <v>289</v>
      </c>
      <c r="B19"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2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31</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v>
      </c>
      <c r="B1" s="2" t="s">
        <v>2</v>
      </c>
      <c r="C1" s="2" t="s">
        <v>63</v>
      </c>
    </row>
    <row r="2" spans="1:3">
      <c r="A2" s="4" t="s">
        <v>100</v>
      </c>
      <c r="B2" s="6" t="n">
        <v>0</v>
      </c>
      <c r="C2" s="6" t="n">
        <v>0</v>
      </c>
    </row>
    <row r="3" spans="1:3">
      <c r="A3" s="4" t="s">
        <v>101</v>
      </c>
      <c r="B3" s="9" t="n">
        <v>0.01</v>
      </c>
      <c r="C3" s="9" t="n">
        <v>0.01</v>
      </c>
    </row>
    <row r="4" spans="1:3">
      <c r="A4" s="4" t="s">
        <v>102</v>
      </c>
      <c r="B4" s="5" t="n">
        <v>245000000</v>
      </c>
      <c r="C4" s="5" t="n">
        <v>245000000</v>
      </c>
    </row>
    <row r="5" spans="1:3">
      <c r="A5" s="4" t="s">
        <v>103</v>
      </c>
      <c r="B5" s="5" t="n">
        <v>70503775</v>
      </c>
      <c r="C5" s="5" t="n">
        <v>70207581</v>
      </c>
    </row>
    <row r="6" spans="1:3">
      <c r="A6" s="4" t="s">
        <v>104</v>
      </c>
      <c r="B6" s="5" t="n">
        <v>43884559</v>
      </c>
      <c r="C6" s="5" t="n">
        <v>43588365</v>
      </c>
    </row>
    <row r="7" spans="1:3">
      <c r="A7" s="4" t="s">
        <v>105</v>
      </c>
      <c r="B7" s="5" t="n">
        <v>26619216</v>
      </c>
      <c r="C7" s="5" t="n">
        <v>26619216</v>
      </c>
    </row>
    <row r="8" spans="1:3">
      <c r="A8" s="4" t="s">
        <v>96</v>
      </c>
    </row>
    <row r="9" spans="1:3">
      <c r="A9" s="4" t="s">
        <v>106</v>
      </c>
      <c r="B9" s="9" t="n">
        <v>0.01</v>
      </c>
      <c r="C9" s="9" t="n">
        <v>0.01</v>
      </c>
    </row>
    <row r="10" spans="1:3">
      <c r="A10" s="4" t="s">
        <v>107</v>
      </c>
      <c r="B10" s="5" t="n">
        <v>10000000</v>
      </c>
      <c r="C10" s="5" t="n">
        <v>10000000</v>
      </c>
    </row>
    <row r="11" spans="1:3">
      <c r="A11" s="4" t="s">
        <v>108</v>
      </c>
      <c r="B11" s="5" t="n">
        <v>0</v>
      </c>
      <c r="C11" s="5" t="n">
        <v>0</v>
      </c>
    </row>
    <row r="12" spans="1:3">
      <c r="A12" s="4" t="s">
        <v>98</v>
      </c>
    </row>
    <row r="13" spans="1:3">
      <c r="A13" s="4" t="s">
        <v>106</v>
      </c>
      <c r="B13" s="9" t="n">
        <v>0.01</v>
      </c>
      <c r="C13" s="9" t="n">
        <v>0.01</v>
      </c>
    </row>
    <row r="14" spans="1:3">
      <c r="A14" s="4" t="s">
        <v>107</v>
      </c>
      <c r="B14" s="5" t="n">
        <v>100000</v>
      </c>
      <c r="C14" s="5" t="n">
        <v>100000</v>
      </c>
    </row>
    <row r="15" spans="1:3">
      <c r="A15" s="4" t="s">
        <v>108</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3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235</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37</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9</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41</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row>
    <row r="4" spans="1:2">
      <c r="A4" s="3" t="s">
        <v>243</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row>
    <row r="11" spans="1:2">
      <c r="A11" s="3" t="s">
        <v>243</v>
      </c>
    </row>
    <row r="12" spans="1:2">
      <c r="A12" s="4" t="s">
        <v>331</v>
      </c>
      <c r="B12" s="4" t="s">
        <v>332</v>
      </c>
    </row>
    <row r="13" spans="1:2">
      <c r="A13" s="4" t="s">
        <v>326</v>
      </c>
      <c r="B13" s="4" t="s">
        <v>333</v>
      </c>
    </row>
    <row r="14" spans="1:2">
      <c r="A14" s="4" t="s">
        <v>334</v>
      </c>
    </row>
    <row r="15" spans="1:2">
      <c r="A15" s="3" t="s">
        <v>243</v>
      </c>
    </row>
    <row r="16" spans="1:2">
      <c r="A16" s="4" t="s">
        <v>322</v>
      </c>
      <c r="B16" s="4" t="s">
        <v>335</v>
      </c>
    </row>
    <row r="17" spans="1:2">
      <c r="A17" s="4" t="s">
        <v>326</v>
      </c>
      <c r="B17" s="4" t="s">
        <v>336</v>
      </c>
    </row>
    <row r="18" spans="1:2">
      <c r="A18" s="4" t="s">
        <v>337</v>
      </c>
      <c r="B18"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9</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3</v>
      </c>
      <c r="D2" s="2" t="s">
        <v>110</v>
      </c>
    </row>
    <row r="3" spans="1:4">
      <c r="A3" s="3" t="s">
        <v>111</v>
      </c>
    </row>
    <row r="4" spans="1:4">
      <c r="A4" s="4" t="s">
        <v>112</v>
      </c>
      <c r="B4" s="7" t="n">
        <v>1448.8</v>
      </c>
      <c r="C4" s="7" t="n">
        <v>1627.8</v>
      </c>
      <c r="D4" s="7" t="n">
        <v>1725.3</v>
      </c>
    </row>
    <row r="5" spans="1:4">
      <c r="A5" s="3" t="s">
        <v>113</v>
      </c>
    </row>
    <row r="6" spans="1:4">
      <c r="A6" s="4" t="s">
        <v>114</v>
      </c>
      <c r="B6" s="8" t="n">
        <v>117.6</v>
      </c>
      <c r="C6" s="8" t="n">
        <v>198.7</v>
      </c>
      <c r="D6" s="8" t="n">
        <v>105.7</v>
      </c>
    </row>
    <row r="7" spans="1:4">
      <c r="A7" s="4" t="s">
        <v>115</v>
      </c>
      <c r="B7" s="8" t="n">
        <v>1182.6</v>
      </c>
      <c r="C7" s="8" t="n">
        <v>357.9</v>
      </c>
      <c r="D7" s="8" t="n">
        <v>264.6</v>
      </c>
    </row>
    <row r="8" spans="1:4">
      <c r="A8" s="4" t="s">
        <v>116</v>
      </c>
      <c r="B8" s="8" t="n">
        <v>336.2</v>
      </c>
      <c r="C8" s="8" t="n">
        <v>265.8</v>
      </c>
      <c r="D8" s="8" t="n">
        <v>330.1</v>
      </c>
    </row>
    <row r="9" spans="1:4">
      <c r="A9" s="4" t="s">
        <v>117</v>
      </c>
      <c r="D9" s="5" t="n">
        <v>210</v>
      </c>
    </row>
    <row r="10" spans="1:4">
      <c r="A10" s="4" t="s">
        <v>118</v>
      </c>
      <c r="B10" s="8" t="n">
        <v>1636.4</v>
      </c>
      <c r="C10" s="8" t="n">
        <v>822.4</v>
      </c>
      <c r="D10" s="8" t="n">
        <v>910.4</v>
      </c>
    </row>
    <row r="11" spans="1:4">
      <c r="A11" s="4" t="s">
        <v>119</v>
      </c>
      <c r="B11" s="8" t="n">
        <v>-187.6</v>
      </c>
      <c r="C11" s="8" t="n">
        <v>805.4</v>
      </c>
      <c r="D11" s="8" t="n">
        <v>814.9</v>
      </c>
    </row>
    <row r="12" spans="1:4">
      <c r="A12" s="4" t="s">
        <v>120</v>
      </c>
      <c r="B12" s="8" t="n">
        <v>44.2</v>
      </c>
      <c r="C12" s="8" t="n">
        <v>28.6</v>
      </c>
      <c r="D12" s="8" t="n">
        <v>10.9</v>
      </c>
    </row>
    <row r="13" spans="1:4">
      <c r="A13" s="4" t="s">
        <v>121</v>
      </c>
      <c r="B13" s="8" t="n">
        <v>-44.2</v>
      </c>
      <c r="C13" s="8" t="n">
        <v>-13.9</v>
      </c>
      <c r="D13" s="5" t="n">
        <v>-9</v>
      </c>
    </row>
    <row r="14" spans="1:4">
      <c r="A14" s="4" t="s">
        <v>122</v>
      </c>
      <c r="B14" s="8" t="n">
        <v>22.6</v>
      </c>
      <c r="C14" s="8" t="n">
        <v>-7.7</v>
      </c>
      <c r="D14" s="8" t="n">
        <v>2.3</v>
      </c>
    </row>
    <row r="15" spans="1:4">
      <c r="A15" s="4" t="s">
        <v>123</v>
      </c>
      <c r="C15" s="8" t="n">
        <v>-53.5</v>
      </c>
      <c r="D15" s="8" t="n">
        <v>-49.6</v>
      </c>
    </row>
    <row r="16" spans="1:4">
      <c r="A16" s="4" t="s">
        <v>124</v>
      </c>
      <c r="B16" s="8" t="n">
        <v>22.6</v>
      </c>
      <c r="C16" s="8" t="n">
        <v>-46.5</v>
      </c>
      <c r="D16" s="8" t="n">
        <v>-45.4</v>
      </c>
    </row>
    <row r="17" spans="1:4">
      <c r="A17" s="4" t="s">
        <v>125</v>
      </c>
      <c r="B17" s="5" t="n">
        <v>-165</v>
      </c>
      <c r="C17" s="8" t="n">
        <v>758.9</v>
      </c>
      <c r="D17" s="8" t="n">
        <v>769.5</v>
      </c>
    </row>
    <row r="18" spans="1:4">
      <c r="A18" s="4" t="s">
        <v>126</v>
      </c>
      <c r="B18" s="8" t="n">
        <v>60.5</v>
      </c>
      <c r="C18" s="8" t="n">
        <v>-169.7</v>
      </c>
      <c r="D18" s="8" t="n">
        <v>-351.6</v>
      </c>
    </row>
    <row r="19" spans="1:4">
      <c r="A19" s="4" t="s">
        <v>127</v>
      </c>
      <c r="B19" s="7" t="n">
        <v>-104.5</v>
      </c>
      <c r="C19" s="7" t="n">
        <v>589.2</v>
      </c>
      <c r="D19" s="7" t="n">
        <v>417.9</v>
      </c>
    </row>
    <row r="20" spans="1:4">
      <c r="A20" s="3" t="s">
        <v>128</v>
      </c>
    </row>
    <row r="21" spans="1:4">
      <c r="A21" s="4" t="s">
        <v>129</v>
      </c>
      <c r="B21" s="9" t="n">
        <v>-2.39</v>
      </c>
      <c r="C21" s="9" t="n">
        <v>13.54</v>
      </c>
      <c r="D21" s="9" t="n">
        <v>9.5</v>
      </c>
    </row>
    <row r="22" spans="1:4">
      <c r="A22" s="4" t="s">
        <v>130</v>
      </c>
      <c r="B22" s="9" t="n">
        <v>-2.39</v>
      </c>
      <c r="C22" s="9" t="n">
        <v>13.39</v>
      </c>
      <c r="D22" s="9" t="n">
        <v>9.31</v>
      </c>
    </row>
    <row r="23" spans="1:4">
      <c r="A23" s="3" t="s">
        <v>131</v>
      </c>
    </row>
    <row r="24" spans="1:4">
      <c r="A24" s="4" t="s">
        <v>132</v>
      </c>
      <c r="B24" s="8" t="n">
        <v>43.8</v>
      </c>
      <c r="C24" s="8" t="n">
        <v>43.5</v>
      </c>
      <c r="D24" s="5" t="n">
        <v>44</v>
      </c>
    </row>
    <row r="25" spans="1:4">
      <c r="A25" s="4" t="s">
        <v>133</v>
      </c>
      <c r="B25" s="8" t="n">
        <v>43.8</v>
      </c>
      <c r="C25" s="5" t="n">
        <v>44</v>
      </c>
      <c r="D25" s="8" t="n">
        <v>44.9</v>
      </c>
    </row>
    <row r="26" spans="1:4">
      <c r="A26" s="4" t="s">
        <v>134</v>
      </c>
    </row>
    <row r="27" spans="1:4">
      <c r="A27" s="3" t="s">
        <v>111</v>
      </c>
    </row>
    <row r="28" spans="1:4">
      <c r="A28" s="4" t="s">
        <v>112</v>
      </c>
      <c r="B28" s="7" t="n">
        <v>1448.8</v>
      </c>
      <c r="C28" s="7" t="n">
        <v>1627.8</v>
      </c>
      <c r="D28" s="7" t="n">
        <v>172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3</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55</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3</v>
      </c>
    </row>
    <row r="2" spans="1:3">
      <c r="A2" s="3" t="s">
        <v>193</v>
      </c>
    </row>
    <row r="3" spans="1:3">
      <c r="A3" s="4" t="s">
        <v>382</v>
      </c>
      <c r="B3" s="7" t="n">
        <v>21.1</v>
      </c>
      <c r="C3" s="7" t="n">
        <v>24.3</v>
      </c>
    </row>
    <row r="4" spans="1:3">
      <c r="A4" s="4" t="s">
        <v>383</v>
      </c>
      <c r="B4" s="8" t="n">
        <v>29.1</v>
      </c>
      <c r="C4" s="5" t="n">
        <v>28</v>
      </c>
    </row>
    <row r="5" spans="1:3">
      <c r="A5" s="4" t="s">
        <v>384</v>
      </c>
      <c r="B5" s="8" t="n">
        <v>43.2</v>
      </c>
      <c r="C5" s="8" t="n">
        <v>48.7</v>
      </c>
    </row>
    <row r="6" spans="1:3">
      <c r="A6" s="4" t="s">
        <v>385</v>
      </c>
      <c r="B6" s="7" t="n">
        <v>93.40000000000001</v>
      </c>
      <c r="C6" s="6" t="n">
        <v>1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6</v>
      </c>
      <c r="B1" s="2" t="s">
        <v>387</v>
      </c>
      <c r="D1" s="2" t="s">
        <v>1</v>
      </c>
    </row>
    <row r="2" spans="1:6">
      <c r="B2" s="2" t="s">
        <v>388</v>
      </c>
      <c r="C2" s="2" t="s">
        <v>4</v>
      </c>
      <c r="D2" s="2" t="s">
        <v>2</v>
      </c>
      <c r="E2" s="2" t="s">
        <v>63</v>
      </c>
      <c r="F2" s="2" t="s">
        <v>110</v>
      </c>
    </row>
    <row r="3" spans="1:6">
      <c r="A3" s="3" t="s">
        <v>274</v>
      </c>
    </row>
    <row r="4" spans="1:6">
      <c r="A4" s="4" t="s">
        <v>389</v>
      </c>
      <c r="B4" s="7" t="n">
        <v>3.5</v>
      </c>
      <c r="D4" s="7" t="n">
        <v>3.5</v>
      </c>
    </row>
    <row r="5" spans="1:6">
      <c r="A5" s="4" t="s">
        <v>390</v>
      </c>
      <c r="E5" s="6" t="n">
        <v>0</v>
      </c>
    </row>
    <row r="6" spans="1:6">
      <c r="A6" s="4" t="s">
        <v>391</v>
      </c>
      <c r="D6" s="5" t="n">
        <v>0</v>
      </c>
      <c r="E6" s="5" t="n">
        <v>0</v>
      </c>
    </row>
    <row r="7" spans="1:6">
      <c r="A7" s="4" t="s">
        <v>392</v>
      </c>
      <c r="D7" s="5" t="n">
        <v>28</v>
      </c>
      <c r="E7" s="8" t="n">
        <v>31.5</v>
      </c>
    </row>
    <row r="8" spans="1:6">
      <c r="A8" s="4" t="s">
        <v>393</v>
      </c>
      <c r="D8" s="5" t="n">
        <v>28</v>
      </c>
      <c r="E8" s="8" t="n">
        <v>31.5</v>
      </c>
    </row>
    <row r="9" spans="1:6">
      <c r="A9" s="4" t="s">
        <v>394</v>
      </c>
      <c r="D9" s="8" t="n">
        <v>163.6</v>
      </c>
      <c r="E9" s="8" t="n">
        <v>175.9</v>
      </c>
    </row>
    <row r="10" spans="1:6">
      <c r="A10" s="4" t="s">
        <v>395</v>
      </c>
      <c r="D10" s="8" t="n">
        <v>-5.3</v>
      </c>
      <c r="E10" s="8" t="n">
        <v>-5.1</v>
      </c>
    </row>
    <row r="11" spans="1:6">
      <c r="A11" s="4" t="s">
        <v>396</v>
      </c>
      <c r="D11" s="8" t="n">
        <v>158.3</v>
      </c>
      <c r="E11" s="8" t="n">
        <v>170.8</v>
      </c>
    </row>
    <row r="12" spans="1:6">
      <c r="A12" s="4" t="s">
        <v>397</v>
      </c>
      <c r="D12" s="8" t="n">
        <v>0.2</v>
      </c>
      <c r="E12" s="8" t="n">
        <v>0.1</v>
      </c>
      <c r="F12" s="7" t="n">
        <v>0.5</v>
      </c>
    </row>
    <row r="13" spans="1:6">
      <c r="A13" s="4" t="s">
        <v>398</v>
      </c>
    </row>
    <row r="14" spans="1:6">
      <c r="A14" s="3" t="s">
        <v>399</v>
      </c>
    </row>
    <row r="15" spans="1:6">
      <c r="A15" s="4" t="s">
        <v>400</v>
      </c>
      <c r="D15" s="5" t="n">
        <v>0</v>
      </c>
    </row>
    <row r="16" spans="1:6">
      <c r="A16" s="4" t="s">
        <v>401</v>
      </c>
      <c r="D16" s="5" t="n">
        <v>0</v>
      </c>
    </row>
    <row r="17" spans="1:6">
      <c r="A17" s="4" t="s">
        <v>402</v>
      </c>
      <c r="D17" s="5" t="n">
        <v>0</v>
      </c>
    </row>
    <row r="18" spans="1:6">
      <c r="A18" s="4" t="s">
        <v>403</v>
      </c>
      <c r="D18" s="5" t="n">
        <v>0</v>
      </c>
    </row>
    <row r="19" spans="1:6">
      <c r="A19" s="4" t="s">
        <v>404</v>
      </c>
      <c r="D19" s="5" t="n">
        <v>0</v>
      </c>
    </row>
    <row r="20" spans="1:6">
      <c r="A20" s="4" t="s">
        <v>405</v>
      </c>
      <c r="D20" s="5" t="n">
        <v>1</v>
      </c>
    </row>
    <row r="21" spans="1:6">
      <c r="A21" s="4" t="s">
        <v>406</v>
      </c>
    </row>
    <row r="22" spans="1:6">
      <c r="A22" s="3" t="s">
        <v>274</v>
      </c>
    </row>
    <row r="23" spans="1:6">
      <c r="A23" s="4" t="s">
        <v>407</v>
      </c>
      <c r="D23" s="8" t="n">
        <v>6.7</v>
      </c>
      <c r="E23" s="8" t="n">
        <v>6.7</v>
      </c>
    </row>
    <row r="24" spans="1:6">
      <c r="A24" s="4" t="s">
        <v>395</v>
      </c>
      <c r="D24" s="8" t="n">
        <v>-5.3</v>
      </c>
      <c r="E24" s="8" t="n">
        <v>-5.1</v>
      </c>
    </row>
    <row r="25" spans="1:6">
      <c r="A25" s="4" t="s">
        <v>408</v>
      </c>
      <c r="D25" s="8" t="n">
        <v>1.4</v>
      </c>
      <c r="E25" s="8" t="n">
        <v>1.6</v>
      </c>
    </row>
    <row r="26" spans="1:6">
      <c r="A26" s="4" t="s">
        <v>409</v>
      </c>
    </row>
    <row r="27" spans="1:6">
      <c r="A27" s="3" t="s">
        <v>274</v>
      </c>
    </row>
    <row r="28" spans="1:6">
      <c r="A28" s="4" t="s">
        <v>410</v>
      </c>
      <c r="C28" s="7" t="n">
        <v>8.800000000000001</v>
      </c>
      <c r="D28" s="8" t="n">
        <v>8.800000000000001</v>
      </c>
    </row>
    <row r="29" spans="1:6">
      <c r="A29" s="4" t="s">
        <v>407</v>
      </c>
      <c r="D29" s="8" t="n">
        <v>128.9</v>
      </c>
      <c r="E29" s="8" t="n">
        <v>137.7</v>
      </c>
    </row>
    <row r="30" spans="1:6">
      <c r="A30" s="4" t="s">
        <v>408</v>
      </c>
      <c r="D30" s="7" t="n">
        <v>128.9</v>
      </c>
      <c r="E30" s="7" t="n">
        <v>137.7</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63</v>
      </c>
      <c r="D2" s="2" t="s">
        <v>110</v>
      </c>
    </row>
    <row r="3" spans="1:4">
      <c r="A3" s="3" t="s">
        <v>276</v>
      </c>
    </row>
    <row r="4" spans="1:4">
      <c r="A4" s="4" t="s">
        <v>412</v>
      </c>
      <c r="B4" s="7" t="n">
        <v>1007.9</v>
      </c>
      <c r="C4" s="7" t="n">
        <v>934.3</v>
      </c>
    </row>
    <row r="5" spans="1:4">
      <c r="A5" s="4" t="s">
        <v>413</v>
      </c>
      <c r="B5" s="8" t="n">
        <v>-269.4</v>
      </c>
      <c r="C5" s="8" t="n">
        <v>-234.6</v>
      </c>
    </row>
    <row r="6" spans="1:4">
      <c r="A6" s="4" t="s">
        <v>72</v>
      </c>
      <c r="B6" s="8" t="n">
        <v>738.5</v>
      </c>
      <c r="C6" s="8" t="n">
        <v>699.7</v>
      </c>
      <c r="D6" s="7" t="n">
        <v>545.7</v>
      </c>
    </row>
    <row r="7" spans="1:4">
      <c r="A7" s="4" t="s">
        <v>414</v>
      </c>
      <c r="B7" s="8" t="n">
        <v>45.7</v>
      </c>
      <c r="C7" s="8" t="n">
        <v>35.8</v>
      </c>
      <c r="D7" s="7" t="n">
        <v>30.5</v>
      </c>
    </row>
    <row r="8" spans="1:4">
      <c r="A8" s="4" t="s">
        <v>415</v>
      </c>
      <c r="B8" s="7" t="n">
        <v>23.7</v>
      </c>
    </row>
    <row r="9" spans="1:4">
      <c r="A9" s="4" t="s">
        <v>416</v>
      </c>
    </row>
    <row r="10" spans="1:4">
      <c r="A10" s="3" t="s">
        <v>276</v>
      </c>
    </row>
    <row r="11" spans="1:4">
      <c r="A11" s="4" t="s">
        <v>417</v>
      </c>
      <c r="B11" s="4" t="s">
        <v>418</v>
      </c>
    </row>
    <row r="12" spans="1:4">
      <c r="A12" s="4" t="s">
        <v>419</v>
      </c>
    </row>
    <row r="13" spans="1:4">
      <c r="A13" s="3" t="s">
        <v>276</v>
      </c>
    </row>
    <row r="14" spans="1:4">
      <c r="A14" s="4" t="s">
        <v>412</v>
      </c>
      <c r="B14" s="7" t="n">
        <v>74.40000000000001</v>
      </c>
      <c r="C14" s="5" t="n">
        <v>69</v>
      </c>
    </row>
    <row r="15" spans="1:4">
      <c r="A15" s="4" t="s">
        <v>420</v>
      </c>
    </row>
    <row r="16" spans="1:4">
      <c r="A16" s="3" t="s">
        <v>276</v>
      </c>
    </row>
    <row r="17" spans="1:4">
      <c r="A17" s="4" t="s">
        <v>412</v>
      </c>
      <c r="B17" s="7" t="n">
        <v>573.3</v>
      </c>
      <c r="C17" s="8" t="n">
        <v>533.3</v>
      </c>
    </row>
    <row r="18" spans="1:4">
      <c r="A18" s="4" t="s">
        <v>421</v>
      </c>
    </row>
    <row r="19" spans="1:4">
      <c r="A19" s="3" t="s">
        <v>276</v>
      </c>
    </row>
    <row r="20" spans="1:4">
      <c r="A20" s="4" t="s">
        <v>417</v>
      </c>
      <c r="B20" s="4" t="s">
        <v>422</v>
      </c>
    </row>
    <row r="21" spans="1:4">
      <c r="A21" s="4" t="s">
        <v>423</v>
      </c>
    </row>
    <row r="22" spans="1:4">
      <c r="A22" s="3" t="s">
        <v>276</v>
      </c>
    </row>
    <row r="23" spans="1:4">
      <c r="A23" s="4" t="s">
        <v>417</v>
      </c>
      <c r="B23" s="4" t="s">
        <v>424</v>
      </c>
    </row>
    <row r="24" spans="1:4">
      <c r="A24" s="4" t="s">
        <v>425</v>
      </c>
    </row>
    <row r="25" spans="1:4">
      <c r="A25" s="3" t="s">
        <v>276</v>
      </c>
    </row>
    <row r="26" spans="1:4">
      <c r="A26" s="4" t="s">
        <v>417</v>
      </c>
      <c r="B26" s="4" t="s">
        <v>426</v>
      </c>
    </row>
    <row r="27" spans="1:4">
      <c r="A27" s="4" t="s">
        <v>427</v>
      </c>
    </row>
    <row r="28" spans="1:4">
      <c r="A28" s="3" t="s">
        <v>276</v>
      </c>
    </row>
    <row r="29" spans="1:4">
      <c r="A29" s="4" t="s">
        <v>417</v>
      </c>
      <c r="B29" s="4" t="s">
        <v>424</v>
      </c>
    </row>
    <row r="30" spans="1:4">
      <c r="A30" s="4" t="s">
        <v>428</v>
      </c>
    </row>
    <row r="31" spans="1:4">
      <c r="A31" s="3" t="s">
        <v>276</v>
      </c>
    </row>
    <row r="32" spans="1:4">
      <c r="A32" s="4" t="s">
        <v>412</v>
      </c>
      <c r="B32" s="6" t="n">
        <v>42</v>
      </c>
      <c r="C32" s="8" t="n">
        <v>126.5</v>
      </c>
    </row>
    <row r="33" spans="1:4">
      <c r="A33" s="4" t="s">
        <v>429</v>
      </c>
    </row>
    <row r="34" spans="1:4">
      <c r="A34" s="3" t="s">
        <v>276</v>
      </c>
    </row>
    <row r="35" spans="1:4">
      <c r="A35" s="4" t="s">
        <v>412</v>
      </c>
      <c r="B35" s="7" t="n">
        <v>318.2</v>
      </c>
      <c r="C35" s="7" t="n">
        <v>205.5</v>
      </c>
    </row>
    <row r="36" spans="1:4">
      <c r="A36" s="4" t="s">
        <v>430</v>
      </c>
    </row>
    <row r="37" spans="1:4">
      <c r="A37" s="3" t="s">
        <v>276</v>
      </c>
    </row>
    <row r="38" spans="1:4">
      <c r="A38" s="4" t="s">
        <v>417</v>
      </c>
      <c r="B38" s="4" t="s">
        <v>431</v>
      </c>
    </row>
    <row r="39" spans="1:4">
      <c r="A39" s="4" t="s">
        <v>432</v>
      </c>
    </row>
    <row r="40" spans="1:4">
      <c r="A40" s="3" t="s">
        <v>276</v>
      </c>
    </row>
    <row r="41" spans="1:4">
      <c r="A41" s="4" t="s">
        <v>417</v>
      </c>
      <c r="B41" s="4" t="s">
        <v>4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33</v>
      </c>
      <c r="B1" s="2" t="s">
        <v>1</v>
      </c>
    </row>
    <row r="2" spans="1:4">
      <c r="B2" s="2" t="s">
        <v>434</v>
      </c>
      <c r="C2" s="2" t="s">
        <v>435</v>
      </c>
      <c r="D2" s="2" t="s">
        <v>436</v>
      </c>
    </row>
    <row r="3" spans="1:4">
      <c r="A3" s="4" t="s">
        <v>437</v>
      </c>
      <c r="B3" s="5" t="n">
        <v>5</v>
      </c>
    </row>
    <row r="4" spans="1:4">
      <c r="A4" s="4" t="s">
        <v>438</v>
      </c>
      <c r="B4" s="7" t="n">
        <v>2.3</v>
      </c>
    </row>
    <row r="5" spans="1:4">
      <c r="A5" s="4" t="s">
        <v>439</v>
      </c>
      <c r="C5" s="7" t="n">
        <v>8.800000000000001</v>
      </c>
    </row>
    <row r="6" spans="1:4">
      <c r="A6" s="4" t="s">
        <v>440</v>
      </c>
      <c r="C6" s="8" t="n">
        <v>13.6</v>
      </c>
    </row>
    <row r="7" spans="1:4">
      <c r="A7" s="4" t="s">
        <v>441</v>
      </c>
      <c r="B7" s="4" t="s">
        <v>442</v>
      </c>
    </row>
    <row r="8" spans="1:4">
      <c r="A8" s="4" t="s">
        <v>443</v>
      </c>
      <c r="B8" s="7" t="n">
        <v>51.7</v>
      </c>
      <c r="C8" s="8" t="n">
        <v>54.7</v>
      </c>
    </row>
    <row r="9" spans="1:4">
      <c r="A9" s="4" t="s">
        <v>444</v>
      </c>
      <c r="B9" s="7" t="n">
        <v>178.7</v>
      </c>
      <c r="C9" s="8" t="n">
        <v>223.7</v>
      </c>
      <c r="D9" s="7" t="n">
        <v>241.5</v>
      </c>
    </row>
    <row r="10" spans="1:4">
      <c r="A10" s="4" t="s">
        <v>445</v>
      </c>
      <c r="B10" s="4" t="s">
        <v>446</v>
      </c>
    </row>
    <row r="11" spans="1:4">
      <c r="A11" s="4" t="s">
        <v>447</v>
      </c>
      <c r="B11" s="4" t="s">
        <v>448</v>
      </c>
    </row>
    <row r="12" spans="1:4">
      <c r="A12" s="4" t="s">
        <v>449</v>
      </c>
      <c r="B12" s="7" t="n">
        <v>-6.2</v>
      </c>
      <c r="C12" s="8" t="n">
        <v>17.5</v>
      </c>
      <c r="D12" s="7" t="n">
        <v>0.9</v>
      </c>
    </row>
    <row r="13" spans="1:4">
      <c r="A13" s="4" t="s">
        <v>450</v>
      </c>
    </row>
    <row r="14" spans="1:4">
      <c r="A14" s="4" t="s">
        <v>449</v>
      </c>
      <c r="B14" s="7" t="n">
        <v>14.2</v>
      </c>
      <c r="C14" s="7" t="n">
        <v>22.4</v>
      </c>
    </row>
    <row r="15" spans="1:4">
      <c r="A15" s="4" t="s">
        <v>451</v>
      </c>
    </row>
    <row r="16" spans="1:4">
      <c r="A16" s="4" t="s">
        <v>452</v>
      </c>
      <c r="B16" s="4" t="s">
        <v>453</v>
      </c>
    </row>
    <row r="17" spans="1:4">
      <c r="A17" s="4" t="s">
        <v>454</v>
      </c>
      <c r="B17" s="4" t="s">
        <v>446</v>
      </c>
    </row>
    <row r="18" spans="1:4">
      <c r="A18" s="4" t="s">
        <v>455</v>
      </c>
    </row>
    <row r="19" spans="1:4">
      <c r="A19" s="4" t="s">
        <v>452</v>
      </c>
      <c r="B19" s="4" t="s">
        <v>456</v>
      </c>
    </row>
    <row r="20" spans="1:4">
      <c r="A20" s="4" t="s">
        <v>398</v>
      </c>
    </row>
    <row r="21" spans="1:4">
      <c r="A21" s="4" t="s">
        <v>452</v>
      </c>
      <c r="B21" s="4" t="s">
        <v>457</v>
      </c>
    </row>
    <row r="22" spans="1:4">
      <c r="A22" s="4" t="s">
        <v>454</v>
      </c>
      <c r="B22" s="4" t="s">
        <v>458</v>
      </c>
    </row>
    <row r="23" spans="1:4">
      <c r="A23" s="4" t="s">
        <v>459</v>
      </c>
    </row>
    <row r="24" spans="1:4">
      <c r="A24" s="4" t="s">
        <v>452</v>
      </c>
      <c r="B24" s="4" t="s">
        <v>46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61</v>
      </c>
      <c r="B1" s="2" t="s">
        <v>462</v>
      </c>
    </row>
    <row r="2" spans="1:2">
      <c r="A2" s="4" t="s">
        <v>330</v>
      </c>
    </row>
    <row r="3" spans="1:2">
      <c r="A3" s="3" t="s">
        <v>243</v>
      </c>
    </row>
    <row r="4" spans="1:2">
      <c r="A4" s="4" t="s">
        <v>463</v>
      </c>
      <c r="B4"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80"/>
    <col customWidth="1" max="5" min="5" width="14"/>
  </cols>
  <sheetData>
    <row r="1" spans="1:5">
      <c r="A1" s="1" t="s">
        <v>464</v>
      </c>
      <c r="B1" s="2" t="s">
        <v>465</v>
      </c>
      <c r="C1" s="2" t="s">
        <v>388</v>
      </c>
      <c r="D1" s="2" t="s">
        <v>2</v>
      </c>
      <c r="E1" s="2" t="s">
        <v>110</v>
      </c>
    </row>
    <row r="2" spans="1:5">
      <c r="A2" s="3" t="s">
        <v>466</v>
      </c>
    </row>
    <row r="3" spans="1:5">
      <c r="A3" s="4" t="s">
        <v>467</v>
      </c>
      <c r="D3" s="7" t="n">
        <v>-5.1</v>
      </c>
      <c r="E3" s="7" t="n">
        <v>-5.1</v>
      </c>
    </row>
    <row r="4" spans="1:5">
      <c r="A4" s="4" t="s">
        <v>468</v>
      </c>
      <c r="B4" s="7" t="n">
        <v>8.199999999999999</v>
      </c>
      <c r="D4" s="7" t="n">
        <v>4.8</v>
      </c>
    </row>
    <row r="5" spans="1:5">
      <c r="A5" s="4" t="s">
        <v>74</v>
      </c>
      <c r="B5" s="4" t="s">
        <v>469</v>
      </c>
      <c r="D5" s="4" t="s">
        <v>469</v>
      </c>
    </row>
    <row r="6" spans="1:5">
      <c r="A6" s="4" t="s">
        <v>470</v>
      </c>
      <c r="B6" s="7" t="n">
        <v>4.1</v>
      </c>
      <c r="D6" s="7" t="n">
        <v>1.8</v>
      </c>
    </row>
    <row r="7" spans="1:5">
      <c r="A7" s="4" t="s">
        <v>80</v>
      </c>
      <c r="B7" s="4" t="s">
        <v>471</v>
      </c>
      <c r="D7" s="4" t="s">
        <v>471</v>
      </c>
    </row>
    <row r="8" spans="1:5">
      <c r="A8" s="4" t="s">
        <v>472</v>
      </c>
      <c r="B8" s="7" t="n">
        <v>4.1</v>
      </c>
      <c r="D8" s="6" t="n">
        <v>3</v>
      </c>
    </row>
    <row r="9" spans="1:5">
      <c r="A9" s="4" t="s">
        <v>83</v>
      </c>
      <c r="B9" s="4" t="s">
        <v>473</v>
      </c>
      <c r="D9" s="4" t="s">
        <v>473</v>
      </c>
    </row>
    <row r="10" spans="1:5">
      <c r="A10" s="4" t="s">
        <v>474</v>
      </c>
      <c r="B10" s="7" t="n">
        <v>8.199999999999999</v>
      </c>
      <c r="D10" s="7" t="n">
        <v>4.8</v>
      </c>
    </row>
    <row r="11" spans="1:5">
      <c r="A11" s="4" t="s">
        <v>475</v>
      </c>
      <c r="B11" s="4" t="s">
        <v>476</v>
      </c>
      <c r="D11" s="4" t="s">
        <v>476</v>
      </c>
    </row>
    <row r="12" spans="1:5">
      <c r="A12" s="4" t="s">
        <v>477</v>
      </c>
      <c r="D12" s="7" t="n">
        <v>23.7</v>
      </c>
    </row>
    <row r="13" spans="1:5">
      <c r="A13" s="4" t="s">
        <v>478</v>
      </c>
    </row>
    <row r="14" spans="1:5">
      <c r="A14" s="3" t="s">
        <v>466</v>
      </c>
    </row>
    <row r="15" spans="1:5">
      <c r="A15" s="4" t="s">
        <v>477</v>
      </c>
      <c r="C15" s="7" t="n">
        <v>23.7</v>
      </c>
    </row>
    <row r="16" spans="1:5">
      <c r="A16" s="4" t="s">
        <v>479</v>
      </c>
    </row>
    <row r="17" spans="1:5">
      <c r="A17" s="3" t="s">
        <v>466</v>
      </c>
    </row>
    <row r="18" spans="1:5">
      <c r="A18" s="4" t="s">
        <v>467</v>
      </c>
      <c r="B18" s="7" t="n">
        <v>-5.1</v>
      </c>
    </row>
    <row r="19" spans="1:5">
      <c r="A19" s="4" t="s">
        <v>480</v>
      </c>
      <c r="B19" s="4" t="s">
        <v>431</v>
      </c>
    </row>
    <row r="20" spans="1:5">
      <c r="A20" s="4" t="s">
        <v>481</v>
      </c>
      <c r="B20" s="4" t="s">
        <v>4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3</v>
      </c>
    </row>
    <row r="2" spans="1:3">
      <c r="A2" s="3" t="s">
        <v>484</v>
      </c>
    </row>
    <row r="3" spans="1:3">
      <c r="A3" s="4" t="s">
        <v>485</v>
      </c>
      <c r="B3" s="7" t="n">
        <v>1447.6</v>
      </c>
      <c r="C3" s="7" t="n">
        <v>1149.7</v>
      </c>
    </row>
    <row r="4" spans="1:3">
      <c r="A4" s="4" t="s">
        <v>486</v>
      </c>
      <c r="B4" s="8" t="n">
        <v>4.6</v>
      </c>
      <c r="C4" s="8" t="n">
        <v>0.7</v>
      </c>
    </row>
    <row r="5" spans="1:3">
      <c r="A5" s="4" t="s">
        <v>487</v>
      </c>
      <c r="B5" s="8" t="n">
        <v>-0.2</v>
      </c>
      <c r="C5" s="8" t="n">
        <v>-4.2</v>
      </c>
    </row>
    <row r="6" spans="1:3">
      <c r="A6" s="4" t="s">
        <v>488</v>
      </c>
      <c r="B6" s="5" t="n">
        <v>1452</v>
      </c>
      <c r="C6" s="8" t="n">
        <v>1146.2</v>
      </c>
    </row>
    <row r="7" spans="1:3">
      <c r="A7" s="4" t="s">
        <v>489</v>
      </c>
    </row>
    <row r="8" spans="1:3">
      <c r="A8" s="3" t="s">
        <v>484</v>
      </c>
    </row>
    <row r="9" spans="1:3">
      <c r="A9" s="4" t="s">
        <v>485</v>
      </c>
      <c r="B9" s="8" t="n">
        <v>1225.2</v>
      </c>
      <c r="C9" s="8" t="n">
        <v>1077.4</v>
      </c>
    </row>
    <row r="10" spans="1:3">
      <c r="A10" s="4" t="s">
        <v>486</v>
      </c>
      <c r="B10" s="8" t="n">
        <v>2.9</v>
      </c>
      <c r="C10" s="8" t="n">
        <v>0.7</v>
      </c>
    </row>
    <row r="11" spans="1:3">
      <c r="A11" s="4" t="s">
        <v>487</v>
      </c>
      <c r="B11" s="8" t="n">
        <v>-0.2</v>
      </c>
      <c r="C11" s="8" t="n">
        <v>-3.9</v>
      </c>
    </row>
    <row r="12" spans="1:3">
      <c r="A12" s="4" t="s">
        <v>488</v>
      </c>
      <c r="B12" s="8" t="n">
        <v>1227.9</v>
      </c>
      <c r="C12" s="8" t="n">
        <v>1074.2</v>
      </c>
    </row>
    <row r="13" spans="1:3">
      <c r="A13" s="4" t="s">
        <v>490</v>
      </c>
    </row>
    <row r="14" spans="1:3">
      <c r="A14" s="3" t="s">
        <v>484</v>
      </c>
    </row>
    <row r="15" spans="1:3">
      <c r="A15" s="4" t="s">
        <v>485</v>
      </c>
      <c r="B15" s="8" t="n">
        <v>222.4</v>
      </c>
      <c r="C15" s="8" t="n">
        <v>72.3</v>
      </c>
    </row>
    <row r="16" spans="1:3">
      <c r="A16" s="4" t="s">
        <v>486</v>
      </c>
      <c r="B16" s="8" t="n">
        <v>1.7</v>
      </c>
    </row>
    <row r="17" spans="1:3">
      <c r="A17" s="4" t="s">
        <v>487</v>
      </c>
      <c r="C17" s="8" t="n">
        <v>-0.3</v>
      </c>
    </row>
    <row r="18" spans="1:3">
      <c r="A18" s="4" t="s">
        <v>488</v>
      </c>
      <c r="B18" s="7" t="n">
        <v>224.1</v>
      </c>
      <c r="C18" s="6" t="n">
        <v>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3</v>
      </c>
    </row>
    <row r="2" spans="1:3">
      <c r="A2" s="3" t="s">
        <v>492</v>
      </c>
    </row>
    <row r="3" spans="1:3">
      <c r="A3" s="4" t="s">
        <v>152</v>
      </c>
      <c r="B3" s="6" t="n">
        <v>1452</v>
      </c>
      <c r="C3" s="7" t="n">
        <v>1146.2</v>
      </c>
    </row>
    <row r="4" spans="1:3">
      <c r="A4" s="4" t="s">
        <v>493</v>
      </c>
    </row>
    <row r="5" spans="1:3">
      <c r="A5" s="3" t="s">
        <v>492</v>
      </c>
    </row>
    <row r="6" spans="1:3">
      <c r="A6" s="4" t="s">
        <v>152</v>
      </c>
      <c r="B6" s="8" t="n">
        <v>684.5</v>
      </c>
      <c r="C6" s="8" t="n">
        <v>705.8</v>
      </c>
    </row>
    <row r="7" spans="1:3">
      <c r="A7" s="4" t="s">
        <v>494</v>
      </c>
    </row>
    <row r="8" spans="1:3">
      <c r="A8" s="3" t="s">
        <v>492</v>
      </c>
    </row>
    <row r="9" spans="1:3">
      <c r="A9" s="4" t="s">
        <v>152</v>
      </c>
      <c r="B9" s="7" t="n">
        <v>767.5</v>
      </c>
      <c r="C9" s="7" t="n">
        <v>44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3</v>
      </c>
      <c r="D2" s="2" t="s">
        <v>110</v>
      </c>
    </row>
    <row r="3" spans="1:4">
      <c r="A3" s="3" t="s">
        <v>136</v>
      </c>
    </row>
    <row r="4" spans="1:4">
      <c r="A4" s="4" t="s">
        <v>127</v>
      </c>
      <c r="B4" s="7" t="n">
        <v>-104.5</v>
      </c>
      <c r="C4" s="7" t="n">
        <v>589.2</v>
      </c>
      <c r="D4" s="7" t="n">
        <v>417.9</v>
      </c>
    </row>
    <row r="5" spans="1:4">
      <c r="A5" s="3" t="s">
        <v>137</v>
      </c>
    </row>
    <row r="6" spans="1:4">
      <c r="A6" s="4" t="s">
        <v>138</v>
      </c>
      <c r="D6" s="8" t="n">
        <v>0.2</v>
      </c>
    </row>
    <row r="7" spans="1:4">
      <c r="A7" s="3" t="s">
        <v>139</v>
      </c>
    </row>
    <row r="8" spans="1:4">
      <c r="A8" s="4" t="s">
        <v>140</v>
      </c>
      <c r="B8" s="8" t="n">
        <v>-10.6</v>
      </c>
      <c r="C8" s="8" t="n">
        <v>10.7</v>
      </c>
      <c r="D8" s="8" t="n">
        <v>-1.7</v>
      </c>
    </row>
    <row r="9" spans="1:4">
      <c r="A9" s="4" t="s">
        <v>141</v>
      </c>
      <c r="B9" s="8" t="n">
        <v>-1.7</v>
      </c>
      <c r="C9" s="8" t="n">
        <v>1.4</v>
      </c>
      <c r="D9" s="8" t="n">
        <v>0.6</v>
      </c>
    </row>
    <row r="10" spans="1:4">
      <c r="A10" s="4" t="s">
        <v>142</v>
      </c>
      <c r="B10" s="8" t="n">
        <v>-12.3</v>
      </c>
      <c r="C10" s="8" t="n">
        <v>12.1</v>
      </c>
      <c r="D10" s="8" t="n">
        <v>-1.1</v>
      </c>
    </row>
    <row r="11" spans="1:4">
      <c r="A11" s="4" t="s">
        <v>143</v>
      </c>
      <c r="B11" s="5" t="n">
        <v>6</v>
      </c>
      <c r="C11" s="8" t="n">
        <v>-0.4</v>
      </c>
      <c r="D11" s="8" t="n">
        <v>-1.9</v>
      </c>
    </row>
    <row r="12" spans="1:4">
      <c r="A12" s="4" t="s">
        <v>144</v>
      </c>
      <c r="B12" s="8" t="n">
        <v>-6.3</v>
      </c>
      <c r="C12" s="8" t="n">
        <v>11.7</v>
      </c>
      <c r="D12" s="8" t="n">
        <v>-2.8</v>
      </c>
    </row>
    <row r="13" spans="1:4">
      <c r="A13" s="4" t="s">
        <v>145</v>
      </c>
      <c r="B13" s="7" t="n">
        <v>-110.8</v>
      </c>
      <c r="C13" s="7" t="n">
        <v>600.9</v>
      </c>
      <c r="D13" s="7" t="n">
        <v>41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3" t="s">
        <v>485</v>
      </c>
    </row>
    <row r="3" spans="1:2">
      <c r="A3" s="4" t="s">
        <v>497</v>
      </c>
      <c r="B3" s="7" t="n">
        <v>683.3</v>
      </c>
    </row>
    <row r="4" spans="1:2">
      <c r="A4" s="4" t="s">
        <v>498</v>
      </c>
      <c r="B4" s="8" t="n">
        <v>764.3</v>
      </c>
    </row>
    <row r="5" spans="1:2">
      <c r="A5" s="4" t="s">
        <v>152</v>
      </c>
      <c r="B5" s="8" t="n">
        <v>1447.6</v>
      </c>
    </row>
    <row r="6" spans="1:2">
      <c r="A6" s="3" t="s">
        <v>488</v>
      </c>
    </row>
    <row r="7" spans="1:2">
      <c r="A7" s="4" t="s">
        <v>497</v>
      </c>
      <c r="B7" s="8" t="n">
        <v>684.5</v>
      </c>
    </row>
    <row r="8" spans="1:2">
      <c r="A8" s="4" t="s">
        <v>498</v>
      </c>
      <c r="B8" s="8" t="n">
        <v>767.5</v>
      </c>
    </row>
    <row r="9" spans="1:2">
      <c r="A9" s="4" t="s">
        <v>152</v>
      </c>
      <c r="B9" s="6" t="n">
        <v>14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9</v>
      </c>
      <c r="B1" s="2" t="s">
        <v>2</v>
      </c>
      <c r="C1" s="2" t="s">
        <v>63</v>
      </c>
    </row>
    <row r="2" spans="1:3">
      <c r="A2" s="3" t="s">
        <v>233</v>
      </c>
    </row>
    <row r="3" spans="1:3">
      <c r="A3" s="4" t="s">
        <v>500</v>
      </c>
      <c r="B3" s="6" t="n">
        <v>0</v>
      </c>
      <c r="C3" s="7" t="n">
        <v>3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3</v>
      </c>
      <c r="D2" s="2" t="s">
        <v>110</v>
      </c>
    </row>
    <row r="3" spans="1:4">
      <c r="A3" s="3" t="s">
        <v>502</v>
      </c>
    </row>
    <row r="4" spans="1:4">
      <c r="A4" s="4" t="s">
        <v>503</v>
      </c>
      <c r="B4" s="6" t="n">
        <v>8</v>
      </c>
      <c r="C4" s="6" t="n">
        <v>5</v>
      </c>
      <c r="D4" s="7" t="n">
        <v>60.4</v>
      </c>
    </row>
    <row r="5" spans="1:4">
      <c r="A5" s="4" t="s">
        <v>504</v>
      </c>
      <c r="C5" s="8" t="n">
        <v>53.5</v>
      </c>
      <c r="D5" s="8" t="n">
        <v>49.6</v>
      </c>
    </row>
    <row r="6" spans="1:4">
      <c r="A6" s="4" t="s">
        <v>505</v>
      </c>
    </row>
    <row r="7" spans="1:4">
      <c r="A7" s="3" t="s">
        <v>502</v>
      </c>
    </row>
    <row r="8" spans="1:4">
      <c r="A8" s="4" t="s">
        <v>278</v>
      </c>
      <c r="B8" s="5" t="n">
        <v>86</v>
      </c>
    </row>
    <row r="9" spans="1:4">
      <c r="A9" s="4" t="s">
        <v>503</v>
      </c>
      <c r="B9" s="5" t="n">
        <v>8</v>
      </c>
      <c r="C9" s="5" t="n">
        <v>5</v>
      </c>
    </row>
    <row r="10" spans="1:4">
      <c r="A10" s="4" t="s">
        <v>504</v>
      </c>
      <c r="B10" s="6" t="n">
        <v>0</v>
      </c>
      <c r="C10" s="7" t="n">
        <v>53.5</v>
      </c>
      <c r="D10" s="7" t="n">
        <v>4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 customWidth="1" max="6" min="6" width="14"/>
  </cols>
  <sheetData>
    <row r="1" spans="1:6">
      <c r="A1" s="1" t="s">
        <v>506</v>
      </c>
      <c r="B1" s="2" t="s">
        <v>507</v>
      </c>
      <c r="C1" s="2" t="s">
        <v>387</v>
      </c>
      <c r="E1" s="2" t="s">
        <v>1</v>
      </c>
    </row>
    <row r="2" spans="1:6">
      <c r="B2" s="2" t="s">
        <v>508</v>
      </c>
      <c r="C2" s="2" t="s">
        <v>388</v>
      </c>
      <c r="D2" s="2" t="s">
        <v>4</v>
      </c>
      <c r="E2" s="2" t="s">
        <v>2</v>
      </c>
      <c r="F2" s="2" t="s">
        <v>63</v>
      </c>
    </row>
    <row r="3" spans="1:6">
      <c r="A3" s="3" t="s">
        <v>509</v>
      </c>
    </row>
    <row r="4" spans="1:6">
      <c r="A4" s="4" t="s">
        <v>510</v>
      </c>
      <c r="E4" s="7" t="n">
        <v>3913.4</v>
      </c>
      <c r="F4" s="6" t="n">
        <v>3401</v>
      </c>
    </row>
    <row r="5" spans="1:6">
      <c r="A5" s="4" t="s">
        <v>511</v>
      </c>
      <c r="E5" s="8" t="n">
        <v>57.6</v>
      </c>
    </row>
    <row r="6" spans="1:6">
      <c r="A6" s="4" t="s">
        <v>512</v>
      </c>
      <c r="C6" s="7" t="n">
        <v>3.5</v>
      </c>
      <c r="E6" s="8" t="n">
        <v>3.5</v>
      </c>
    </row>
    <row r="7" spans="1:6">
      <c r="A7" s="4" t="s">
        <v>513</v>
      </c>
    </row>
    <row r="8" spans="1:6">
      <c r="A8" s="3" t="s">
        <v>509</v>
      </c>
    </row>
    <row r="9" spans="1:6">
      <c r="A9" s="4" t="s">
        <v>510</v>
      </c>
      <c r="E9" s="7" t="n">
        <v>57.6</v>
      </c>
    </row>
    <row r="10" spans="1:6">
      <c r="A10" s="4" t="s">
        <v>514</v>
      </c>
    </row>
    <row r="11" spans="1:6">
      <c r="A11" s="3" t="s">
        <v>509</v>
      </c>
    </row>
    <row r="12" spans="1:6">
      <c r="A12" s="4" t="s">
        <v>515</v>
      </c>
      <c r="B12" s="7" t="n">
        <v>7.5</v>
      </c>
    </row>
    <row r="13" spans="1:6">
      <c r="A13" s="4" t="s">
        <v>516</v>
      </c>
      <c r="D13" s="7" t="n">
        <v>8.800000000000001</v>
      </c>
    </row>
    <row r="14" spans="1:6">
      <c r="A14" s="4" t="s">
        <v>512</v>
      </c>
      <c r="C14" s="8" t="n">
        <v>3.5</v>
      </c>
    </row>
    <row r="15" spans="1:6">
      <c r="A15" s="4" t="s">
        <v>517</v>
      </c>
      <c r="C15" s="8" t="n">
        <v>8.4</v>
      </c>
    </row>
    <row r="16" spans="1:6">
      <c r="A16" s="4" t="s">
        <v>518</v>
      </c>
      <c r="C16" s="6" t="n">
        <v>-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3</v>
      </c>
    </row>
    <row r="2" spans="1:3">
      <c r="A2" s="4" t="s">
        <v>520</v>
      </c>
    </row>
    <row r="3" spans="1:3">
      <c r="A3" s="3" t="s">
        <v>521</v>
      </c>
    </row>
    <row r="4" spans="1:3">
      <c r="A4" s="4" t="s">
        <v>522</v>
      </c>
      <c r="B4" s="6" t="n">
        <v>63</v>
      </c>
      <c r="C4" s="7" t="n">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63</v>
      </c>
    </row>
    <row r="3" spans="1:3">
      <c r="A3" s="4" t="s">
        <v>524</v>
      </c>
    </row>
    <row r="4" spans="1:3">
      <c r="A4" s="3" t="s">
        <v>525</v>
      </c>
    </row>
    <row r="5" spans="1:3">
      <c r="A5" s="4" t="s">
        <v>526</v>
      </c>
      <c r="B5" s="7" t="n">
        <v>21.4</v>
      </c>
    </row>
    <row r="6" spans="1:3">
      <c r="A6" s="4" t="s">
        <v>527</v>
      </c>
    </row>
    <row r="7" spans="1:3">
      <c r="A7" s="3" t="s">
        <v>510</v>
      </c>
    </row>
    <row r="8" spans="1:3">
      <c r="A8" s="4" t="s">
        <v>75</v>
      </c>
      <c r="B8" s="5" t="n">
        <v>333</v>
      </c>
      <c r="C8" s="7" t="n">
        <v>251.1</v>
      </c>
    </row>
    <row r="9" spans="1:3">
      <c r="A9" s="4" t="s">
        <v>528</v>
      </c>
    </row>
    <row r="10" spans="1:3">
      <c r="A10" s="3" t="s">
        <v>510</v>
      </c>
    </row>
    <row r="11" spans="1:3">
      <c r="A11" s="4" t="s">
        <v>75</v>
      </c>
      <c r="B11" s="5" t="n">
        <v>270</v>
      </c>
      <c r="C11" s="8" t="n">
        <v>247.6</v>
      </c>
    </row>
    <row r="12" spans="1:3">
      <c r="A12" s="4" t="s">
        <v>529</v>
      </c>
    </row>
    <row r="13" spans="1:3">
      <c r="A13" s="3" t="s">
        <v>510</v>
      </c>
    </row>
    <row r="14" spans="1:3">
      <c r="A14" s="4" t="s">
        <v>75</v>
      </c>
      <c r="B14" s="5" t="n">
        <v>63</v>
      </c>
      <c r="C14" s="8" t="n">
        <v>3.5</v>
      </c>
    </row>
    <row r="15" spans="1:3">
      <c r="A15" s="4" t="s">
        <v>530</v>
      </c>
    </row>
    <row r="16" spans="1:3">
      <c r="A16" s="3" t="s">
        <v>510</v>
      </c>
    </row>
    <row r="17" spans="1:3">
      <c r="A17" s="4" t="s">
        <v>75</v>
      </c>
      <c r="B17" s="8" t="n">
        <v>1539.3</v>
      </c>
      <c r="C17" s="8" t="n">
        <v>1185.8</v>
      </c>
    </row>
    <row r="18" spans="1:3">
      <c r="A18" s="4" t="s">
        <v>531</v>
      </c>
    </row>
    <row r="19" spans="1:3">
      <c r="A19" s="3" t="s">
        <v>510</v>
      </c>
    </row>
    <row r="20" spans="1:3">
      <c r="A20" s="4" t="s">
        <v>75</v>
      </c>
      <c r="B20" s="8" t="n">
        <v>87.3</v>
      </c>
      <c r="C20" s="8" t="n">
        <v>35.9</v>
      </c>
    </row>
    <row r="21" spans="1:3">
      <c r="A21" s="4" t="s">
        <v>532</v>
      </c>
    </row>
    <row r="22" spans="1:3">
      <c r="A22" s="3" t="s">
        <v>510</v>
      </c>
    </row>
    <row r="23" spans="1:3">
      <c r="A23" s="4" t="s">
        <v>75</v>
      </c>
      <c r="B23" s="8" t="n">
        <v>1227.9</v>
      </c>
      <c r="C23" s="8" t="n">
        <v>1074.2</v>
      </c>
    </row>
    <row r="24" spans="1:3">
      <c r="A24" s="4" t="s">
        <v>533</v>
      </c>
    </row>
    <row r="25" spans="1:3">
      <c r="A25" s="3" t="s">
        <v>510</v>
      </c>
    </row>
    <row r="26" spans="1:3">
      <c r="A26" s="4" t="s">
        <v>75</v>
      </c>
      <c r="B26" s="8" t="n">
        <v>224.1</v>
      </c>
      <c r="C26" s="8" t="n">
        <v>75.7</v>
      </c>
    </row>
    <row r="27" spans="1:3">
      <c r="A27" s="4" t="s">
        <v>534</v>
      </c>
    </row>
    <row r="28" spans="1:3">
      <c r="A28" s="3" t="s">
        <v>525</v>
      </c>
    </row>
    <row r="29" spans="1:3">
      <c r="A29" s="4" t="s">
        <v>535</v>
      </c>
      <c r="B29" s="8" t="n">
        <v>13.4</v>
      </c>
      <c r="C29" s="8" t="n">
        <v>13.4</v>
      </c>
    </row>
    <row r="30" spans="1:3">
      <c r="A30" s="4" t="s">
        <v>84</v>
      </c>
      <c r="B30" s="8" t="n">
        <v>13.4</v>
      </c>
      <c r="C30" s="8" t="n">
        <v>13.4</v>
      </c>
    </row>
    <row r="31" spans="1:3">
      <c r="A31" s="4" t="s">
        <v>536</v>
      </c>
    </row>
    <row r="32" spans="1:3">
      <c r="A32" s="3" t="s">
        <v>510</v>
      </c>
    </row>
    <row r="33" spans="1:3">
      <c r="A33" s="4" t="s">
        <v>75</v>
      </c>
      <c r="B33" s="8" t="n">
        <v>1872.3</v>
      </c>
      <c r="C33" s="8" t="n">
        <v>1436.9</v>
      </c>
    </row>
    <row r="34" spans="1:3">
      <c r="A34" s="3" t="s">
        <v>525</v>
      </c>
    </row>
    <row r="35" spans="1:3">
      <c r="A35" s="4" t="s">
        <v>535</v>
      </c>
      <c r="B35" s="8" t="n">
        <v>13.4</v>
      </c>
      <c r="C35" s="8" t="n">
        <v>13.4</v>
      </c>
    </row>
    <row r="36" spans="1:3">
      <c r="A36" s="4" t="s">
        <v>84</v>
      </c>
      <c r="B36" s="8" t="n">
        <v>13.4</v>
      </c>
      <c r="C36" s="8" t="n">
        <v>13.4</v>
      </c>
    </row>
    <row r="37" spans="1:3">
      <c r="A37" s="4" t="s">
        <v>537</v>
      </c>
    </row>
    <row r="38" spans="1:3">
      <c r="A38" s="3" t="s">
        <v>510</v>
      </c>
    </row>
    <row r="39" spans="1:3">
      <c r="A39" s="4" t="s">
        <v>75</v>
      </c>
      <c r="B39" s="5" t="n">
        <v>270</v>
      </c>
      <c r="C39" s="8" t="n">
        <v>247.6</v>
      </c>
    </row>
    <row r="40" spans="1:3">
      <c r="A40" s="4" t="s">
        <v>538</v>
      </c>
    </row>
    <row r="41" spans="1:3">
      <c r="A41" s="3" t="s">
        <v>510</v>
      </c>
    </row>
    <row r="42" spans="1:3">
      <c r="A42" s="4" t="s">
        <v>75</v>
      </c>
      <c r="B42" s="8" t="n">
        <v>87.3</v>
      </c>
      <c r="C42" s="8" t="n">
        <v>35.9</v>
      </c>
    </row>
    <row r="43" spans="1:3">
      <c r="A43" s="4" t="s">
        <v>539</v>
      </c>
    </row>
    <row r="44" spans="1:3">
      <c r="A44" s="3" t="s">
        <v>510</v>
      </c>
    </row>
    <row r="45" spans="1:3">
      <c r="A45" s="4" t="s">
        <v>75</v>
      </c>
      <c r="B45" s="8" t="n">
        <v>1227.9</v>
      </c>
      <c r="C45" s="8" t="n">
        <v>1074.2</v>
      </c>
    </row>
    <row r="46" spans="1:3">
      <c r="A46" s="4" t="s">
        <v>540</v>
      </c>
    </row>
    <row r="47" spans="1:3">
      <c r="A47" s="3" t="s">
        <v>510</v>
      </c>
    </row>
    <row r="48" spans="1:3">
      <c r="A48" s="4" t="s">
        <v>75</v>
      </c>
      <c r="B48" s="8" t="n">
        <v>224.1</v>
      </c>
      <c r="C48" s="8" t="n">
        <v>75.7</v>
      </c>
    </row>
    <row r="49" spans="1:3">
      <c r="A49" s="4" t="s">
        <v>541</v>
      </c>
    </row>
    <row r="50" spans="1:3">
      <c r="A50" s="3" t="s">
        <v>510</v>
      </c>
    </row>
    <row r="51" spans="1:3">
      <c r="A51" s="4" t="s">
        <v>75</v>
      </c>
      <c r="B51" s="6" t="n">
        <v>63</v>
      </c>
      <c r="C51" s="7" t="n">
        <v>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2</v>
      </c>
      <c r="B1" s="2" t="s">
        <v>2</v>
      </c>
      <c r="C1" s="2" t="s">
        <v>63</v>
      </c>
    </row>
    <row r="2" spans="1:3">
      <c r="A2" s="3" t="s">
        <v>543</v>
      </c>
    </row>
    <row r="3" spans="1:3">
      <c r="A3" s="4" t="s">
        <v>543</v>
      </c>
      <c r="B3" s="7" t="n">
        <v>9.9</v>
      </c>
      <c r="C3" s="7" t="n">
        <v>23.1</v>
      </c>
    </row>
    <row r="4" spans="1:3">
      <c r="A4" s="3" t="s">
        <v>544</v>
      </c>
    </row>
    <row r="5" spans="1:3">
      <c r="A5" s="4" t="s">
        <v>545</v>
      </c>
      <c r="B5" s="8" t="n">
        <v>71.5</v>
      </c>
      <c r="C5" s="5" t="n">
        <v>81</v>
      </c>
    </row>
    <row r="6" spans="1:3">
      <c r="A6" s="4" t="s">
        <v>546</v>
      </c>
      <c r="B6" s="8" t="n">
        <v>43.4</v>
      </c>
      <c r="C6" s="8" t="n">
        <v>37.9</v>
      </c>
    </row>
    <row r="7" spans="1:3">
      <c r="A7" s="4" t="s">
        <v>190</v>
      </c>
      <c r="B7" s="8" t="n">
        <v>23.6</v>
      </c>
      <c r="C7" s="8" t="n">
        <v>24.1</v>
      </c>
    </row>
    <row r="8" spans="1:3">
      <c r="A8" s="4" t="s">
        <v>547</v>
      </c>
      <c r="B8" s="8" t="n">
        <v>138.5</v>
      </c>
      <c r="C8" s="5" t="n">
        <v>143</v>
      </c>
    </row>
    <row r="9" spans="1:3">
      <c r="A9" s="4" t="s">
        <v>548</v>
      </c>
      <c r="B9" s="7" t="n">
        <v>148.4</v>
      </c>
      <c r="C9" s="7" t="n">
        <v>16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9</v>
      </c>
      <c r="B1" s="2" t="s">
        <v>550</v>
      </c>
      <c r="C1" s="2" t="s">
        <v>551</v>
      </c>
      <c r="D1" s="2" t="s">
        <v>552</v>
      </c>
      <c r="E1" s="2" t="s">
        <v>553</v>
      </c>
      <c r="F1" s="2" t="s">
        <v>2</v>
      </c>
      <c r="G1" s="2" t="s">
        <v>63</v>
      </c>
      <c r="H1" s="2" t="s">
        <v>110</v>
      </c>
      <c r="I1" s="2" t="s">
        <v>554</v>
      </c>
      <c r="J1" s="2" t="s">
        <v>555</v>
      </c>
      <c r="K1" s="2" t="s">
        <v>556</v>
      </c>
      <c r="L1" s="2" t="s">
        <v>557</v>
      </c>
    </row>
    <row r="2" spans="1:12">
      <c r="A2" s="3" t="s">
        <v>239</v>
      </c>
    </row>
    <row r="3" spans="1:12">
      <c r="A3" s="4" t="s">
        <v>558</v>
      </c>
      <c r="F3" s="7" t="n">
        <v>0.7</v>
      </c>
      <c r="G3" s="7" t="n">
        <v>13.2</v>
      </c>
      <c r="H3" s="7" t="n">
        <v>0.7</v>
      </c>
    </row>
    <row r="4" spans="1:12">
      <c r="A4" s="4" t="s">
        <v>559</v>
      </c>
      <c r="D4" s="6" t="n">
        <v>800</v>
      </c>
    </row>
    <row r="5" spans="1:12">
      <c r="A5" s="4" t="s">
        <v>78</v>
      </c>
      <c r="F5" s="5" t="n">
        <v>250</v>
      </c>
    </row>
    <row r="6" spans="1:12">
      <c r="A6" s="4" t="s">
        <v>560</v>
      </c>
    </row>
    <row r="7" spans="1:12">
      <c r="A7" s="3" t="s">
        <v>239</v>
      </c>
    </row>
    <row r="8" spans="1:12">
      <c r="A8" s="4" t="s">
        <v>559</v>
      </c>
      <c r="B8" s="6" t="n">
        <v>800</v>
      </c>
    </row>
    <row r="9" spans="1:12">
      <c r="A9" s="4" t="s">
        <v>561</v>
      </c>
      <c r="F9" s="5" t="n">
        <v>200</v>
      </c>
    </row>
    <row r="10" spans="1:12">
      <c r="A10" s="4" t="s">
        <v>562</v>
      </c>
      <c r="F10" s="5" t="n">
        <v>250</v>
      </c>
      <c r="G10" s="6" t="n">
        <v>850</v>
      </c>
    </row>
    <row r="11" spans="1:12">
      <c r="A11" s="4" t="s">
        <v>563</v>
      </c>
      <c r="I11" s="6" t="n">
        <v>250</v>
      </c>
    </row>
    <row r="12" spans="1:12">
      <c r="A12" s="4" t="s">
        <v>564</v>
      </c>
    </row>
    <row r="13" spans="1:12">
      <c r="A13" s="3" t="s">
        <v>239</v>
      </c>
    </row>
    <row r="14" spans="1:12">
      <c r="A14" s="4" t="s">
        <v>565</v>
      </c>
      <c r="F14" s="8" t="n">
        <v>3.4</v>
      </c>
    </row>
    <row r="15" spans="1:12">
      <c r="A15" s="4" t="s">
        <v>566</v>
      </c>
    </row>
    <row r="16" spans="1:12">
      <c r="A16" s="3" t="s">
        <v>239</v>
      </c>
    </row>
    <row r="17" spans="1:12">
      <c r="A17" s="4" t="s">
        <v>565</v>
      </c>
      <c r="F17" s="7" t="n">
        <v>9.300000000000001</v>
      </c>
    </row>
    <row r="18" spans="1:12">
      <c r="A18" s="4" t="s">
        <v>567</v>
      </c>
    </row>
    <row r="19" spans="1:12">
      <c r="A19" s="3" t="s">
        <v>239</v>
      </c>
    </row>
    <row r="20" spans="1:12">
      <c r="A20" s="4" t="s">
        <v>568</v>
      </c>
      <c r="B20" s="6" t="n">
        <v>800</v>
      </c>
    </row>
    <row r="21" spans="1:12">
      <c r="A21" s="4" t="s">
        <v>569</v>
      </c>
    </row>
    <row r="22" spans="1:12">
      <c r="A22" s="3" t="s">
        <v>239</v>
      </c>
    </row>
    <row r="23" spans="1:12">
      <c r="A23" s="4" t="s">
        <v>568</v>
      </c>
      <c r="C23" s="6" t="n">
        <v>1000</v>
      </c>
    </row>
    <row r="24" spans="1:12">
      <c r="A24" s="4" t="s">
        <v>570</v>
      </c>
    </row>
    <row r="25" spans="1:12">
      <c r="A25" s="3" t="s">
        <v>239</v>
      </c>
    </row>
    <row r="26" spans="1:12">
      <c r="A26" s="4" t="s">
        <v>568</v>
      </c>
      <c r="C26" s="5" t="n">
        <v>500</v>
      </c>
    </row>
    <row r="27" spans="1:12">
      <c r="A27" s="4" t="s">
        <v>571</v>
      </c>
      <c r="C27" s="6" t="n">
        <v>300</v>
      </c>
    </row>
    <row r="28" spans="1:12">
      <c r="A28" s="4" t="s">
        <v>572</v>
      </c>
    </row>
    <row r="29" spans="1:12">
      <c r="A29" s="3" t="s">
        <v>239</v>
      </c>
    </row>
    <row r="30" spans="1:12">
      <c r="A30" s="4" t="s">
        <v>568</v>
      </c>
      <c r="K30" s="6" t="n">
        <v>1000</v>
      </c>
    </row>
    <row r="31" spans="1:12">
      <c r="A31" s="4" t="s">
        <v>563</v>
      </c>
      <c r="J31" s="6" t="n">
        <v>250</v>
      </c>
    </row>
    <row r="32" spans="1:12">
      <c r="A32" s="4" t="s">
        <v>573</v>
      </c>
    </row>
    <row r="33" spans="1:12">
      <c r="A33" s="3" t="s">
        <v>239</v>
      </c>
    </row>
    <row r="34" spans="1:12">
      <c r="A34" s="4" t="s">
        <v>563</v>
      </c>
      <c r="L34" s="6" t="n">
        <v>250</v>
      </c>
    </row>
    <row r="35" spans="1:12">
      <c r="A35" s="4" t="s">
        <v>574</v>
      </c>
      <c r="L35" s="4" t="s">
        <v>575</v>
      </c>
    </row>
    <row r="36" spans="1:12">
      <c r="A36" s="3" t="s">
        <v>576</v>
      </c>
    </row>
    <row r="37" spans="1:12">
      <c r="A37" s="4" t="s">
        <v>577</v>
      </c>
      <c r="L37" s="8" t="n">
        <v>5.2</v>
      </c>
    </row>
    <row r="38" spans="1:12">
      <c r="A38" s="4" t="s">
        <v>578</v>
      </c>
      <c r="L38" s="9" t="n">
        <v>67.56</v>
      </c>
    </row>
    <row r="39" spans="1:12">
      <c r="A39" s="4" t="s">
        <v>579</v>
      </c>
      <c r="E39" s="8" t="n">
        <v>2.8</v>
      </c>
    </row>
    <row r="40" spans="1:12">
      <c r="A40" s="4" t="s">
        <v>580</v>
      </c>
      <c r="E40" s="8" t="n">
        <v>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1</v>
      </c>
      <c r="B1" s="2" t="s">
        <v>1</v>
      </c>
    </row>
    <row r="2" spans="1:4">
      <c r="B2" s="2" t="s">
        <v>2</v>
      </c>
      <c r="C2" s="2" t="s">
        <v>63</v>
      </c>
      <c r="D2" s="2" t="s">
        <v>110</v>
      </c>
    </row>
    <row r="3" spans="1:4">
      <c r="A3" s="3" t="s">
        <v>121</v>
      </c>
    </row>
    <row r="4" spans="1:4">
      <c r="A4" s="4" t="s">
        <v>582</v>
      </c>
      <c r="D4" s="7" t="n">
        <v>1.9</v>
      </c>
    </row>
    <row r="5" spans="1:4">
      <c r="A5" s="4" t="s">
        <v>583</v>
      </c>
      <c r="B5" s="7" t="n">
        <v>44.2</v>
      </c>
      <c r="C5" s="7" t="n">
        <v>13.9</v>
      </c>
      <c r="D5" s="5" t="n">
        <v>9</v>
      </c>
    </row>
    <row r="6" spans="1:4">
      <c r="A6" s="4" t="s">
        <v>584</v>
      </c>
    </row>
    <row r="7" spans="1:4">
      <c r="A7" s="3" t="s">
        <v>121</v>
      </c>
    </row>
    <row r="8" spans="1:4">
      <c r="A8" s="4" t="s">
        <v>121</v>
      </c>
      <c r="B8" s="7" t="n">
        <v>44.2</v>
      </c>
      <c r="C8" s="7" t="n">
        <v>13.9</v>
      </c>
      <c r="D8" s="7" t="n">
        <v>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85</v>
      </c>
      <c r="B1" s="2" t="s">
        <v>2</v>
      </c>
      <c r="C1" s="2" t="s">
        <v>388</v>
      </c>
      <c r="D1" s="2" t="s">
        <v>4</v>
      </c>
      <c r="E1" s="2" t="s">
        <v>63</v>
      </c>
    </row>
    <row r="2" spans="1:5">
      <c r="A2" s="3" t="s">
        <v>241</v>
      </c>
    </row>
    <row r="3" spans="1:5">
      <c r="A3" s="4" t="s">
        <v>179</v>
      </c>
      <c r="D3" s="7" t="n">
        <v>10.8</v>
      </c>
    </row>
    <row r="4" spans="1:5">
      <c r="A4" s="4" t="s">
        <v>586</v>
      </c>
      <c r="C4" s="7" t="n">
        <v>8.4</v>
      </c>
    </row>
    <row r="5" spans="1:5">
      <c r="A5" s="4" t="s">
        <v>87</v>
      </c>
      <c r="E5" s="7" t="n">
        <v>19.2</v>
      </c>
    </row>
    <row r="6" spans="1:5">
      <c r="A6" s="4" t="s">
        <v>180</v>
      </c>
    </row>
    <row r="7" spans="1:5">
      <c r="A7" s="3" t="s">
        <v>241</v>
      </c>
    </row>
    <row r="8" spans="1:5">
      <c r="A8" s="4" t="s">
        <v>179</v>
      </c>
      <c r="E8" s="8" t="n">
        <v>10.8</v>
      </c>
    </row>
    <row r="9" spans="1:5">
      <c r="A9" s="4" t="s">
        <v>181</v>
      </c>
      <c r="B9" s="5" t="n">
        <v>200000</v>
      </c>
    </row>
    <row r="10" spans="1:5">
      <c r="A10" s="4" t="s">
        <v>182</v>
      </c>
      <c r="B10" s="5" t="n">
        <v>400000</v>
      </c>
    </row>
    <row r="11" spans="1:5">
      <c r="A11" s="4" t="s">
        <v>183</v>
      </c>
      <c r="B11" s="9" t="n">
        <v>27.21</v>
      </c>
    </row>
    <row r="12" spans="1:5">
      <c r="A12" s="4" t="s">
        <v>96</v>
      </c>
    </row>
    <row r="13" spans="1:5">
      <c r="A13" s="3" t="s">
        <v>241</v>
      </c>
    </row>
    <row r="14" spans="1:5">
      <c r="A14" s="4" t="s">
        <v>586</v>
      </c>
      <c r="E14" s="7" t="n">
        <v>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5"/>
    <col customWidth="1" max="6" min="6" width="18"/>
    <col customWidth="1" max="7" min="7" width="11"/>
  </cols>
  <sheetData>
    <row r="1" spans="1:7">
      <c r="A1" s="1" t="s">
        <v>146</v>
      </c>
      <c r="B1" s="2" t="s">
        <v>147</v>
      </c>
      <c r="C1" s="2" t="s">
        <v>148</v>
      </c>
      <c r="D1" s="2" t="s">
        <v>149</v>
      </c>
      <c r="E1" s="2" t="s">
        <v>150</v>
      </c>
      <c r="F1" s="2" t="s">
        <v>151</v>
      </c>
      <c r="G1" s="2" t="s">
        <v>152</v>
      </c>
    </row>
    <row r="2" spans="1:7">
      <c r="A2" s="4" t="s">
        <v>153</v>
      </c>
      <c r="B2" s="7" t="n">
        <v>0.7</v>
      </c>
      <c r="C2" s="7" t="n">
        <v>1813.5</v>
      </c>
      <c r="D2" s="7" t="n">
        <v>-16.8</v>
      </c>
      <c r="E2" s="7" t="n">
        <v>-2379.6</v>
      </c>
      <c r="F2" s="7" t="n">
        <v>2433.5</v>
      </c>
      <c r="G2" s="7" t="n">
        <v>1851.3</v>
      </c>
    </row>
    <row r="3" spans="1:7">
      <c r="A3" s="4" t="s">
        <v>154</v>
      </c>
      <c r="B3" s="8" t="n">
        <v>69.3</v>
      </c>
    </row>
    <row r="4" spans="1:7">
      <c r="A4" s="3" t="s">
        <v>155</v>
      </c>
    </row>
    <row r="5" spans="1:7">
      <c r="A5" s="4" t="s">
        <v>127</v>
      </c>
      <c r="F5" s="8" t="n">
        <v>417.9</v>
      </c>
      <c r="G5" s="8" t="n">
        <v>417.9</v>
      </c>
    </row>
    <row r="6" spans="1:7">
      <c r="A6" s="4" t="s">
        <v>156</v>
      </c>
      <c r="D6" s="8" t="n">
        <v>0.2</v>
      </c>
      <c r="G6" s="8" t="n">
        <v>0.2</v>
      </c>
    </row>
    <row r="7" spans="1:7">
      <c r="A7" s="4" t="s">
        <v>157</v>
      </c>
      <c r="D7" s="8" t="n">
        <v>-1.9</v>
      </c>
      <c r="G7" s="8" t="n">
        <v>-1.9</v>
      </c>
    </row>
    <row r="8" spans="1:7">
      <c r="A8" s="4" t="s">
        <v>158</v>
      </c>
      <c r="D8" s="8" t="n">
        <v>-1.1</v>
      </c>
      <c r="G8" s="8" t="n">
        <v>-1.1</v>
      </c>
    </row>
    <row r="9" spans="1:7">
      <c r="A9" s="4" t="s">
        <v>159</v>
      </c>
      <c r="C9" s="8" t="n">
        <v>4.1</v>
      </c>
      <c r="G9" s="8" t="n">
        <v>4.1</v>
      </c>
    </row>
    <row r="10" spans="1:7">
      <c r="A10" s="4" t="s">
        <v>160</v>
      </c>
      <c r="B10" s="8" t="n">
        <v>0.1</v>
      </c>
    </row>
    <row r="11" spans="1:7">
      <c r="A11" s="4" t="s">
        <v>161</v>
      </c>
      <c r="C11" s="8" t="n">
        <v>-53.2</v>
      </c>
      <c r="E11" s="8" t="n">
        <v>53.2</v>
      </c>
    </row>
    <row r="12" spans="1:7">
      <c r="A12" s="4" t="s">
        <v>162</v>
      </c>
      <c r="C12" s="8" t="n">
        <v>2.8</v>
      </c>
      <c r="E12" s="8" t="n">
        <v>-252.8</v>
      </c>
      <c r="G12" s="5" t="n">
        <v>-250</v>
      </c>
    </row>
    <row r="13" spans="1:7">
      <c r="A13" s="4" t="s">
        <v>163</v>
      </c>
      <c r="C13" s="8" t="n">
        <v>39.9</v>
      </c>
      <c r="G13" s="8" t="n">
        <v>39.9</v>
      </c>
    </row>
    <row r="14" spans="1:7">
      <c r="A14" s="4" t="s">
        <v>164</v>
      </c>
      <c r="B14" s="8" t="n">
        <v>0.5</v>
      </c>
    </row>
    <row r="15" spans="1:7">
      <c r="A15" s="4" t="s">
        <v>165</v>
      </c>
      <c r="C15" s="8" t="n">
        <v>46.4</v>
      </c>
      <c r="G15" s="8" t="n">
        <v>46.4</v>
      </c>
    </row>
    <row r="16" spans="1:7">
      <c r="A16" s="4" t="s">
        <v>166</v>
      </c>
      <c r="C16" s="8" t="n">
        <v>0.7</v>
      </c>
      <c r="F16" s="8" t="n">
        <v>-5.8</v>
      </c>
      <c r="G16" s="8" t="n">
        <v>-5.1</v>
      </c>
    </row>
    <row r="17" spans="1:7">
      <c r="A17" s="4" t="s">
        <v>167</v>
      </c>
      <c r="C17" s="8" t="n">
        <v>0.1</v>
      </c>
      <c r="G17" s="8" t="n">
        <v>0.1</v>
      </c>
    </row>
    <row r="18" spans="1:7">
      <c r="A18" s="4" t="s">
        <v>168</v>
      </c>
      <c r="B18" s="7" t="n">
        <v>0.7</v>
      </c>
      <c r="C18" s="8" t="n">
        <v>1854.3</v>
      </c>
      <c r="D18" s="8" t="n">
        <v>-19.6</v>
      </c>
      <c r="E18" s="8" t="n">
        <v>-2579.2</v>
      </c>
      <c r="F18" s="8" t="n">
        <v>2845.6</v>
      </c>
      <c r="G18" s="8" t="n">
        <v>2101.8</v>
      </c>
    </row>
    <row r="19" spans="1:7">
      <c r="A19" s="4" t="s">
        <v>169</v>
      </c>
      <c r="B19" s="8" t="n">
        <v>69.90000000000001</v>
      </c>
    </row>
    <row r="20" spans="1:7">
      <c r="A20" s="3" t="s">
        <v>155</v>
      </c>
    </row>
    <row r="21" spans="1:7">
      <c r="A21" s="4" t="s">
        <v>127</v>
      </c>
      <c r="F21" s="8" t="n">
        <v>589.2</v>
      </c>
      <c r="G21" s="8" t="n">
        <v>589.2</v>
      </c>
    </row>
    <row r="22" spans="1:7">
      <c r="A22" s="4" t="s">
        <v>157</v>
      </c>
      <c r="D22" s="8" t="n">
        <v>-0.4</v>
      </c>
      <c r="G22" s="8" t="n">
        <v>-0.4</v>
      </c>
    </row>
    <row r="23" spans="1:7">
      <c r="A23" s="4" t="s">
        <v>158</v>
      </c>
      <c r="D23" s="8" t="n">
        <v>12.1</v>
      </c>
      <c r="G23" s="8" t="n">
        <v>12.1</v>
      </c>
    </row>
    <row r="24" spans="1:7">
      <c r="A24" s="4" t="s">
        <v>159</v>
      </c>
      <c r="C24" s="8" t="n">
        <v>3.9</v>
      </c>
      <c r="G24" s="8" t="n">
        <v>3.9</v>
      </c>
    </row>
    <row r="25" spans="1:7">
      <c r="A25" s="4" t="s">
        <v>170</v>
      </c>
      <c r="C25" s="8" t="n">
        <v>-0.1</v>
      </c>
      <c r="G25" s="8" t="n">
        <v>-0.1</v>
      </c>
    </row>
    <row r="26" spans="1:7">
      <c r="A26" s="4" t="s">
        <v>163</v>
      </c>
      <c r="C26" s="8" t="n">
        <v>15.6</v>
      </c>
      <c r="G26" s="8" t="n">
        <v>15.6</v>
      </c>
    </row>
    <row r="27" spans="1:7">
      <c r="A27" s="4" t="s">
        <v>164</v>
      </c>
      <c r="B27" s="8" t="n">
        <v>0.3</v>
      </c>
    </row>
    <row r="28" spans="1:7">
      <c r="A28" s="4" t="s">
        <v>165</v>
      </c>
      <c r="C28" s="8" t="n">
        <v>66.5</v>
      </c>
      <c r="G28" s="8" t="n">
        <v>66.5</v>
      </c>
    </row>
    <row r="29" spans="1:7">
      <c r="A29" s="4" t="s">
        <v>171</v>
      </c>
      <c r="B29" s="7" t="n">
        <v>0.7</v>
      </c>
      <c r="C29" s="8" t="n">
        <v>1940.2</v>
      </c>
      <c r="D29" s="8" t="n">
        <v>-7.9</v>
      </c>
      <c r="E29" s="8" t="n">
        <v>-2579.2</v>
      </c>
      <c r="F29" s="8" t="n">
        <v>3434.8</v>
      </c>
      <c r="G29" s="8" t="n">
        <v>2788.6</v>
      </c>
    </row>
    <row r="30" spans="1:7">
      <c r="A30" s="4" t="s">
        <v>172</v>
      </c>
      <c r="B30" s="8" t="n">
        <v>70.2</v>
      </c>
    </row>
    <row r="31" spans="1:7">
      <c r="A31" s="3" t="s">
        <v>155</v>
      </c>
    </row>
    <row r="32" spans="1:7">
      <c r="A32" s="4" t="s">
        <v>127</v>
      </c>
      <c r="F32" s="8" t="n">
        <v>-104.5</v>
      </c>
      <c r="G32" s="8" t="n">
        <v>-104.5</v>
      </c>
    </row>
    <row r="33" spans="1:7">
      <c r="A33" s="4" t="s">
        <v>157</v>
      </c>
      <c r="D33" s="5" t="n">
        <v>6</v>
      </c>
      <c r="G33" s="5" t="n">
        <v>6</v>
      </c>
    </row>
    <row r="34" spans="1:7">
      <c r="A34" s="4" t="s">
        <v>158</v>
      </c>
      <c r="D34" s="8" t="n">
        <v>-12.3</v>
      </c>
      <c r="G34" s="8" t="n">
        <v>-12.3</v>
      </c>
    </row>
    <row r="35" spans="1:7">
      <c r="A35" s="4" t="s">
        <v>159</v>
      </c>
      <c r="C35" s="8" t="n">
        <v>4.1</v>
      </c>
      <c r="G35" s="8" t="n">
        <v>4.1</v>
      </c>
    </row>
    <row r="36" spans="1:7">
      <c r="A36" s="4" t="s">
        <v>173</v>
      </c>
      <c r="B36" s="8" t="n">
        <v>0.1</v>
      </c>
    </row>
    <row r="37" spans="1:7">
      <c r="A37" s="4" t="s">
        <v>170</v>
      </c>
      <c r="C37" s="8" t="n">
        <v>-2.1</v>
      </c>
      <c r="G37" s="8" t="n">
        <v>-2.1</v>
      </c>
    </row>
    <row r="38" spans="1:7">
      <c r="A38" s="4" t="s">
        <v>163</v>
      </c>
      <c r="C38" s="8" t="n">
        <v>9.9</v>
      </c>
      <c r="G38" s="8" t="n">
        <v>9.9</v>
      </c>
    </row>
    <row r="39" spans="1:7">
      <c r="A39" s="4" t="s">
        <v>164</v>
      </c>
      <c r="B39" s="8" t="n">
        <v>0.2</v>
      </c>
    </row>
    <row r="40" spans="1:7">
      <c r="A40" s="4" t="s">
        <v>165</v>
      </c>
      <c r="C40" s="8" t="n">
        <v>85.09999999999999</v>
      </c>
      <c r="G40" s="8" t="n">
        <v>85.09999999999999</v>
      </c>
    </row>
    <row r="41" spans="1:7">
      <c r="A41" s="4" t="s">
        <v>166</v>
      </c>
      <c r="F41" s="8" t="n">
        <v>-5.1</v>
      </c>
      <c r="G41" s="8" t="n">
        <v>-5.1</v>
      </c>
    </row>
    <row r="42" spans="1:7">
      <c r="A42" s="4" t="s">
        <v>174</v>
      </c>
      <c r="C42" s="8" t="n">
        <v>10.8</v>
      </c>
      <c r="G42" s="8" t="n">
        <v>10.8</v>
      </c>
    </row>
    <row r="43" spans="1:7">
      <c r="A43" s="4" t="s">
        <v>175</v>
      </c>
      <c r="C43" s="8" t="n">
        <v>-0.1</v>
      </c>
      <c r="G43" s="8" t="n">
        <v>-0.1</v>
      </c>
    </row>
    <row r="44" spans="1:7">
      <c r="A44" s="4" t="s">
        <v>176</v>
      </c>
      <c r="B44" s="7" t="n">
        <v>0.7</v>
      </c>
      <c r="C44" s="7" t="n">
        <v>2047.9</v>
      </c>
      <c r="D44" s="7" t="n">
        <v>-14.2</v>
      </c>
      <c r="E44" s="7" t="n">
        <v>-2579.2</v>
      </c>
      <c r="F44" s="7" t="n">
        <v>3325.2</v>
      </c>
      <c r="G44" s="7" t="n">
        <v>2780.4</v>
      </c>
    </row>
    <row r="45" spans="1:7">
      <c r="A45" s="4" t="s">
        <v>177</v>
      </c>
      <c r="B45" s="8" t="n">
        <v>7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0"/>
    <col customWidth="1" max="3" min="3" width="24"/>
  </cols>
  <sheetData>
    <row r="1" spans="1:3">
      <c r="A1" s="1" t="s">
        <v>587</v>
      </c>
      <c r="B1" s="2" t="s">
        <v>507</v>
      </c>
      <c r="C1" s="2" t="s">
        <v>1</v>
      </c>
    </row>
    <row r="2" spans="1:3">
      <c r="B2" s="2" t="s">
        <v>588</v>
      </c>
      <c r="C2" s="2" t="s">
        <v>589</v>
      </c>
    </row>
    <row r="3" spans="1:3">
      <c r="A3" s="3" t="s">
        <v>243</v>
      </c>
    </row>
    <row r="4" spans="1:3">
      <c r="A4" s="4" t="s">
        <v>590</v>
      </c>
      <c r="C4" s="5" t="n">
        <v>2</v>
      </c>
    </row>
    <row r="5" spans="1:3">
      <c r="A5" s="4" t="s">
        <v>591</v>
      </c>
    </row>
    <row r="6" spans="1:3">
      <c r="A6" s="3" t="s">
        <v>243</v>
      </c>
    </row>
    <row r="7" spans="1:3">
      <c r="A7" s="4" t="s">
        <v>592</v>
      </c>
      <c r="C7" s="5" t="n">
        <v>9500000</v>
      </c>
    </row>
    <row r="8" spans="1:3">
      <c r="A8" s="4" t="s">
        <v>593</v>
      </c>
      <c r="C8" s="5" t="n">
        <v>450000</v>
      </c>
    </row>
    <row r="9" spans="1:3">
      <c r="A9" s="4" t="s">
        <v>594</v>
      </c>
    </row>
    <row r="10" spans="1:3">
      <c r="A10" s="3" t="s">
        <v>243</v>
      </c>
    </row>
    <row r="11" spans="1:3">
      <c r="A11" s="4" t="s">
        <v>595</v>
      </c>
      <c r="C11" s="5" t="n">
        <v>1</v>
      </c>
    </row>
    <row r="12" spans="1:3">
      <c r="A12" s="4" t="s">
        <v>596</v>
      </c>
      <c r="B12" s="5" t="n">
        <v>99000</v>
      </c>
    </row>
    <row r="13" spans="1:3">
      <c r="A13" s="4" t="s">
        <v>597</v>
      </c>
    </row>
    <row r="14" spans="1:3">
      <c r="A14" s="3" t="s">
        <v>243</v>
      </c>
    </row>
    <row r="15" spans="1:3">
      <c r="A15" s="4" t="s">
        <v>596</v>
      </c>
      <c r="C15"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63</v>
      </c>
      <c r="D2" s="2" t="s">
        <v>110</v>
      </c>
    </row>
    <row r="3" spans="1:4">
      <c r="A3" s="3" t="s">
        <v>243</v>
      </c>
    </row>
    <row r="4" spans="1:4">
      <c r="A4" s="4" t="s">
        <v>599</v>
      </c>
      <c r="B4" s="7" t="n">
        <v>45.4</v>
      </c>
      <c r="C4" s="7" t="n">
        <v>-26.4</v>
      </c>
      <c r="D4" s="7" t="n">
        <v>73.5</v>
      </c>
    </row>
    <row r="5" spans="1:4">
      <c r="A5" s="4" t="s">
        <v>600</v>
      </c>
      <c r="B5" s="8" t="n">
        <v>0.7</v>
      </c>
      <c r="C5" s="8" t="n">
        <v>0.7</v>
      </c>
      <c r="D5" s="8" t="n">
        <v>0.4</v>
      </c>
    </row>
    <row r="6" spans="1:4">
      <c r="A6" s="4" t="s">
        <v>166</v>
      </c>
      <c r="B6" s="8" t="n">
        <v>-5.1</v>
      </c>
      <c r="D6" s="8" t="n">
        <v>-5.1</v>
      </c>
    </row>
    <row r="7" spans="1:4">
      <c r="A7" s="4" t="s">
        <v>319</v>
      </c>
    </row>
    <row r="8" spans="1:4">
      <c r="A8" s="3" t="s">
        <v>243</v>
      </c>
    </row>
    <row r="9" spans="1:4">
      <c r="A9" s="4" t="s">
        <v>599</v>
      </c>
      <c r="B9" s="8" t="n">
        <v>70.5</v>
      </c>
      <c r="C9" s="8" t="n">
        <v>58.5</v>
      </c>
      <c r="D9" s="5" t="n">
        <v>43</v>
      </c>
    </row>
    <row r="10" spans="1:4">
      <c r="A10" s="4" t="s">
        <v>330</v>
      </c>
    </row>
    <row r="11" spans="1:4">
      <c r="A11" s="3" t="s">
        <v>243</v>
      </c>
    </row>
    <row r="12" spans="1:4">
      <c r="A12" s="4" t="s">
        <v>599</v>
      </c>
      <c r="B12" s="8" t="n">
        <v>13.3</v>
      </c>
      <c r="C12" s="8" t="n">
        <v>7.3</v>
      </c>
      <c r="D12" s="8" t="n">
        <v>2.2</v>
      </c>
    </row>
    <row r="13" spans="1:4">
      <c r="A13" s="4" t="s">
        <v>334</v>
      </c>
    </row>
    <row r="14" spans="1:4">
      <c r="A14" s="3" t="s">
        <v>243</v>
      </c>
    </row>
    <row r="15" spans="1:4">
      <c r="A15" s="4" t="s">
        <v>599</v>
      </c>
      <c r="B15" s="8" t="n">
        <v>-39.7</v>
      </c>
      <c r="C15" s="8" t="n">
        <v>-93.40000000000001</v>
      </c>
      <c r="D15" s="8" t="n">
        <v>27.1</v>
      </c>
    </row>
    <row r="16" spans="1:4">
      <c r="A16" s="4" t="s">
        <v>601</v>
      </c>
    </row>
    <row r="17" spans="1:4">
      <c r="A17" s="3" t="s">
        <v>243</v>
      </c>
    </row>
    <row r="18" spans="1:4">
      <c r="A18" s="4" t="s">
        <v>599</v>
      </c>
      <c r="B18" s="8" t="n">
        <v>1.3</v>
      </c>
      <c r="C18" s="7" t="n">
        <v>1.2</v>
      </c>
      <c r="D18" s="7" t="n">
        <v>1.2</v>
      </c>
    </row>
    <row r="19" spans="1:4">
      <c r="A19" s="4" t="s">
        <v>602</v>
      </c>
    </row>
    <row r="20" spans="1:4">
      <c r="A20" s="3" t="s">
        <v>243</v>
      </c>
    </row>
    <row r="21" spans="1:4">
      <c r="A21" s="4" t="s">
        <v>166</v>
      </c>
      <c r="B21" s="7" t="n">
        <v>-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3"/>
  </cols>
  <sheetData>
    <row r="1" spans="1:5">
      <c r="A1" s="1" t="s">
        <v>603</v>
      </c>
      <c r="B1" s="2" t="s">
        <v>507</v>
      </c>
      <c r="C1" s="2" t="s">
        <v>1</v>
      </c>
    </row>
    <row r="2" spans="1:5">
      <c r="B2" s="2" t="s">
        <v>553</v>
      </c>
      <c r="C2" s="2" t="s">
        <v>2</v>
      </c>
      <c r="D2" s="2" t="s">
        <v>63</v>
      </c>
      <c r="E2" s="2" t="s">
        <v>110</v>
      </c>
    </row>
    <row r="3" spans="1:5">
      <c r="A3" s="3" t="s">
        <v>243</v>
      </c>
    </row>
    <row r="4" spans="1:5">
      <c r="A4" s="4" t="s">
        <v>604</v>
      </c>
      <c r="C4" s="7" t="n">
        <v>45.4</v>
      </c>
      <c r="D4" s="7" t="n">
        <v>-26.4</v>
      </c>
      <c r="E4" s="7" t="n">
        <v>73.5</v>
      </c>
    </row>
    <row r="5" spans="1:5">
      <c r="A5" s="4" t="s">
        <v>319</v>
      </c>
    </row>
    <row r="6" spans="1:5">
      <c r="A6" s="3" t="s">
        <v>243</v>
      </c>
    </row>
    <row r="7" spans="1:5">
      <c r="A7" s="4" t="s">
        <v>596</v>
      </c>
      <c r="C7" s="5" t="n">
        <v>2081047</v>
      </c>
    </row>
    <row r="8" spans="1:5">
      <c r="A8" s="4" t="s">
        <v>605</v>
      </c>
      <c r="C8" s="7" t="n">
        <v>37.4</v>
      </c>
      <c r="D8" s="8" t="n">
        <v>33.9</v>
      </c>
      <c r="E8" s="8" t="n">
        <v>13.1</v>
      </c>
    </row>
    <row r="9" spans="1:5">
      <c r="A9" s="4" t="s">
        <v>604</v>
      </c>
      <c r="C9" s="7" t="n">
        <v>70.5</v>
      </c>
      <c r="D9" s="7" t="n">
        <v>58.5</v>
      </c>
      <c r="E9" s="6" t="n">
        <v>43</v>
      </c>
    </row>
    <row r="10" spans="1:5">
      <c r="A10" s="4" t="s">
        <v>606</v>
      </c>
      <c r="C10" s="4" t="s">
        <v>607</v>
      </c>
    </row>
    <row r="11" spans="1:5">
      <c r="A11" s="3" t="s">
        <v>608</v>
      </c>
    </row>
    <row r="12" spans="1:5">
      <c r="A12" s="4" t="s">
        <v>609</v>
      </c>
      <c r="C12" s="4" t="s">
        <v>610</v>
      </c>
      <c r="D12" s="4" t="s">
        <v>611</v>
      </c>
      <c r="E12" s="4" t="s">
        <v>612</v>
      </c>
    </row>
    <row r="13" spans="1:5">
      <c r="A13" s="4" t="s">
        <v>613</v>
      </c>
      <c r="C13" s="4" t="s">
        <v>614</v>
      </c>
      <c r="D13" s="4" t="s">
        <v>615</v>
      </c>
      <c r="E13" s="4" t="s">
        <v>616</v>
      </c>
    </row>
    <row r="14" spans="1:5">
      <c r="A14" s="4" t="s">
        <v>617</v>
      </c>
      <c r="C14" s="4" t="s">
        <v>618</v>
      </c>
      <c r="D14" s="4" t="s">
        <v>619</v>
      </c>
      <c r="E14" s="4" t="s">
        <v>620</v>
      </c>
    </row>
    <row r="15" spans="1:5">
      <c r="A15" s="4" t="s">
        <v>621</v>
      </c>
      <c r="C15" s="4" t="s">
        <v>622</v>
      </c>
      <c r="D15" s="4" t="s">
        <v>622</v>
      </c>
      <c r="E15" s="4" t="s">
        <v>622</v>
      </c>
    </row>
    <row r="16" spans="1:5">
      <c r="A16" s="4" t="s">
        <v>623</v>
      </c>
    </row>
    <row r="17" spans="1:5">
      <c r="A17" s="3" t="s">
        <v>243</v>
      </c>
    </row>
    <row r="18" spans="1:5">
      <c r="A18" s="4" t="s">
        <v>624</v>
      </c>
      <c r="B18" s="4" t="s">
        <v>625</v>
      </c>
    </row>
    <row r="19" spans="1:5">
      <c r="A19" s="4" t="s">
        <v>626</v>
      </c>
    </row>
    <row r="20" spans="1:5">
      <c r="A20" s="3" t="s">
        <v>243</v>
      </c>
    </row>
    <row r="21" spans="1:5">
      <c r="A21" s="4" t="s">
        <v>624</v>
      </c>
      <c r="B21" s="4" t="s">
        <v>43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7</v>
      </c>
      <c r="B1" s="2" t="s">
        <v>1</v>
      </c>
    </row>
    <row r="2" spans="1:4">
      <c r="B2" s="2" t="s">
        <v>2</v>
      </c>
      <c r="C2" s="2" t="s">
        <v>63</v>
      </c>
      <c r="D2" s="2" t="s">
        <v>110</v>
      </c>
    </row>
    <row r="3" spans="1:4">
      <c r="A3" s="3" t="s">
        <v>628</v>
      </c>
    </row>
    <row r="4" spans="1:4">
      <c r="A4" s="4" t="s">
        <v>629</v>
      </c>
      <c r="B4" s="5" t="n">
        <v>6299803</v>
      </c>
    </row>
    <row r="5" spans="1:4">
      <c r="A5" s="4" t="s">
        <v>596</v>
      </c>
      <c r="B5" s="5" t="n">
        <v>2081047</v>
      </c>
    </row>
    <row r="6" spans="1:4">
      <c r="A6" s="4" t="s">
        <v>630</v>
      </c>
      <c r="B6" s="5" t="n">
        <v>-191508</v>
      </c>
      <c r="C6" s="5" t="n">
        <v>-289393</v>
      </c>
      <c r="D6" s="5" t="n">
        <v>-461465</v>
      </c>
    </row>
    <row r="7" spans="1:4">
      <c r="A7" s="4" t="s">
        <v>631</v>
      </c>
      <c r="B7" s="5" t="n">
        <v>-100662</v>
      </c>
    </row>
    <row r="8" spans="1:4">
      <c r="A8" s="4" t="s">
        <v>632</v>
      </c>
      <c r="B8" s="5" t="n">
        <v>8088680</v>
      </c>
      <c r="C8" s="5" t="n">
        <v>6299803</v>
      </c>
    </row>
    <row r="9" spans="1:4">
      <c r="A9" s="4" t="s">
        <v>633</v>
      </c>
      <c r="B9" s="5" t="n">
        <v>3928404</v>
      </c>
    </row>
    <row r="10" spans="1:4">
      <c r="A10" s="4" t="s">
        <v>634</v>
      </c>
      <c r="B10" s="5" t="n">
        <v>4160276</v>
      </c>
    </row>
    <row r="11" spans="1:4">
      <c r="A11" s="3" t="s">
        <v>635</v>
      </c>
    </row>
    <row r="12" spans="1:4">
      <c r="A12" s="4" t="s">
        <v>636</v>
      </c>
      <c r="B12" s="9" t="n">
        <v>120.78</v>
      </c>
    </row>
    <row r="13" spans="1:4">
      <c r="A13" s="4" t="s">
        <v>637</v>
      </c>
      <c r="B13" s="10" t="n">
        <v>124.87</v>
      </c>
    </row>
    <row r="14" spans="1:4">
      <c r="A14" s="4" t="s">
        <v>638</v>
      </c>
      <c r="B14" s="10" t="n">
        <v>51.53</v>
      </c>
    </row>
    <row r="15" spans="1:4">
      <c r="A15" s="4" t="s">
        <v>639</v>
      </c>
      <c r="B15" s="10" t="n">
        <v>131.11</v>
      </c>
    </row>
    <row r="16" spans="1:4">
      <c r="A16" s="4" t="s">
        <v>640</v>
      </c>
      <c r="B16" s="10" t="n">
        <v>123.34</v>
      </c>
      <c r="C16" s="9" t="n">
        <v>120.78</v>
      </c>
    </row>
    <row r="17" spans="1:4">
      <c r="A17" s="4" t="s">
        <v>641</v>
      </c>
      <c r="B17" s="10" t="n">
        <v>119.45</v>
      </c>
    </row>
    <row r="18" spans="1:4">
      <c r="A18" s="4" t="s">
        <v>642</v>
      </c>
      <c r="B18" s="9" t="n">
        <v>127.02</v>
      </c>
    </row>
    <row r="19" spans="1:4">
      <c r="A19" s="3" t="s">
        <v>643</v>
      </c>
    </row>
    <row r="20" spans="1:4">
      <c r="A20" s="4" t="s">
        <v>644</v>
      </c>
      <c r="B20" s="4" t="s">
        <v>611</v>
      </c>
    </row>
    <row r="21" spans="1:4">
      <c r="A21" s="4" t="s">
        <v>645</v>
      </c>
      <c r="B21" s="4" t="s">
        <v>646</v>
      </c>
    </row>
    <row r="22" spans="1:4">
      <c r="A22" s="4" t="s">
        <v>647</v>
      </c>
      <c r="B22" s="4" t="s">
        <v>648</v>
      </c>
    </row>
    <row r="23" spans="1:4">
      <c r="A23" s="4" t="s">
        <v>649</v>
      </c>
      <c r="B23" s="7" t="n">
        <v>12.7</v>
      </c>
    </row>
    <row r="24" spans="1:4">
      <c r="A24" s="4" t="s">
        <v>650</v>
      </c>
      <c r="B24" s="8" t="n">
        <v>11.9</v>
      </c>
    </row>
    <row r="25" spans="1:4">
      <c r="A25" s="4" t="s">
        <v>651</v>
      </c>
      <c r="B25" s="7" t="n">
        <v>0.8</v>
      </c>
    </row>
    <row r="26" spans="1:4">
      <c r="A26" s="3" t="s">
        <v>652</v>
      </c>
    </row>
    <row r="27" spans="1:4">
      <c r="A27" s="4" t="s">
        <v>653</v>
      </c>
      <c r="B27" s="9" t="n">
        <v>39.63</v>
      </c>
      <c r="C27" s="9" t="n">
        <v>45.01</v>
      </c>
      <c r="D27" s="9" t="n">
        <v>56.07</v>
      </c>
    </row>
    <row r="28" spans="1:4">
      <c r="A28" s="4" t="s">
        <v>605</v>
      </c>
      <c r="B28" s="7" t="n">
        <v>37.4</v>
      </c>
      <c r="C28" s="7" t="n">
        <v>33.9</v>
      </c>
      <c r="D28" s="7" t="n">
        <v>1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4</v>
      </c>
      <c r="B1" s="2" t="s">
        <v>1</v>
      </c>
    </row>
    <row r="2" spans="1:4">
      <c r="B2" s="2" t="s">
        <v>2</v>
      </c>
      <c r="C2" s="2" t="s">
        <v>63</v>
      </c>
      <c r="D2" s="2" t="s">
        <v>110</v>
      </c>
    </row>
    <row r="3" spans="1:4">
      <c r="A3" s="3" t="s">
        <v>655</v>
      </c>
    </row>
    <row r="4" spans="1:4">
      <c r="A4" s="4" t="s">
        <v>604</v>
      </c>
      <c r="B4" s="7" t="n">
        <v>45.4</v>
      </c>
      <c r="C4" s="7" t="n">
        <v>-26.4</v>
      </c>
      <c r="D4" s="7" t="n">
        <v>73.5</v>
      </c>
    </row>
    <row r="5" spans="1:4">
      <c r="A5" s="4" t="s">
        <v>319</v>
      </c>
    </row>
    <row r="6" spans="1:4">
      <c r="A6" s="3" t="s">
        <v>655</v>
      </c>
    </row>
    <row r="7" spans="1:4">
      <c r="A7" s="4" t="s">
        <v>604</v>
      </c>
      <c r="B7" s="8" t="n">
        <v>70.5</v>
      </c>
      <c r="C7" s="8" t="n">
        <v>58.5</v>
      </c>
      <c r="D7" s="5" t="n">
        <v>43</v>
      </c>
    </row>
    <row r="8" spans="1:4">
      <c r="A8" s="4" t="s">
        <v>656</v>
      </c>
      <c r="B8" s="5" t="n">
        <v>-16</v>
      </c>
      <c r="C8" s="8" t="n">
        <v>-13.3</v>
      </c>
      <c r="D8" s="8" t="n">
        <v>-15.8</v>
      </c>
    </row>
    <row r="9" spans="1:4">
      <c r="A9" s="4" t="s">
        <v>657</v>
      </c>
      <c r="B9" s="8" t="n">
        <v>54.5</v>
      </c>
      <c r="C9" s="8" t="n">
        <v>45.2</v>
      </c>
      <c r="D9" s="8" t="n">
        <v>27.2</v>
      </c>
    </row>
    <row r="10" spans="1:4">
      <c r="A10" s="4" t="s">
        <v>658</v>
      </c>
      <c r="B10" s="7" t="n">
        <v>90.09999999999999</v>
      </c>
    </row>
    <row r="11" spans="1:4">
      <c r="A11" s="4" t="s">
        <v>659</v>
      </c>
      <c r="B11" s="4" t="s">
        <v>660</v>
      </c>
    </row>
    <row r="12" spans="1:4">
      <c r="A12" s="4" t="s">
        <v>330</v>
      </c>
    </row>
    <row r="13" spans="1:4">
      <c r="A13" s="3" t="s">
        <v>655</v>
      </c>
    </row>
    <row r="14" spans="1:4">
      <c r="A14" s="4" t="s">
        <v>604</v>
      </c>
      <c r="B14" s="7" t="n">
        <v>13.3</v>
      </c>
      <c r="C14" s="8" t="n">
        <v>7.3</v>
      </c>
      <c r="D14" s="8" t="n">
        <v>2.2</v>
      </c>
    </row>
    <row r="15" spans="1:4">
      <c r="A15" s="4" t="s">
        <v>656</v>
      </c>
      <c r="B15" s="5" t="n">
        <v>-3</v>
      </c>
      <c r="C15" s="8" t="n">
        <v>-1.7</v>
      </c>
      <c r="D15" s="8" t="n">
        <v>-0.8</v>
      </c>
    </row>
    <row r="16" spans="1:4">
      <c r="A16" s="4" t="s">
        <v>657</v>
      </c>
      <c r="B16" s="8" t="n">
        <v>10.3</v>
      </c>
      <c r="C16" s="8" t="n">
        <v>5.6</v>
      </c>
      <c r="D16" s="8" t="n">
        <v>1.4</v>
      </c>
    </row>
    <row r="17" spans="1:4">
      <c r="A17" s="4" t="s">
        <v>658</v>
      </c>
      <c r="B17" s="7" t="n">
        <v>24.1</v>
      </c>
    </row>
    <row r="18" spans="1:4">
      <c r="A18" s="4" t="s">
        <v>659</v>
      </c>
      <c r="B18" s="4" t="s">
        <v>661</v>
      </c>
    </row>
    <row r="19" spans="1:4">
      <c r="A19" s="4" t="s">
        <v>662</v>
      </c>
    </row>
    <row r="20" spans="1:4">
      <c r="A20" s="3" t="s">
        <v>655</v>
      </c>
    </row>
    <row r="21" spans="1:4">
      <c r="A21" s="4" t="s">
        <v>604</v>
      </c>
      <c r="B21" s="7" t="n">
        <v>0.8</v>
      </c>
      <c r="C21" s="8" t="n">
        <v>0.9</v>
      </c>
      <c r="D21" s="8" t="n">
        <v>1.3</v>
      </c>
    </row>
    <row r="22" spans="1:4">
      <c r="A22" s="4" t="s">
        <v>663</v>
      </c>
    </row>
    <row r="23" spans="1:4">
      <c r="A23" s="3" t="s">
        <v>655</v>
      </c>
    </row>
    <row r="24" spans="1:4">
      <c r="A24" s="4" t="s">
        <v>604</v>
      </c>
      <c r="B24" s="5" t="n">
        <v>1</v>
      </c>
      <c r="C24" s="8" t="n">
        <v>0.5</v>
      </c>
    </row>
    <row r="25" spans="1:4">
      <c r="A25" s="4" t="s">
        <v>664</v>
      </c>
    </row>
    <row r="26" spans="1:4">
      <c r="A26" s="3" t="s">
        <v>655</v>
      </c>
    </row>
    <row r="27" spans="1:4">
      <c r="A27" s="4" t="s">
        <v>604</v>
      </c>
      <c r="B27" s="8" t="n">
        <v>3.7</v>
      </c>
      <c r="C27" s="8" t="n">
        <v>3.7</v>
      </c>
      <c r="D27" s="8" t="n">
        <v>3.7</v>
      </c>
    </row>
    <row r="28" spans="1:4">
      <c r="A28" s="4" t="s">
        <v>665</v>
      </c>
    </row>
    <row r="29" spans="1:4">
      <c r="A29" s="3" t="s">
        <v>655</v>
      </c>
    </row>
    <row r="30" spans="1:4">
      <c r="A30" s="4" t="s">
        <v>604</v>
      </c>
      <c r="B30" s="8" t="n">
        <v>4.4</v>
      </c>
      <c r="C30" s="8" t="n">
        <v>1.7</v>
      </c>
    </row>
    <row r="31" spans="1:4">
      <c r="A31" s="4" t="s">
        <v>666</v>
      </c>
    </row>
    <row r="32" spans="1:4">
      <c r="A32" s="3" t="s">
        <v>655</v>
      </c>
    </row>
    <row r="33" spans="1:4">
      <c r="A33" s="4" t="s">
        <v>604</v>
      </c>
      <c r="B33" s="5" t="n">
        <v>66</v>
      </c>
      <c r="C33" s="8" t="n">
        <v>53.9</v>
      </c>
      <c r="D33" s="5" t="n">
        <v>38</v>
      </c>
    </row>
    <row r="34" spans="1:4">
      <c r="A34" s="4" t="s">
        <v>667</v>
      </c>
    </row>
    <row r="35" spans="1:4">
      <c r="A35" s="3" t="s">
        <v>655</v>
      </c>
    </row>
    <row r="36" spans="1:4">
      <c r="A36" s="4" t="s">
        <v>604</v>
      </c>
      <c r="B36" s="7" t="n">
        <v>7.9</v>
      </c>
      <c r="C36" s="7" t="n">
        <v>5.1</v>
      </c>
      <c r="D36" s="7" t="n">
        <v>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3</v>
      </c>
      <c r="D2" s="2" t="s">
        <v>110</v>
      </c>
    </row>
    <row r="3" spans="1:4">
      <c r="A3" s="3" t="s">
        <v>328</v>
      </c>
    </row>
    <row r="4" spans="1:4">
      <c r="A4" s="4" t="s">
        <v>669</v>
      </c>
      <c r="B4" s="7" t="n">
        <v>9.9</v>
      </c>
      <c r="C4" s="7" t="n">
        <v>15.6</v>
      </c>
      <c r="D4" s="7" t="n">
        <v>39.9</v>
      </c>
    </row>
    <row r="5" spans="1:4">
      <c r="A5" s="4" t="s">
        <v>319</v>
      </c>
    </row>
    <row r="6" spans="1:4">
      <c r="A6" s="3" t="s">
        <v>328</v>
      </c>
    </row>
    <row r="7" spans="1:4">
      <c r="A7" s="4" t="s">
        <v>670</v>
      </c>
      <c r="B7" s="5" t="n">
        <v>191508</v>
      </c>
      <c r="C7" s="5" t="n">
        <v>289393</v>
      </c>
      <c r="D7" s="5" t="n">
        <v>461465</v>
      </c>
    </row>
    <row r="8" spans="1:4">
      <c r="A8" s="4" t="s">
        <v>669</v>
      </c>
      <c r="B8" s="7" t="n">
        <v>9.9</v>
      </c>
      <c r="C8" s="7" t="n">
        <v>15.6</v>
      </c>
      <c r="D8" s="7" t="n">
        <v>39.9</v>
      </c>
    </row>
    <row r="9" spans="1:4">
      <c r="A9" s="4" t="s">
        <v>671</v>
      </c>
      <c r="B9" s="8" t="n">
        <v>11.5</v>
      </c>
      <c r="C9" s="5" t="n">
        <v>17</v>
      </c>
      <c r="D9" s="8" t="n">
        <v>29.3</v>
      </c>
    </row>
    <row r="10" spans="1:4">
      <c r="A10" s="4" t="s">
        <v>672</v>
      </c>
      <c r="B10" s="7" t="n">
        <v>2.6</v>
      </c>
      <c r="C10" s="7" t="n">
        <v>3.9</v>
      </c>
      <c r="D10" s="7" t="n">
        <v>1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s>
  <sheetData>
    <row r="1" spans="1:4">
      <c r="A1" s="1" t="s">
        <v>673</v>
      </c>
      <c r="B1" s="2" t="s">
        <v>1</v>
      </c>
    </row>
    <row r="2" spans="1:4">
      <c r="B2" s="2" t="s">
        <v>674</v>
      </c>
      <c r="C2" s="2" t="s">
        <v>675</v>
      </c>
      <c r="D2" s="2" t="s">
        <v>436</v>
      </c>
    </row>
    <row r="3" spans="1:4">
      <c r="A3" s="3" t="s">
        <v>676</v>
      </c>
    </row>
    <row r="4" spans="1:4">
      <c r="A4" s="4" t="s">
        <v>677</v>
      </c>
      <c r="B4" s="7" t="n">
        <v>45.4</v>
      </c>
      <c r="C4" s="7" t="n">
        <v>-26.4</v>
      </c>
      <c r="D4" s="7" t="n">
        <v>73.5</v>
      </c>
    </row>
    <row r="5" spans="1:4">
      <c r="A5" s="4" t="s">
        <v>330</v>
      </c>
    </row>
    <row r="6" spans="1:4">
      <c r="A6" s="3" t="s">
        <v>243</v>
      </c>
    </row>
    <row r="7" spans="1:4">
      <c r="A7" s="4" t="s">
        <v>678</v>
      </c>
      <c r="B7" s="5" t="n">
        <v>1</v>
      </c>
    </row>
    <row r="8" spans="1:4">
      <c r="A8" s="3" t="s">
        <v>679</v>
      </c>
    </row>
    <row r="9" spans="1:4">
      <c r="A9" s="4" t="s">
        <v>680</v>
      </c>
      <c r="B9" s="5" t="n">
        <v>186255</v>
      </c>
    </row>
    <row r="10" spans="1:4">
      <c r="A10" s="4" t="s">
        <v>681</v>
      </c>
      <c r="B10" s="5" t="n">
        <v>225218</v>
      </c>
    </row>
    <row r="11" spans="1:4">
      <c r="A11" s="4" t="s">
        <v>682</v>
      </c>
      <c r="B11" s="5" t="n">
        <v>-74324</v>
      </c>
    </row>
    <row r="12" spans="1:4">
      <c r="A12" s="4" t="s">
        <v>683</v>
      </c>
      <c r="B12" s="5" t="n">
        <v>-26424</v>
      </c>
    </row>
    <row r="13" spans="1:4">
      <c r="A13" s="4" t="s">
        <v>684</v>
      </c>
      <c r="B13" s="5" t="n">
        <v>310725</v>
      </c>
      <c r="C13" s="5" t="n">
        <v>186255</v>
      </c>
    </row>
    <row r="14" spans="1:4">
      <c r="A14" s="3" t="s">
        <v>685</v>
      </c>
    </row>
    <row r="15" spans="1:4">
      <c r="A15" s="4" t="s">
        <v>686</v>
      </c>
      <c r="B15" s="9" t="n">
        <v>112.48</v>
      </c>
    </row>
    <row r="16" spans="1:4">
      <c r="A16" s="4" t="s">
        <v>687</v>
      </c>
      <c r="B16" s="10" t="n">
        <v>112.69</v>
      </c>
    </row>
    <row r="17" spans="1:4">
      <c r="A17" s="4" t="s">
        <v>688</v>
      </c>
      <c r="B17" s="10" t="n">
        <v>111.94</v>
      </c>
    </row>
    <row r="18" spans="1:4">
      <c r="A18" s="4" t="s">
        <v>689</v>
      </c>
      <c r="B18" s="10" t="n">
        <v>118.62</v>
      </c>
    </row>
    <row r="19" spans="1:4">
      <c r="A19" s="4" t="s">
        <v>690</v>
      </c>
      <c r="B19" s="9" t="n">
        <v>112.24</v>
      </c>
      <c r="C19" s="9" t="n">
        <v>112.48</v>
      </c>
    </row>
    <row r="20" spans="1:4">
      <c r="A20" s="3" t="s">
        <v>691</v>
      </c>
    </row>
    <row r="21" spans="1:4">
      <c r="A21" s="4" t="s">
        <v>692</v>
      </c>
      <c r="B21" s="4" t="s">
        <v>693</v>
      </c>
    </row>
    <row r="22" spans="1:4">
      <c r="A22" s="3" t="s">
        <v>676</v>
      </c>
    </row>
    <row r="23" spans="1:4">
      <c r="A23" s="4" t="s">
        <v>694</v>
      </c>
      <c r="B23" s="7" t="n">
        <v>27.4</v>
      </c>
    </row>
    <row r="24" spans="1:4">
      <c r="A24" s="4" t="s">
        <v>677</v>
      </c>
      <c r="B24" s="7" t="n">
        <v>13.3</v>
      </c>
      <c r="C24" s="7" t="n">
        <v>7.3</v>
      </c>
      <c r="D24" s="7" t="n">
        <v>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4"/>
  </cols>
  <sheetData>
    <row r="1" spans="1:4">
      <c r="A1" s="1" t="s">
        <v>695</v>
      </c>
      <c r="B1" s="2" t="s">
        <v>1</v>
      </c>
    </row>
    <row r="2" spans="1:4">
      <c r="B2" s="2" t="s">
        <v>2</v>
      </c>
      <c r="C2" s="2" t="s">
        <v>63</v>
      </c>
      <c r="D2" s="2" t="s">
        <v>110</v>
      </c>
    </row>
    <row r="3" spans="1:4">
      <c r="A3" s="3" t="s">
        <v>696</v>
      </c>
    </row>
    <row r="4" spans="1:4">
      <c r="A4" s="4" t="s">
        <v>697</v>
      </c>
      <c r="B4" s="4" t="s">
        <v>698</v>
      </c>
    </row>
    <row r="5" spans="1:4">
      <c r="A5" s="4" t="s">
        <v>699</v>
      </c>
      <c r="B5" s="6" t="n">
        <v>25</v>
      </c>
      <c r="C5" s="7" t="n">
        <v>72.2</v>
      </c>
    </row>
    <row r="6" spans="1:4">
      <c r="A6" s="4" t="s">
        <v>700</v>
      </c>
      <c r="B6" s="4" t="s">
        <v>625</v>
      </c>
    </row>
    <row r="7" spans="1:4">
      <c r="A7" s="4" t="s">
        <v>701</v>
      </c>
      <c r="B7" s="7" t="n">
        <v>22.7</v>
      </c>
    </row>
    <row r="8" spans="1:4">
      <c r="A8" s="3" t="s">
        <v>702</v>
      </c>
    </row>
    <row r="9" spans="1:4">
      <c r="A9" s="4" t="s">
        <v>609</v>
      </c>
      <c r="B9" s="4" t="s">
        <v>703</v>
      </c>
      <c r="C9" s="4" t="s">
        <v>660</v>
      </c>
      <c r="D9" s="4" t="s">
        <v>704</v>
      </c>
    </row>
    <row r="10" spans="1:4">
      <c r="A10" s="4" t="s">
        <v>613</v>
      </c>
      <c r="B10" s="4" t="s">
        <v>705</v>
      </c>
      <c r="C10" s="4" t="s">
        <v>706</v>
      </c>
      <c r="D10" s="4" t="s">
        <v>707</v>
      </c>
    </row>
    <row r="11" spans="1:4">
      <c r="A11" s="4" t="s">
        <v>617</v>
      </c>
      <c r="B11" s="4" t="s">
        <v>708</v>
      </c>
      <c r="C11" s="4" t="s">
        <v>709</v>
      </c>
      <c r="D11" s="4" t="s">
        <v>710</v>
      </c>
    </row>
    <row r="12" spans="1:4">
      <c r="A12" s="4" t="s">
        <v>621</v>
      </c>
      <c r="B12" s="4" t="s">
        <v>622</v>
      </c>
      <c r="C12" s="4" t="s">
        <v>622</v>
      </c>
      <c r="D12" s="4" t="s">
        <v>622</v>
      </c>
    </row>
    <row r="13" spans="1:4">
      <c r="A13" s="4" t="s">
        <v>711</v>
      </c>
      <c r="B13" s="9" t="n">
        <v>88.08</v>
      </c>
      <c r="C13" s="9" t="n">
        <v>108.9</v>
      </c>
      <c r="D13" s="9" t="n">
        <v>147.95</v>
      </c>
    </row>
    <row r="14" spans="1:4">
      <c r="A14" s="3" t="s">
        <v>712</v>
      </c>
    </row>
    <row r="15" spans="1:4">
      <c r="A15" s="4" t="s">
        <v>713</v>
      </c>
      <c r="B15" s="5" t="n">
        <v>2867979</v>
      </c>
    </row>
    <row r="16" spans="1:4">
      <c r="A16" s="4" t="s">
        <v>630</v>
      </c>
      <c r="B16" s="5" t="n">
        <v>-156876</v>
      </c>
    </row>
    <row r="17" spans="1:4">
      <c r="A17" s="4" t="s">
        <v>714</v>
      </c>
      <c r="B17" s="5" t="n">
        <v>-88775</v>
      </c>
    </row>
    <row r="18" spans="1:4">
      <c r="A18" s="4" t="s">
        <v>715</v>
      </c>
      <c r="B18" s="5" t="n">
        <v>2622328</v>
      </c>
      <c r="C18" s="5" t="n">
        <v>2867979</v>
      </c>
    </row>
    <row r="19" spans="1:4">
      <c r="A19" s="4" t="s">
        <v>716</v>
      </c>
      <c r="B19" s="5" t="n">
        <v>2612328</v>
      </c>
    </row>
    <row r="20" spans="1:4">
      <c r="A20" s="4" t="s">
        <v>717</v>
      </c>
      <c r="B20" s="5" t="n">
        <v>10000</v>
      </c>
    </row>
    <row r="21" spans="1:4">
      <c r="A21" s="3" t="s">
        <v>718</v>
      </c>
    </row>
    <row r="22" spans="1:4">
      <c r="A22" s="4" t="s">
        <v>713</v>
      </c>
      <c r="B22" s="9" t="n">
        <v>107.85</v>
      </c>
    </row>
    <row r="23" spans="1:4">
      <c r="A23" s="4" t="s">
        <v>638</v>
      </c>
      <c r="B23" s="10" t="n">
        <v>59.05</v>
      </c>
    </row>
    <row r="24" spans="1:4">
      <c r="A24" s="4" t="s">
        <v>639</v>
      </c>
      <c r="B24" s="10" t="n">
        <v>157.26</v>
      </c>
    </row>
    <row r="25" spans="1:4">
      <c r="A25" s="4" t="s">
        <v>715</v>
      </c>
      <c r="B25" s="10" t="n">
        <v>109.1</v>
      </c>
      <c r="C25" s="9" t="n">
        <v>107.85</v>
      </c>
    </row>
    <row r="26" spans="1:4">
      <c r="A26" s="4" t="s">
        <v>716</v>
      </c>
      <c r="B26" s="10" t="n">
        <v>109.32</v>
      </c>
    </row>
    <row r="27" spans="1:4">
      <c r="A27" s="4" t="s">
        <v>717</v>
      </c>
      <c r="B27" s="9" t="n">
        <v>52.57</v>
      </c>
    </row>
    <row r="28" spans="1:4">
      <c r="A28" s="3" t="s">
        <v>719</v>
      </c>
    </row>
    <row r="29" spans="1:4">
      <c r="A29" s="4" t="s">
        <v>715</v>
      </c>
      <c r="B29" s="4" t="s">
        <v>720</v>
      </c>
    </row>
    <row r="30" spans="1:4">
      <c r="A30" s="4" t="s">
        <v>716</v>
      </c>
      <c r="B30" s="4" t="s">
        <v>720</v>
      </c>
    </row>
    <row r="31" spans="1:4">
      <c r="A31" s="4" t="s">
        <v>717</v>
      </c>
      <c r="B31" s="4" t="s">
        <v>721</v>
      </c>
    </row>
    <row r="32" spans="1:4">
      <c r="A32" s="3" t="s">
        <v>722</v>
      </c>
    </row>
    <row r="33" spans="1:4">
      <c r="A33" s="4" t="s">
        <v>715</v>
      </c>
      <c r="B33" s="7" t="n">
        <v>29.9</v>
      </c>
    </row>
    <row r="34" spans="1:4">
      <c r="A34" s="4" t="s">
        <v>716</v>
      </c>
      <c r="B34" s="8" t="n">
        <v>29.5</v>
      </c>
    </row>
    <row r="35" spans="1:4">
      <c r="A35" s="4" t="s">
        <v>717</v>
      </c>
      <c r="B35" s="7" t="n">
        <v>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387</v>
      </c>
      <c r="J1" s="2" t="s">
        <v>1</v>
      </c>
    </row>
    <row r="2" spans="1:12">
      <c r="B2" s="2" t="s">
        <v>2</v>
      </c>
      <c r="C2" s="2" t="s">
        <v>388</v>
      </c>
      <c r="D2" s="2" t="s">
        <v>4</v>
      </c>
      <c r="E2" s="2" t="s">
        <v>552</v>
      </c>
      <c r="F2" s="2" t="s">
        <v>63</v>
      </c>
      <c r="G2" s="2" t="s">
        <v>724</v>
      </c>
      <c r="H2" s="2" t="s">
        <v>551</v>
      </c>
      <c r="I2" s="2" t="s">
        <v>725</v>
      </c>
      <c r="J2" s="2" t="s">
        <v>2</v>
      </c>
      <c r="K2" s="2" t="s">
        <v>63</v>
      </c>
      <c r="L2" s="2" t="s">
        <v>110</v>
      </c>
    </row>
    <row r="3" spans="1:12">
      <c r="A3" s="3" t="s">
        <v>726</v>
      </c>
    </row>
    <row r="4" spans="1:12">
      <c r="A4" s="4" t="s">
        <v>604</v>
      </c>
      <c r="J4" s="7" t="n">
        <v>45.4</v>
      </c>
      <c r="K4" s="7" t="n">
        <v>-26.4</v>
      </c>
      <c r="L4" s="7" t="n">
        <v>73.5</v>
      </c>
    </row>
    <row r="5" spans="1:12">
      <c r="A5" s="4" t="s">
        <v>600</v>
      </c>
      <c r="J5" s="8" t="n">
        <v>0.7</v>
      </c>
      <c r="K5" s="8" t="n">
        <v>0.7</v>
      </c>
      <c r="L5" s="8" t="n">
        <v>0.4</v>
      </c>
    </row>
    <row r="6" spans="1:12">
      <c r="A6" s="4" t="s">
        <v>334</v>
      </c>
    </row>
    <row r="7" spans="1:12">
      <c r="A7" s="3" t="s">
        <v>726</v>
      </c>
    </row>
    <row r="8" spans="1:12">
      <c r="A8" s="4" t="s">
        <v>604</v>
      </c>
      <c r="J8" s="8" t="n">
        <v>-39.7</v>
      </c>
      <c r="K8" s="8" t="n">
        <v>-93.40000000000001</v>
      </c>
      <c r="L8" s="8" t="n">
        <v>27.1</v>
      </c>
    </row>
    <row r="9" spans="1:12">
      <c r="A9" s="4" t="s">
        <v>727</v>
      </c>
      <c r="J9" s="5" t="n">
        <v>9</v>
      </c>
      <c r="K9" s="8" t="n">
        <v>21.3</v>
      </c>
      <c r="L9" s="5" t="n">
        <v>-10</v>
      </c>
    </row>
    <row r="10" spans="1:12">
      <c r="A10" s="4" t="s">
        <v>657</v>
      </c>
      <c r="B10" s="7" t="n">
        <v>5.6</v>
      </c>
      <c r="C10" s="7" t="n">
        <v>1.2</v>
      </c>
      <c r="D10" s="6" t="n">
        <v>-46</v>
      </c>
      <c r="E10" s="7" t="n">
        <v>8.5</v>
      </c>
      <c r="F10" s="7" t="n">
        <v>-10.3</v>
      </c>
      <c r="G10" s="7" t="n">
        <v>24.8</v>
      </c>
      <c r="H10" s="7" t="n">
        <v>2.1</v>
      </c>
      <c r="I10" s="7" t="n">
        <v>-88.7</v>
      </c>
      <c r="J10" s="8" t="n">
        <v>-30.7</v>
      </c>
      <c r="K10" s="8" t="n">
        <v>-72.09999999999999</v>
      </c>
      <c r="L10" s="8" t="n">
        <v>17.1</v>
      </c>
    </row>
    <row r="11" spans="1:12">
      <c r="A11" s="4" t="s">
        <v>728</v>
      </c>
      <c r="J11" s="8" t="n">
        <v>7.6</v>
      </c>
      <c r="K11" s="8" t="n">
        <v>75.7</v>
      </c>
      <c r="L11" s="8" t="n">
        <v>63.4</v>
      </c>
    </row>
    <row r="12" spans="1:12">
      <c r="A12" s="4" t="s">
        <v>729</v>
      </c>
    </row>
    <row r="13" spans="1:12">
      <c r="A13" s="3" t="s">
        <v>726</v>
      </c>
    </row>
    <row r="14" spans="1:12">
      <c r="A14" s="4" t="s">
        <v>604</v>
      </c>
      <c r="J14" s="8" t="n">
        <v>-1.7</v>
      </c>
      <c r="K14" s="8" t="n">
        <v>-4.7</v>
      </c>
      <c r="L14" s="8" t="n">
        <v>1.2</v>
      </c>
    </row>
    <row r="15" spans="1:12">
      <c r="A15" s="4" t="s">
        <v>730</v>
      </c>
    </row>
    <row r="16" spans="1:12">
      <c r="A16" s="3" t="s">
        <v>726</v>
      </c>
    </row>
    <row r="17" spans="1:12">
      <c r="A17" s="4" t="s">
        <v>604</v>
      </c>
      <c r="J17" s="8" t="n">
        <v>-8.199999999999999</v>
      </c>
      <c r="K17" s="8" t="n">
        <v>-17.9</v>
      </c>
      <c r="L17" s="8" t="n">
        <v>4.1</v>
      </c>
    </row>
    <row r="18" spans="1:12">
      <c r="A18" s="4" t="s">
        <v>731</v>
      </c>
    </row>
    <row r="19" spans="1:12">
      <c r="A19" s="3" t="s">
        <v>726</v>
      </c>
    </row>
    <row r="20" spans="1:12">
      <c r="A20" s="4" t="s">
        <v>604</v>
      </c>
      <c r="J20" s="7" t="n">
        <v>-29.8</v>
      </c>
      <c r="K20" s="7" t="n">
        <v>-70.8</v>
      </c>
      <c r="L20" s="7" t="n">
        <v>21.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32</v>
      </c>
      <c r="B1" s="2" t="s">
        <v>507</v>
      </c>
    </row>
    <row r="2" spans="1:2">
      <c r="B2" s="2" t="s">
        <v>733</v>
      </c>
    </row>
    <row r="3" spans="1:2">
      <c r="A3" s="3" t="s">
        <v>655</v>
      </c>
    </row>
    <row r="4" spans="1:2">
      <c r="A4" s="4" t="s">
        <v>734</v>
      </c>
      <c r="B4" s="4" t="s">
        <v>442</v>
      </c>
    </row>
    <row r="5" spans="1:2">
      <c r="A5" s="4" t="s">
        <v>735</v>
      </c>
      <c r="B5" s="4" t="s">
        <v>736</v>
      </c>
    </row>
    <row r="6" spans="1:2">
      <c r="A6" s="4" t="s">
        <v>737</v>
      </c>
      <c r="B6" s="4" t="s">
        <v>738</v>
      </c>
    </row>
    <row r="7" spans="1:2">
      <c r="A7" s="4" t="s">
        <v>739</v>
      </c>
      <c r="B7" s="5" t="n">
        <v>4000</v>
      </c>
    </row>
    <row r="8" spans="1:2">
      <c r="A8" s="4" t="s">
        <v>740</v>
      </c>
      <c r="B8" s="4" t="s">
        <v>741</v>
      </c>
    </row>
    <row r="9" spans="1:2">
      <c r="A9" s="4" t="s">
        <v>742</v>
      </c>
      <c r="B9" s="5" t="n">
        <v>3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v>
      </c>
      <c r="B1" s="2" t="s">
        <v>2</v>
      </c>
      <c r="C1" s="2" t="s">
        <v>4</v>
      </c>
      <c r="D1" s="2" t="s">
        <v>63</v>
      </c>
    </row>
    <row r="2" spans="1:4">
      <c r="A2" s="4" t="s">
        <v>179</v>
      </c>
      <c r="C2" s="7" t="n">
        <v>10.8</v>
      </c>
    </row>
    <row r="3" spans="1:4">
      <c r="A3" s="4" t="s">
        <v>180</v>
      </c>
    </row>
    <row r="4" spans="1:4">
      <c r="A4" s="4" t="s">
        <v>179</v>
      </c>
      <c r="D4" s="7" t="n">
        <v>10.8</v>
      </c>
    </row>
    <row r="5" spans="1:4">
      <c r="A5" s="4" t="s">
        <v>181</v>
      </c>
      <c r="B5" s="5" t="n">
        <v>200000</v>
      </c>
    </row>
    <row r="6" spans="1:4">
      <c r="A6" s="4" t="s">
        <v>182</v>
      </c>
      <c r="B6" s="5" t="n">
        <v>400000</v>
      </c>
    </row>
    <row r="7" spans="1:4">
      <c r="A7" s="4" t="s">
        <v>183</v>
      </c>
      <c r="B7" s="9" t="n">
        <v>27.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387</v>
      </c>
      <c r="J1" s="2" t="s">
        <v>1</v>
      </c>
    </row>
    <row r="2" spans="1:12">
      <c r="B2" s="2" t="s">
        <v>2</v>
      </c>
      <c r="C2" s="2" t="s">
        <v>388</v>
      </c>
      <c r="D2" s="2" t="s">
        <v>4</v>
      </c>
      <c r="E2" s="2" t="s">
        <v>552</v>
      </c>
      <c r="F2" s="2" t="s">
        <v>63</v>
      </c>
      <c r="G2" s="2" t="s">
        <v>724</v>
      </c>
      <c r="H2" s="2" t="s">
        <v>551</v>
      </c>
      <c r="I2" s="2" t="s">
        <v>725</v>
      </c>
      <c r="J2" s="2" t="s">
        <v>2</v>
      </c>
      <c r="K2" s="2" t="s">
        <v>63</v>
      </c>
      <c r="L2" s="2" t="s">
        <v>110</v>
      </c>
    </row>
    <row r="3" spans="1:12">
      <c r="A3" s="3" t="s">
        <v>744</v>
      </c>
    </row>
    <row r="4" spans="1:12">
      <c r="A4" s="4" t="s">
        <v>127</v>
      </c>
      <c r="B4" s="7" t="n">
        <v>52.6</v>
      </c>
      <c r="C4" s="7" t="n">
        <v>132.4</v>
      </c>
      <c r="D4" s="7" t="n">
        <v>205.1</v>
      </c>
      <c r="E4" s="7" t="n">
        <v>-494.6</v>
      </c>
      <c r="F4" s="7" t="n">
        <v>65.3</v>
      </c>
      <c r="G4" s="7" t="n">
        <v>106.5</v>
      </c>
      <c r="H4" s="7" t="n">
        <v>172.9</v>
      </c>
      <c r="I4" s="7" t="n">
        <v>244.5</v>
      </c>
      <c r="J4" s="7" t="n">
        <v>-104.5</v>
      </c>
      <c r="K4" s="7" t="n">
        <v>589.2</v>
      </c>
      <c r="L4" s="7" t="n">
        <v>417.9</v>
      </c>
    </row>
    <row r="5" spans="1:12">
      <c r="A5" s="3" t="s">
        <v>745</v>
      </c>
    </row>
    <row r="6" spans="1:12">
      <c r="A6" s="4" t="s">
        <v>746</v>
      </c>
      <c r="J6" s="8" t="n">
        <v>43.8</v>
      </c>
      <c r="K6" s="8" t="n">
        <v>43.5</v>
      </c>
      <c r="L6" s="5" t="n">
        <v>44</v>
      </c>
    </row>
    <row r="7" spans="1:12">
      <c r="A7" s="3" t="s">
        <v>747</v>
      </c>
    </row>
    <row r="8" spans="1:12">
      <c r="A8" s="4" t="s">
        <v>748</v>
      </c>
      <c r="L8" s="8" t="n">
        <v>0.1</v>
      </c>
    </row>
    <row r="9" spans="1:12">
      <c r="A9" s="4" t="s">
        <v>749</v>
      </c>
      <c r="K9" s="8" t="n">
        <v>0.5</v>
      </c>
      <c r="L9" s="8" t="n">
        <v>0.8</v>
      </c>
    </row>
    <row r="10" spans="1:12">
      <c r="A10" s="4" t="s">
        <v>750</v>
      </c>
      <c r="J10" s="8" t="n">
        <v>43.8</v>
      </c>
      <c r="K10" s="5" t="n">
        <v>44</v>
      </c>
      <c r="L10" s="8" t="n">
        <v>44.9</v>
      </c>
    </row>
    <row r="11" spans="1:12">
      <c r="A11" s="3" t="s">
        <v>128</v>
      </c>
    </row>
    <row r="12" spans="1:12">
      <c r="A12" s="4" t="s">
        <v>129</v>
      </c>
      <c r="B12" s="9" t="n">
        <v>1.2</v>
      </c>
      <c r="C12" s="9" t="n">
        <v>3.02</v>
      </c>
      <c r="D12" s="9" t="n">
        <v>4.68</v>
      </c>
      <c r="E12" s="9" t="n">
        <v>-11.32</v>
      </c>
      <c r="F12" s="9" t="n">
        <v>1.5</v>
      </c>
      <c r="G12" s="9" t="n">
        <v>2.44</v>
      </c>
      <c r="H12" s="9" t="n">
        <v>4.01</v>
      </c>
      <c r="I12" s="9" t="n">
        <v>5.65</v>
      </c>
      <c r="J12" s="9" t="n">
        <v>-2.39</v>
      </c>
      <c r="K12" s="9" t="n">
        <v>13.54</v>
      </c>
      <c r="L12" s="9" t="n">
        <v>9.5</v>
      </c>
    </row>
    <row r="13" spans="1:12">
      <c r="A13" s="4" t="s">
        <v>130</v>
      </c>
      <c r="B13" s="9" t="n">
        <v>1.2</v>
      </c>
      <c r="C13" s="9" t="n">
        <v>3.01</v>
      </c>
      <c r="D13" s="9" t="n">
        <v>4.66</v>
      </c>
      <c r="E13" s="9" t="n">
        <v>-11.32</v>
      </c>
      <c r="F13" s="9" t="n">
        <v>1.48</v>
      </c>
      <c r="G13" s="9" t="n">
        <v>2.42</v>
      </c>
      <c r="H13" s="9" t="n">
        <v>3.98</v>
      </c>
      <c r="I13" s="9" t="n">
        <v>5.57</v>
      </c>
      <c r="J13" s="9" t="n">
        <v>-2.39</v>
      </c>
      <c r="K13" s="9" t="n">
        <v>13.39</v>
      </c>
      <c r="L13" s="9" t="n">
        <v>9.31</v>
      </c>
    </row>
    <row r="14" spans="1:12">
      <c r="A14" s="4" t="s">
        <v>751</v>
      </c>
      <c r="J14" s="8" t="n">
        <v>7.2</v>
      </c>
      <c r="K14" s="8" t="n">
        <v>4.7</v>
      </c>
      <c r="L14" s="8" t="n">
        <v>3.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752</v>
      </c>
      <c r="B1" s="2" t="s">
        <v>507</v>
      </c>
    </row>
    <row r="2" spans="1:5">
      <c r="B2" s="2" t="s">
        <v>753</v>
      </c>
      <c r="C2" s="2" t="s">
        <v>754</v>
      </c>
      <c r="D2" s="2" t="s">
        <v>755</v>
      </c>
      <c r="E2" s="2" t="s">
        <v>508</v>
      </c>
    </row>
    <row r="3" spans="1:5">
      <c r="A3" s="3" t="s">
        <v>756</v>
      </c>
    </row>
    <row r="4" spans="1:5">
      <c r="A4" s="4" t="s">
        <v>757</v>
      </c>
      <c r="E4" s="6" t="n">
        <v>250</v>
      </c>
    </row>
    <row r="5" spans="1:5">
      <c r="A5" s="4" t="s">
        <v>758</v>
      </c>
    </row>
    <row r="6" spans="1:5">
      <c r="A6" s="3" t="s">
        <v>756</v>
      </c>
    </row>
    <row r="7" spans="1:5">
      <c r="A7" s="4" t="s">
        <v>759</v>
      </c>
      <c r="D7" s="6" t="n">
        <v>250</v>
      </c>
    </row>
    <row r="8" spans="1:5">
      <c r="A8" s="4" t="s">
        <v>760</v>
      </c>
      <c r="C8" s="8" t="n">
        <v>1.7</v>
      </c>
    </row>
    <row r="9" spans="1:5">
      <c r="A9" s="4" t="s">
        <v>761</v>
      </c>
      <c r="B9" s="8" t="n">
        <v>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762</v>
      </c>
      <c r="B1" s="2" t="s">
        <v>763</v>
      </c>
    </row>
    <row r="2" spans="1:2">
      <c r="A2" s="3" t="s">
        <v>764</v>
      </c>
    </row>
    <row r="3" spans="1:2">
      <c r="A3" s="4" t="s">
        <v>765</v>
      </c>
      <c r="B3" s="10" t="n">
        <v>64.75</v>
      </c>
    </row>
    <row r="4" spans="1:2">
      <c r="A4" s="4" t="s">
        <v>766</v>
      </c>
      <c r="B4" s="5" t="n">
        <v>400</v>
      </c>
    </row>
    <row r="5" spans="1:2">
      <c r="A5" s="4" t="s">
        <v>767</v>
      </c>
      <c r="B5" s="11" t="n">
        <v>0.001</v>
      </c>
    </row>
    <row r="6" spans="1:2">
      <c r="A6" s="4" t="s">
        <v>768</v>
      </c>
      <c r="B6" s="4" t="s">
        <v>7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63</v>
      </c>
      <c r="D2" s="2" t="s">
        <v>110</v>
      </c>
    </row>
    <row r="3" spans="1:4">
      <c r="A3" s="3" t="s">
        <v>770</v>
      </c>
    </row>
    <row r="4" spans="1:4">
      <c r="A4" s="4" t="s">
        <v>771</v>
      </c>
      <c r="B4" s="7" t="n">
        <v>2788.6</v>
      </c>
      <c r="C4" s="7" t="n">
        <v>2101.8</v>
      </c>
      <c r="D4" s="7" t="n">
        <v>1851.3</v>
      </c>
    </row>
    <row r="5" spans="1:4">
      <c r="A5" s="4" t="s">
        <v>772</v>
      </c>
      <c r="B5" s="8" t="n">
        <v>-6.3</v>
      </c>
      <c r="C5" s="8" t="n">
        <v>11.7</v>
      </c>
      <c r="D5" s="8" t="n">
        <v>-2.8</v>
      </c>
    </row>
    <row r="6" spans="1:4">
      <c r="A6" s="4" t="s">
        <v>771</v>
      </c>
      <c r="B6" s="8" t="n">
        <v>2780.4</v>
      </c>
      <c r="C6" s="8" t="n">
        <v>2788.6</v>
      </c>
      <c r="D6" s="8" t="n">
        <v>2101.8</v>
      </c>
    </row>
    <row r="7" spans="1:4">
      <c r="A7" s="4" t="s">
        <v>149</v>
      </c>
    </row>
    <row r="8" spans="1:4">
      <c r="A8" s="3" t="s">
        <v>770</v>
      </c>
    </row>
    <row r="9" spans="1:4">
      <c r="A9" s="4" t="s">
        <v>771</v>
      </c>
      <c r="B9" s="8" t="n">
        <v>-7.9</v>
      </c>
      <c r="C9" s="8" t="n">
        <v>-19.6</v>
      </c>
      <c r="D9" s="8" t="n">
        <v>-16.8</v>
      </c>
    </row>
    <row r="10" spans="1:4">
      <c r="A10" s="4" t="s">
        <v>773</v>
      </c>
      <c r="B10" s="8" t="n">
        <v>-4.6</v>
      </c>
      <c r="C10" s="8" t="n">
        <v>10.3</v>
      </c>
    </row>
    <row r="11" spans="1:4">
      <c r="A11" s="4" t="s">
        <v>774</v>
      </c>
      <c r="B11" s="8" t="n">
        <v>-1.7</v>
      </c>
      <c r="C11" s="8" t="n">
        <v>1.4</v>
      </c>
    </row>
    <row r="12" spans="1:4">
      <c r="A12" s="4" t="s">
        <v>772</v>
      </c>
      <c r="B12" s="8" t="n">
        <v>-6.3</v>
      </c>
      <c r="C12" s="8" t="n">
        <v>11.7</v>
      </c>
    </row>
    <row r="13" spans="1:4">
      <c r="A13" s="4" t="s">
        <v>771</v>
      </c>
      <c r="B13" s="8" t="n">
        <v>-14.2</v>
      </c>
      <c r="C13" s="8" t="n">
        <v>-7.9</v>
      </c>
      <c r="D13" s="8" t="n">
        <v>-19.6</v>
      </c>
    </row>
    <row r="14" spans="1:4">
      <c r="A14" s="4" t="s">
        <v>775</v>
      </c>
    </row>
    <row r="15" spans="1:4">
      <c r="A15" s="3" t="s">
        <v>770</v>
      </c>
    </row>
    <row r="16" spans="1:4">
      <c r="A16" s="4" t="s">
        <v>771</v>
      </c>
      <c r="B16" s="8" t="n">
        <v>12.3</v>
      </c>
      <c r="C16" s="8" t="n">
        <v>0.2</v>
      </c>
    </row>
    <row r="17" spans="1:4">
      <c r="A17" s="4" t="s">
        <v>773</v>
      </c>
      <c r="B17" s="8" t="n">
        <v>-10.6</v>
      </c>
      <c r="C17" s="8" t="n">
        <v>10.7</v>
      </c>
    </row>
    <row r="18" spans="1:4">
      <c r="A18" s="4" t="s">
        <v>774</v>
      </c>
      <c r="B18" s="8" t="n">
        <v>-1.7</v>
      </c>
      <c r="C18" s="8" t="n">
        <v>1.4</v>
      </c>
    </row>
    <row r="19" spans="1:4">
      <c r="A19" s="4" t="s">
        <v>772</v>
      </c>
      <c r="B19" s="8" t="n">
        <v>-12.3</v>
      </c>
      <c r="C19" s="8" t="n">
        <v>12.1</v>
      </c>
    </row>
    <row r="20" spans="1:4">
      <c r="A20" s="4" t="s">
        <v>771</v>
      </c>
      <c r="C20" s="8" t="n">
        <v>12.3</v>
      </c>
      <c r="D20" s="8" t="n">
        <v>0.2</v>
      </c>
    </row>
    <row r="21" spans="1:4">
      <c r="A21" s="4" t="s">
        <v>776</v>
      </c>
    </row>
    <row r="22" spans="1:4">
      <c r="A22" s="3" t="s">
        <v>770</v>
      </c>
    </row>
    <row r="23" spans="1:4">
      <c r="A23" s="4" t="s">
        <v>771</v>
      </c>
      <c r="B23" s="8" t="n">
        <v>-17.9</v>
      </c>
      <c r="C23" s="8" t="n">
        <v>-17.9</v>
      </c>
    </row>
    <row r="24" spans="1:4">
      <c r="A24" s="4" t="s">
        <v>771</v>
      </c>
      <c r="B24" s="8" t="n">
        <v>-17.9</v>
      </c>
      <c r="C24" s="8" t="n">
        <v>-17.9</v>
      </c>
      <c r="D24" s="8" t="n">
        <v>-17.9</v>
      </c>
    </row>
    <row r="25" spans="1:4">
      <c r="A25" s="4" t="s">
        <v>777</v>
      </c>
    </row>
    <row r="26" spans="1:4">
      <c r="A26" s="3" t="s">
        <v>770</v>
      </c>
    </row>
    <row r="27" spans="1:4">
      <c r="A27" s="4" t="s">
        <v>771</v>
      </c>
      <c r="B27" s="8" t="n">
        <v>-2.3</v>
      </c>
      <c r="C27" s="8" t="n">
        <v>-1.9</v>
      </c>
    </row>
    <row r="28" spans="1:4">
      <c r="A28" s="4" t="s">
        <v>773</v>
      </c>
      <c r="B28" s="5" t="n">
        <v>6</v>
      </c>
      <c r="C28" s="8" t="n">
        <v>-0.4</v>
      </c>
    </row>
    <row r="29" spans="1:4">
      <c r="A29" s="4" t="s">
        <v>772</v>
      </c>
      <c r="B29" s="5" t="n">
        <v>6</v>
      </c>
      <c r="C29" s="8" t="n">
        <v>-0.4</v>
      </c>
    </row>
    <row r="30" spans="1:4">
      <c r="A30" s="4" t="s">
        <v>771</v>
      </c>
      <c r="B30" s="7" t="n">
        <v>3.7</v>
      </c>
      <c r="C30" s="7" t="n">
        <v>-2.3</v>
      </c>
      <c r="D30" s="7" t="n">
        <v>-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63</v>
      </c>
      <c r="D2" s="2" t="s">
        <v>110</v>
      </c>
    </row>
    <row r="3" spans="1:4">
      <c r="A3" s="3" t="s">
        <v>779</v>
      </c>
    </row>
    <row r="4" spans="1:4">
      <c r="A4" s="4" t="s">
        <v>780</v>
      </c>
      <c r="B4" s="7" t="n">
        <v>63.1</v>
      </c>
      <c r="C4" s="7" t="n">
        <v>136.6</v>
      </c>
      <c r="D4" s="7" t="n">
        <v>261.3</v>
      </c>
    </row>
    <row r="5" spans="1:4">
      <c r="A5" s="4" t="s">
        <v>781</v>
      </c>
      <c r="B5" s="8" t="n">
        <v>9.4</v>
      </c>
      <c r="C5" s="8" t="n">
        <v>17.4</v>
      </c>
      <c r="D5" s="8" t="n">
        <v>23.9</v>
      </c>
    </row>
    <row r="6" spans="1:4">
      <c r="A6" s="4" t="s">
        <v>782</v>
      </c>
      <c r="B6" s="8" t="n">
        <v>72.5</v>
      </c>
      <c r="C6" s="5" t="n">
        <v>154</v>
      </c>
      <c r="D6" s="8" t="n">
        <v>285.2</v>
      </c>
    </row>
    <row r="7" spans="1:4">
      <c r="A7" s="3" t="s">
        <v>783</v>
      </c>
    </row>
    <row r="8" spans="1:4">
      <c r="A8" s="4" t="s">
        <v>780</v>
      </c>
      <c r="B8" s="8" t="n">
        <v>-120.1</v>
      </c>
      <c r="C8" s="8" t="n">
        <v>12.7</v>
      </c>
      <c r="D8" s="8" t="n">
        <v>67.2</v>
      </c>
    </row>
    <row r="9" spans="1:4">
      <c r="A9" s="4" t="s">
        <v>781</v>
      </c>
      <c r="B9" s="8" t="n">
        <v>-12.9</v>
      </c>
      <c r="C9" s="5" t="n">
        <v>3</v>
      </c>
      <c r="D9" s="8" t="n">
        <v>-0.8</v>
      </c>
    </row>
    <row r="10" spans="1:4">
      <c r="A10" s="4" t="s">
        <v>784</v>
      </c>
      <c r="B10" s="5" t="n">
        <v>-133</v>
      </c>
      <c r="C10" s="8" t="n">
        <v>15.7</v>
      </c>
      <c r="D10" s="8" t="n">
        <v>66.40000000000001</v>
      </c>
    </row>
    <row r="11" spans="1:4">
      <c r="A11" s="4" t="s">
        <v>785</v>
      </c>
      <c r="B11" s="7" t="n">
        <v>-60.5</v>
      </c>
      <c r="C11" s="7" t="n">
        <v>169.7</v>
      </c>
      <c r="D11" s="7" t="n">
        <v>35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3</v>
      </c>
      <c r="D2" s="2" t="s">
        <v>110</v>
      </c>
    </row>
    <row r="3" spans="1:4">
      <c r="A3" s="3" t="s">
        <v>787</v>
      </c>
    </row>
    <row r="4" spans="1:4">
      <c r="A4" s="4" t="s">
        <v>788</v>
      </c>
      <c r="B4" s="4" t="s">
        <v>789</v>
      </c>
      <c r="C4" s="4" t="s">
        <v>789</v>
      </c>
      <c r="D4" s="4" t="s">
        <v>790</v>
      </c>
    </row>
    <row r="5" spans="1:4">
      <c r="A5" s="4" t="s">
        <v>791</v>
      </c>
      <c r="B5" s="7" t="n">
        <v>-34.7</v>
      </c>
      <c r="C5" s="7" t="n">
        <v>159.4</v>
      </c>
      <c r="D5" s="7" t="n">
        <v>269.2</v>
      </c>
    </row>
    <row r="6" spans="1:4">
      <c r="A6" s="4" t="s">
        <v>792</v>
      </c>
      <c r="B6" s="8" t="n">
        <v>-20.4</v>
      </c>
      <c r="C6" s="8" t="n">
        <v>-14.9</v>
      </c>
      <c r="D6" s="8" t="n">
        <v>-15.1</v>
      </c>
    </row>
    <row r="7" spans="1:4">
      <c r="A7" s="4" t="s">
        <v>793</v>
      </c>
      <c r="B7" s="8" t="n">
        <v>6.3</v>
      </c>
      <c r="C7" s="8" t="n">
        <v>2.1</v>
      </c>
      <c r="D7" s="8" t="n">
        <v>1.8</v>
      </c>
    </row>
    <row r="8" spans="1:4">
      <c r="A8" s="4" t="s">
        <v>794</v>
      </c>
      <c r="B8" s="8" t="n">
        <v>-5.7</v>
      </c>
      <c r="C8" s="8" t="n">
        <v>11.2</v>
      </c>
      <c r="D8" s="8" t="n">
        <v>17.5</v>
      </c>
    </row>
    <row r="9" spans="1:4">
      <c r="A9" s="4" t="s">
        <v>795</v>
      </c>
      <c r="B9" s="8" t="n">
        <v>5.1</v>
      </c>
    </row>
    <row r="10" spans="1:4">
      <c r="A10" s="4" t="s">
        <v>796</v>
      </c>
      <c r="B10" s="5" t="n">
        <v>-4</v>
      </c>
      <c r="C10" s="8" t="n">
        <v>15.3</v>
      </c>
      <c r="D10" s="8" t="n">
        <v>14.2</v>
      </c>
    </row>
    <row r="11" spans="1:4">
      <c r="A11" s="4" t="s">
        <v>797</v>
      </c>
      <c r="B11" s="8" t="n">
        <v>-3.3</v>
      </c>
      <c r="C11" s="8" t="n">
        <v>-3.3</v>
      </c>
    </row>
    <row r="12" spans="1:4">
      <c r="A12" s="4" t="s">
        <v>798</v>
      </c>
      <c r="B12" s="8" t="n">
        <v>-1.9</v>
      </c>
    </row>
    <row r="13" spans="1:4">
      <c r="A13" s="4" t="s">
        <v>190</v>
      </c>
      <c r="B13" s="8" t="n">
        <v>-1.6</v>
      </c>
      <c r="C13" s="8" t="n">
        <v>3.6</v>
      </c>
      <c r="D13" s="8" t="n">
        <v>1.3</v>
      </c>
    </row>
    <row r="14" spans="1:4">
      <c r="A14" s="4" t="s">
        <v>799</v>
      </c>
      <c r="B14" s="8" t="n">
        <v>-0.3</v>
      </c>
      <c r="C14" s="8" t="n">
        <v>-1.9</v>
      </c>
      <c r="D14" s="8" t="n">
        <v>-4.5</v>
      </c>
    </row>
    <row r="15" spans="1:4">
      <c r="A15" s="4" t="s">
        <v>800</v>
      </c>
      <c r="C15" s="8" t="n">
        <v>-1.8</v>
      </c>
      <c r="D15" s="5" t="n">
        <v>71</v>
      </c>
    </row>
    <row r="16" spans="1:4">
      <c r="A16" s="4" t="s">
        <v>801</v>
      </c>
      <c r="D16" s="8" t="n">
        <v>-22.8</v>
      </c>
    </row>
    <row r="17" spans="1:4">
      <c r="A17" s="4" t="s">
        <v>802</v>
      </c>
      <c r="D17" s="5" t="n">
        <v>19</v>
      </c>
    </row>
    <row r="18" spans="1:4">
      <c r="A18" s="4" t="s">
        <v>785</v>
      </c>
      <c r="B18" s="7" t="n">
        <v>-60.5</v>
      </c>
      <c r="C18" s="7" t="n">
        <v>169.7</v>
      </c>
      <c r="D18" s="7" t="n">
        <v>35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63</v>
      </c>
    </row>
    <row r="3" spans="1:3">
      <c r="A3" s="3" t="s">
        <v>804</v>
      </c>
    </row>
    <row r="4" spans="1:3">
      <c r="A4" s="4" t="s">
        <v>805</v>
      </c>
      <c r="B4" s="7" t="n">
        <v>192.4</v>
      </c>
      <c r="C4" s="7" t="n">
        <v>36.5</v>
      </c>
    </row>
    <row r="5" spans="1:3">
      <c r="A5" s="4" t="s">
        <v>165</v>
      </c>
      <c r="B5" s="5" t="n">
        <v>56</v>
      </c>
      <c r="C5" s="5" t="n">
        <v>57</v>
      </c>
    </row>
    <row r="6" spans="1:3">
      <c r="A6" s="4" t="s">
        <v>806</v>
      </c>
      <c r="B6" s="8" t="n">
        <v>25.8</v>
      </c>
      <c r="C6" s="8" t="n">
        <v>23.1</v>
      </c>
    </row>
    <row r="7" spans="1:3">
      <c r="A7" s="4" t="s">
        <v>807</v>
      </c>
      <c r="B7" s="8" t="n">
        <v>10.1</v>
      </c>
      <c r="C7" s="8" t="n">
        <v>10.7</v>
      </c>
    </row>
    <row r="8" spans="1:3">
      <c r="A8" s="4" t="s">
        <v>808</v>
      </c>
      <c r="B8" s="8" t="n">
        <v>6.7</v>
      </c>
      <c r="C8" s="8" t="n">
        <v>34.3</v>
      </c>
    </row>
    <row r="9" spans="1:3">
      <c r="A9" s="4" t="s">
        <v>809</v>
      </c>
      <c r="B9" s="8" t="n">
        <v>6.5</v>
      </c>
      <c r="C9" s="8" t="n">
        <v>9.300000000000001</v>
      </c>
    </row>
    <row r="10" spans="1:3">
      <c r="A10" s="4" t="s">
        <v>190</v>
      </c>
      <c r="B10" s="8" t="n">
        <v>14.6</v>
      </c>
      <c r="C10" s="8" t="n">
        <v>20.7</v>
      </c>
    </row>
    <row r="11" spans="1:3">
      <c r="A11" s="4" t="s">
        <v>810</v>
      </c>
      <c r="B11" s="8" t="n">
        <v>312.1</v>
      </c>
      <c r="C11" s="8" t="n">
        <v>191.6</v>
      </c>
    </row>
    <row r="12" spans="1:3">
      <c r="A12" s="3" t="s">
        <v>811</v>
      </c>
    </row>
    <row r="13" spans="1:3">
      <c r="A13" s="4" t="s">
        <v>812</v>
      </c>
      <c r="B13" s="8" t="n">
        <v>-40.7</v>
      </c>
      <c r="C13" s="8" t="n">
        <v>-20.2</v>
      </c>
    </row>
    <row r="14" spans="1:3">
      <c r="A14" s="4" t="s">
        <v>813</v>
      </c>
      <c r="B14" s="8" t="n">
        <v>0.6</v>
      </c>
      <c r="C14" s="8" t="n">
        <v>-24.8</v>
      </c>
    </row>
    <row r="15" spans="1:3">
      <c r="A15" s="4" t="s">
        <v>190</v>
      </c>
      <c r="B15" s="8" t="n">
        <v>-5.4</v>
      </c>
      <c r="C15" s="8" t="n">
        <v>-8.300000000000001</v>
      </c>
    </row>
    <row r="16" spans="1:3">
      <c r="A16" s="4" t="s">
        <v>814</v>
      </c>
      <c r="B16" s="8" t="n">
        <v>266.6</v>
      </c>
      <c r="C16" s="8" t="n">
        <v>138.3</v>
      </c>
    </row>
    <row r="17" spans="1:3">
      <c r="A17" s="4" t="s">
        <v>815</v>
      </c>
      <c r="B17" s="8" t="n">
        <v>-36.6</v>
      </c>
      <c r="C17" s="8" t="n">
        <v>-42.6</v>
      </c>
    </row>
    <row r="18" spans="1:3">
      <c r="A18" s="4" t="s">
        <v>816</v>
      </c>
      <c r="B18" s="6" t="n">
        <v>230</v>
      </c>
      <c r="C18" s="7" t="n">
        <v>95.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3</v>
      </c>
    </row>
    <row r="2" spans="1:3">
      <c r="A2" s="3" t="s">
        <v>818</v>
      </c>
    </row>
    <row r="3" spans="1:3">
      <c r="A3" s="4" t="s">
        <v>819</v>
      </c>
      <c r="B3" s="6" t="n">
        <v>0</v>
      </c>
      <c r="C3" s="7" t="n">
        <v>0.5</v>
      </c>
    </row>
    <row r="4" spans="1:3">
      <c r="A4" s="4" t="s">
        <v>820</v>
      </c>
      <c r="C4" s="8" t="n">
        <v>0.3</v>
      </c>
    </row>
    <row r="5" spans="1:3">
      <c r="A5" s="4" t="s">
        <v>821</v>
      </c>
      <c r="B5" s="5" t="n">
        <v>0</v>
      </c>
      <c r="C5" s="6" t="n">
        <v>0</v>
      </c>
    </row>
    <row r="6" spans="1:3">
      <c r="A6" s="4" t="s">
        <v>780</v>
      </c>
    </row>
    <row r="7" spans="1:3">
      <c r="A7" s="3" t="s">
        <v>818</v>
      </c>
    </row>
    <row r="8" spans="1:3">
      <c r="A8" s="4" t="s">
        <v>822</v>
      </c>
      <c r="B8" s="8" t="n">
        <v>9.199999999999999</v>
      </c>
    </row>
    <row r="9" spans="1:3">
      <c r="A9" s="4" t="s">
        <v>823</v>
      </c>
    </row>
    <row r="10" spans="1:3">
      <c r="A10" s="3" t="s">
        <v>818</v>
      </c>
    </row>
    <row r="11" spans="1:3">
      <c r="A11" s="4" t="s">
        <v>822</v>
      </c>
      <c r="B11" s="8" t="n">
        <v>9.9</v>
      </c>
    </row>
    <row r="12" spans="1:3">
      <c r="A12" s="4" t="s">
        <v>781</v>
      </c>
    </row>
    <row r="13" spans="1:3">
      <c r="A13" s="3" t="s">
        <v>818</v>
      </c>
    </row>
    <row r="14" spans="1:3">
      <c r="A14" s="4" t="s">
        <v>822</v>
      </c>
      <c r="B14" s="7" t="n">
        <v>86.099999999999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3</v>
      </c>
      <c r="D2" s="2" t="s">
        <v>110</v>
      </c>
    </row>
    <row r="3" spans="1:4">
      <c r="A3" s="3" t="s">
        <v>825</v>
      </c>
    </row>
    <row r="4" spans="1:4">
      <c r="A4" s="4" t="s">
        <v>826</v>
      </c>
      <c r="B4" s="4" t="s">
        <v>625</v>
      </c>
    </row>
    <row r="5" spans="1:4">
      <c r="A5" s="4" t="s">
        <v>827</v>
      </c>
    </row>
    <row r="6" spans="1:4">
      <c r="A6" s="3" t="s">
        <v>828</v>
      </c>
    </row>
    <row r="7" spans="1:4">
      <c r="A7" s="4" t="s">
        <v>829</v>
      </c>
      <c r="B7" s="4" t="s">
        <v>830</v>
      </c>
    </row>
    <row r="8" spans="1:4">
      <c r="A8" s="4" t="s">
        <v>831</v>
      </c>
      <c r="B8" s="4" t="s">
        <v>457</v>
      </c>
    </row>
    <row r="9" spans="1:4">
      <c r="A9" s="4" t="s">
        <v>832</v>
      </c>
      <c r="B9" s="4" t="s">
        <v>442</v>
      </c>
    </row>
    <row r="10" spans="1:4">
      <c r="A10" s="3" t="s">
        <v>825</v>
      </c>
    </row>
    <row r="11" spans="1:4">
      <c r="A11" s="4" t="s">
        <v>833</v>
      </c>
      <c r="B11" s="7" t="n">
        <v>46.8</v>
      </c>
      <c r="C11" s="7" t="n">
        <v>55.9</v>
      </c>
    </row>
    <row r="12" spans="1:4">
      <c r="A12" s="4" t="s">
        <v>834</v>
      </c>
      <c r="B12" s="8" t="n">
        <v>2.2</v>
      </c>
      <c r="C12" s="8" t="n">
        <v>2.4</v>
      </c>
      <c r="D12" s="7" t="n">
        <v>2.2</v>
      </c>
    </row>
    <row r="13" spans="1:4">
      <c r="A13" s="4" t="s">
        <v>835</v>
      </c>
      <c r="B13" s="8" t="n">
        <v>1.4</v>
      </c>
      <c r="C13" s="8" t="n">
        <v>1.6</v>
      </c>
      <c r="D13" s="8" t="n">
        <v>1.6</v>
      </c>
    </row>
    <row r="14" spans="1:4">
      <c r="A14" s="4" t="s">
        <v>836</v>
      </c>
      <c r="B14" s="8" t="n">
        <v>-5.1</v>
      </c>
      <c r="C14" s="8" t="n">
        <v>-0.2</v>
      </c>
    </row>
    <row r="15" spans="1:4">
      <c r="A15" s="4" t="s">
        <v>837</v>
      </c>
      <c r="B15" s="8" t="n">
        <v>10.8</v>
      </c>
      <c r="C15" s="8" t="n">
        <v>-12.9</v>
      </c>
    </row>
    <row r="16" spans="1:4">
      <c r="A16" s="4" t="s">
        <v>838</v>
      </c>
      <c r="B16" s="8" t="n">
        <v>56.1</v>
      </c>
      <c r="C16" s="8" t="n">
        <v>46.8</v>
      </c>
      <c r="D16" s="7" t="n">
        <v>55.9</v>
      </c>
    </row>
    <row r="17" spans="1:4">
      <c r="A17" s="4" t="s">
        <v>839</v>
      </c>
      <c r="B17" s="8" t="n">
        <v>17.5</v>
      </c>
      <c r="C17" s="8" t="n">
        <v>19.9</v>
      </c>
    </row>
    <row r="18" spans="1:4">
      <c r="A18" s="4" t="s">
        <v>840</v>
      </c>
      <c r="B18" s="7" t="n">
        <v>38.6</v>
      </c>
      <c r="C18" s="8" t="n">
        <v>26.9</v>
      </c>
    </row>
    <row r="19" spans="1:4">
      <c r="A19" s="4" t="s">
        <v>841</v>
      </c>
      <c r="C19" s="6" t="n">
        <v>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63</v>
      </c>
    </row>
    <row r="2" spans="1:3">
      <c r="A2" s="3" t="s">
        <v>843</v>
      </c>
    </row>
    <row r="3" spans="1:3">
      <c r="A3" s="4" t="s">
        <v>844</v>
      </c>
      <c r="B3" s="4" t="s">
        <v>845</v>
      </c>
      <c r="C3" s="4" t="s">
        <v>846</v>
      </c>
    </row>
    <row r="4" spans="1:3">
      <c r="A4" s="4" t="s">
        <v>847</v>
      </c>
      <c r="B4" s="4" t="s">
        <v>848</v>
      </c>
      <c r="C4" s="4" t="s">
        <v>848</v>
      </c>
    </row>
    <row r="5" spans="1:3">
      <c r="A5" s="4" t="s">
        <v>849</v>
      </c>
      <c r="B5" s="4" t="s">
        <v>850</v>
      </c>
      <c r="C5" s="4" t="s">
        <v>8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3</v>
      </c>
      <c r="D2" s="2" t="s">
        <v>110</v>
      </c>
    </row>
    <row r="3" spans="1:4">
      <c r="A3" s="3" t="s">
        <v>185</v>
      </c>
    </row>
    <row r="4" spans="1:4">
      <c r="A4" s="4" t="s">
        <v>127</v>
      </c>
      <c r="B4" s="7" t="n">
        <v>-104.5</v>
      </c>
      <c r="C4" s="7" t="n">
        <v>589.2</v>
      </c>
      <c r="D4" s="7" t="n">
        <v>417.9</v>
      </c>
    </row>
    <row r="5" spans="1:4">
      <c r="A5" s="3" t="s">
        <v>186</v>
      </c>
    </row>
    <row r="6" spans="1:4">
      <c r="A6" s="4" t="s">
        <v>187</v>
      </c>
      <c r="B6" s="8" t="n">
        <v>45.9</v>
      </c>
      <c r="C6" s="8" t="n">
        <v>35.9</v>
      </c>
      <c r="D6" s="5" t="n">
        <v>31</v>
      </c>
    </row>
    <row r="7" spans="1:4">
      <c r="A7" s="4" t="s">
        <v>188</v>
      </c>
      <c r="B7" s="8" t="n">
        <v>45.4</v>
      </c>
      <c r="C7" s="8" t="n">
        <v>-26.4</v>
      </c>
      <c r="D7" s="8" t="n">
        <v>73.5</v>
      </c>
    </row>
    <row r="8" spans="1:4">
      <c r="A8" s="4" t="s">
        <v>123</v>
      </c>
      <c r="C8" s="8" t="n">
        <v>53.5</v>
      </c>
      <c r="D8" s="8" t="n">
        <v>49.6</v>
      </c>
    </row>
    <row r="9" spans="1:4">
      <c r="A9" s="4" t="s">
        <v>189</v>
      </c>
      <c r="B9" s="8" t="n">
        <v>17.2</v>
      </c>
    </row>
    <row r="10" spans="1:4">
      <c r="A10" s="4" t="s">
        <v>190</v>
      </c>
      <c r="B10" s="8" t="n">
        <v>-29.7</v>
      </c>
      <c r="C10" s="8" t="n">
        <v>1.8</v>
      </c>
      <c r="D10" s="8" t="n">
        <v>-19.4</v>
      </c>
    </row>
    <row r="11" spans="1:4">
      <c r="A11" s="3" t="s">
        <v>191</v>
      </c>
    </row>
    <row r="12" spans="1:4">
      <c r="A12" s="4" t="s">
        <v>192</v>
      </c>
      <c r="B12" s="8" t="n">
        <v>24.4</v>
      </c>
      <c r="C12" s="8" t="n">
        <v>121.4</v>
      </c>
      <c r="D12" s="8" t="n">
        <v>-82.7</v>
      </c>
    </row>
    <row r="13" spans="1:4">
      <c r="A13" s="4" t="s">
        <v>193</v>
      </c>
      <c r="B13" s="8" t="n">
        <v>12.9</v>
      </c>
      <c r="C13" s="8" t="n">
        <v>9.300000000000001</v>
      </c>
      <c r="D13" s="8" t="n">
        <v>-0.5</v>
      </c>
    </row>
    <row r="14" spans="1:4">
      <c r="A14" s="4" t="s">
        <v>77</v>
      </c>
      <c r="B14" s="8" t="n">
        <v>-16.3</v>
      </c>
      <c r="C14" s="5" t="n">
        <v>-11</v>
      </c>
      <c r="D14" s="8" t="n">
        <v>66.2</v>
      </c>
    </row>
    <row r="15" spans="1:4">
      <c r="A15" s="4" t="s">
        <v>194</v>
      </c>
      <c r="B15" s="8" t="n">
        <v>-201.9</v>
      </c>
      <c r="C15" s="8" t="n">
        <v>4.7</v>
      </c>
      <c r="D15" s="8" t="n">
        <v>-61.4</v>
      </c>
    </row>
    <row r="16" spans="1:4">
      <c r="A16" s="4" t="s">
        <v>195</v>
      </c>
      <c r="B16" s="8" t="n">
        <v>-206.6</v>
      </c>
      <c r="C16" s="8" t="n">
        <v>778.4</v>
      </c>
      <c r="D16" s="8" t="n">
        <v>474.2</v>
      </c>
    </row>
    <row r="17" spans="1:4">
      <c r="A17" s="3" t="s">
        <v>196</v>
      </c>
    </row>
    <row r="18" spans="1:4">
      <c r="A18" s="4" t="s">
        <v>197</v>
      </c>
      <c r="B18" s="8" t="n">
        <v>-83.7</v>
      </c>
      <c r="C18" s="8" t="n">
        <v>-184.4</v>
      </c>
      <c r="D18" s="8" t="n">
        <v>-86.3</v>
      </c>
    </row>
    <row r="19" spans="1:4">
      <c r="A19" s="4" t="s">
        <v>198</v>
      </c>
      <c r="D19" s="8" t="n">
        <v>8.300000000000001</v>
      </c>
    </row>
    <row r="20" spans="1:4">
      <c r="A20" s="4" t="s">
        <v>199</v>
      </c>
      <c r="C20" s="5" t="n">
        <v>-46</v>
      </c>
    </row>
    <row r="21" spans="1:4">
      <c r="A21" s="4" t="s">
        <v>200</v>
      </c>
      <c r="C21" s="8" t="n">
        <v>-99.3</v>
      </c>
      <c r="D21" s="8" t="n">
        <v>-51.8</v>
      </c>
    </row>
    <row r="22" spans="1:4">
      <c r="A22" s="4" t="s">
        <v>201</v>
      </c>
      <c r="B22" s="8" t="n">
        <v>39.7</v>
      </c>
      <c r="C22" s="8" t="n">
        <v>88.59999999999999</v>
      </c>
      <c r="D22" s="8" t="n">
        <v>52.9</v>
      </c>
    </row>
    <row r="23" spans="1:4">
      <c r="A23" s="4" t="s">
        <v>202</v>
      </c>
      <c r="B23" s="8" t="n">
        <v>-1271.5</v>
      </c>
      <c r="C23" s="8" t="n">
        <v>-762.7</v>
      </c>
      <c r="D23" s="8" t="n">
        <v>-718.4</v>
      </c>
    </row>
    <row r="24" spans="1:4">
      <c r="A24" s="4" t="s">
        <v>203</v>
      </c>
      <c r="B24" s="8" t="n">
        <v>980.1</v>
      </c>
      <c r="C24" s="8" t="n">
        <v>312.3</v>
      </c>
      <c r="D24" s="5" t="n">
        <v>20</v>
      </c>
    </row>
    <row r="25" spans="1:4">
      <c r="A25" s="4" t="s">
        <v>204</v>
      </c>
      <c r="B25" s="8" t="n">
        <v>20.5</v>
      </c>
    </row>
    <row r="26" spans="1:4">
      <c r="A26" s="4" t="s">
        <v>205</v>
      </c>
      <c r="B26" s="5" t="n">
        <v>-8</v>
      </c>
      <c r="C26" s="5" t="n">
        <v>-5</v>
      </c>
      <c r="D26" s="8" t="n">
        <v>-60.4</v>
      </c>
    </row>
    <row r="27" spans="1:4">
      <c r="A27" s="4" t="s">
        <v>206</v>
      </c>
      <c r="B27" s="8" t="n">
        <v>-12.5</v>
      </c>
    </row>
    <row r="28" spans="1:4">
      <c r="A28" s="4" t="s">
        <v>167</v>
      </c>
      <c r="D28" s="8" t="n">
        <v>0.1</v>
      </c>
    </row>
    <row r="29" spans="1:4">
      <c r="A29" s="4" t="s">
        <v>207</v>
      </c>
      <c r="C29" s="8" t="n">
        <v>-124.1</v>
      </c>
    </row>
    <row r="30" spans="1:4">
      <c r="A30" s="4" t="s">
        <v>208</v>
      </c>
      <c r="B30" s="8" t="n">
        <v>-335.4</v>
      </c>
      <c r="C30" s="8" t="n">
        <v>-820.6</v>
      </c>
      <c r="D30" s="8" t="n">
        <v>-835.6</v>
      </c>
    </row>
    <row r="31" spans="1:4">
      <c r="A31" s="3" t="s">
        <v>209</v>
      </c>
    </row>
    <row r="32" spans="1:4">
      <c r="A32" s="4" t="s">
        <v>210</v>
      </c>
      <c r="B32" s="5" t="n">
        <v>800</v>
      </c>
      <c r="C32" s="5" t="n">
        <v>250</v>
      </c>
      <c r="D32" s="5" t="n">
        <v>250</v>
      </c>
    </row>
    <row r="33" spans="1:4">
      <c r="A33" s="4" t="s">
        <v>211</v>
      </c>
      <c r="B33" s="5" t="n">
        <v>-200</v>
      </c>
      <c r="C33" s="5" t="n">
        <v>-250</v>
      </c>
    </row>
    <row r="34" spans="1:4">
      <c r="A34" s="4" t="s">
        <v>212</v>
      </c>
      <c r="B34" s="8" t="n">
        <v>-0.7</v>
      </c>
      <c r="C34" s="8" t="n">
        <v>-13.2</v>
      </c>
      <c r="D34" s="8" t="n">
        <v>-0.7</v>
      </c>
    </row>
    <row r="35" spans="1:4">
      <c r="A35" s="4" t="s">
        <v>213</v>
      </c>
      <c r="D35" s="5" t="n">
        <v>-250</v>
      </c>
    </row>
    <row r="36" spans="1:4">
      <c r="A36" s="4" t="s">
        <v>214</v>
      </c>
      <c r="B36" s="8" t="n">
        <v>9.9</v>
      </c>
      <c r="C36" s="8" t="n">
        <v>15.6</v>
      </c>
      <c r="D36" s="8" t="n">
        <v>39.9</v>
      </c>
    </row>
    <row r="37" spans="1:4">
      <c r="A37" s="4" t="s">
        <v>215</v>
      </c>
      <c r="B37" s="8" t="n">
        <v>4.1</v>
      </c>
      <c r="C37" s="8" t="n">
        <v>3.9</v>
      </c>
      <c r="D37" s="8" t="n">
        <v>4.1</v>
      </c>
    </row>
    <row r="38" spans="1:4">
      <c r="A38" s="4" t="s">
        <v>170</v>
      </c>
      <c r="B38" s="8" t="n">
        <v>-2.1</v>
      </c>
    </row>
    <row r="39" spans="1:4">
      <c r="A39" s="4" t="s">
        <v>216</v>
      </c>
      <c r="B39" s="8" t="n">
        <v>611.2</v>
      </c>
      <c r="C39" s="8" t="n">
        <v>6.3</v>
      </c>
      <c r="D39" s="8" t="n">
        <v>43.3</v>
      </c>
    </row>
    <row r="40" spans="1:4">
      <c r="A40" s="4" t="s">
        <v>217</v>
      </c>
      <c r="D40" s="8" t="n">
        <v>0.2</v>
      </c>
    </row>
    <row r="41" spans="1:4">
      <c r="A41" s="4" t="s">
        <v>218</v>
      </c>
      <c r="B41" s="8" t="n">
        <v>69.2</v>
      </c>
      <c r="C41" s="8" t="n">
        <v>-35.9</v>
      </c>
      <c r="D41" s="8" t="n">
        <v>-317.9</v>
      </c>
    </row>
    <row r="42" spans="1:4">
      <c r="A42" s="4" t="s">
        <v>219</v>
      </c>
      <c r="B42" s="8" t="n">
        <v>669.2</v>
      </c>
      <c r="C42" s="8" t="n">
        <v>705.1</v>
      </c>
      <c r="D42" s="5" t="n">
        <v>1023</v>
      </c>
    </row>
    <row r="43" spans="1:4">
      <c r="A43" s="4" t="s">
        <v>220</v>
      </c>
      <c r="B43" s="8" t="n">
        <v>738.4</v>
      </c>
      <c r="C43" s="8" t="n">
        <v>669.2</v>
      </c>
      <c r="D43" s="8" t="n">
        <v>705.1</v>
      </c>
    </row>
    <row r="44" spans="1:4">
      <c r="A44" s="3" t="s">
        <v>221</v>
      </c>
    </row>
    <row r="45" spans="1:4">
      <c r="A45" s="4" t="s">
        <v>222</v>
      </c>
      <c r="B45" s="5" t="n">
        <v>41</v>
      </c>
      <c r="C45" s="8" t="n">
        <v>9.4</v>
      </c>
      <c r="D45" s="8" t="n">
        <v>7.5</v>
      </c>
    </row>
    <row r="46" spans="1:4">
      <c r="A46" s="4" t="s">
        <v>223</v>
      </c>
      <c r="B46" s="8" t="n">
        <v>120.2</v>
      </c>
      <c r="C46" s="8" t="n">
        <v>102.7</v>
      </c>
      <c r="D46" s="8" t="n">
        <v>346.9</v>
      </c>
    </row>
    <row r="47" spans="1:4">
      <c r="A47" s="4" t="s">
        <v>224</v>
      </c>
      <c r="D47" s="5" t="n">
        <v>210</v>
      </c>
    </row>
    <row r="48" spans="1:4">
      <c r="A48" s="3" t="s">
        <v>225</v>
      </c>
    </row>
    <row r="49" spans="1:4">
      <c r="A49" s="4" t="s">
        <v>226</v>
      </c>
      <c r="B49" s="7" t="n">
        <v>54.5</v>
      </c>
      <c r="C49" s="7" t="n">
        <v>11.5</v>
      </c>
      <c r="D49" s="7" t="n">
        <v>1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3</v>
      </c>
      <c r="D2" s="2" t="s">
        <v>110</v>
      </c>
    </row>
    <row r="3" spans="1:4">
      <c r="A3" s="3" t="s">
        <v>853</v>
      </c>
    </row>
    <row r="4" spans="1:4">
      <c r="A4" s="4" t="s">
        <v>834</v>
      </c>
      <c r="B4" s="7" t="n">
        <v>2.2</v>
      </c>
      <c r="C4" s="7" t="n">
        <v>2.4</v>
      </c>
      <c r="D4" s="7" t="n">
        <v>2.2</v>
      </c>
    </row>
    <row r="5" spans="1:4">
      <c r="A5" s="4" t="s">
        <v>835</v>
      </c>
      <c r="B5" s="8" t="n">
        <v>1.4</v>
      </c>
      <c r="C5" s="8" t="n">
        <v>1.6</v>
      </c>
      <c r="D5" s="8" t="n">
        <v>1.6</v>
      </c>
    </row>
    <row r="6" spans="1:4">
      <c r="A6" s="4" t="s">
        <v>854</v>
      </c>
      <c r="B6" s="8" t="n">
        <v>1.5</v>
      </c>
      <c r="C6" s="8" t="n">
        <v>1.5</v>
      </c>
      <c r="D6" s="8" t="n">
        <v>1.5</v>
      </c>
    </row>
    <row r="7" spans="1:4">
      <c r="A7" s="4" t="s">
        <v>855</v>
      </c>
      <c r="B7" s="8" t="n">
        <v>-2.2</v>
      </c>
      <c r="C7" s="8" t="n">
        <v>-0.2</v>
      </c>
      <c r="D7" s="8" t="n">
        <v>-0.6</v>
      </c>
    </row>
    <row r="8" spans="1:4">
      <c r="A8" s="4" t="s">
        <v>856</v>
      </c>
      <c r="B8" s="8" t="n">
        <v>-1.9</v>
      </c>
    </row>
    <row r="9" spans="1:4">
      <c r="A9" s="4" t="s">
        <v>152</v>
      </c>
      <c r="B9" s="6" t="n">
        <v>1</v>
      </c>
      <c r="C9" s="7" t="n">
        <v>5.3</v>
      </c>
      <c r="D9" s="7" t="n">
        <v>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3</v>
      </c>
      <c r="D2" s="2" t="s">
        <v>110</v>
      </c>
    </row>
    <row r="3" spans="1:4">
      <c r="A3" s="3" t="s">
        <v>858</v>
      </c>
    </row>
    <row r="4" spans="1:4">
      <c r="A4" s="4" t="s">
        <v>854</v>
      </c>
      <c r="B4" s="7" t="n">
        <v>1.3</v>
      </c>
    </row>
    <row r="5" spans="1:4">
      <c r="A5" s="4" t="s">
        <v>827</v>
      </c>
    </row>
    <row r="6" spans="1:4">
      <c r="A6" s="3" t="s">
        <v>859</v>
      </c>
    </row>
    <row r="7" spans="1:4">
      <c r="A7" s="4" t="s">
        <v>860</v>
      </c>
      <c r="B7" s="8" t="n">
        <v>-12.9</v>
      </c>
      <c r="C7" s="7" t="n">
        <v>12.7</v>
      </c>
      <c r="D7" s="7" t="n">
        <v>-3.2</v>
      </c>
    </row>
    <row r="8" spans="1:4">
      <c r="A8" s="4" t="s">
        <v>861</v>
      </c>
      <c r="B8" s="8" t="n">
        <v>1.5</v>
      </c>
      <c r="C8" s="8" t="n">
        <v>1.5</v>
      </c>
      <c r="D8" s="8" t="n">
        <v>1.5</v>
      </c>
    </row>
    <row r="9" spans="1:4">
      <c r="A9" s="4" t="s">
        <v>856</v>
      </c>
      <c r="B9" s="8" t="n">
        <v>-1.9</v>
      </c>
    </row>
    <row r="10" spans="1:4">
      <c r="A10" s="4" t="s">
        <v>862</v>
      </c>
      <c r="B10" s="8" t="n">
        <v>-13.3</v>
      </c>
      <c r="C10" s="8" t="n">
        <v>14.2</v>
      </c>
      <c r="D10" s="8" t="n">
        <v>-1.7</v>
      </c>
    </row>
    <row r="11" spans="1:4">
      <c r="A11" s="4" t="s">
        <v>863</v>
      </c>
      <c r="B11" s="5" t="n">
        <v>1</v>
      </c>
      <c r="C11" s="8" t="n">
        <v>-2.1</v>
      </c>
      <c r="D11" s="8" t="n">
        <v>0.6</v>
      </c>
    </row>
    <row r="12" spans="1:4">
      <c r="A12" s="4" t="s">
        <v>864</v>
      </c>
      <c r="B12" s="8" t="n">
        <v>-12.3</v>
      </c>
      <c r="C12" s="8" t="n">
        <v>12.1</v>
      </c>
      <c r="D12" s="8" t="n">
        <v>-1.1</v>
      </c>
    </row>
    <row r="13" spans="1:4">
      <c r="A13" s="3" t="s">
        <v>865</v>
      </c>
    </row>
    <row r="14" spans="1:4">
      <c r="A14" s="4" t="s">
        <v>866</v>
      </c>
      <c r="B14" s="8" t="n">
        <v>-4.5</v>
      </c>
      <c r="C14" s="8" t="n">
        <v>-19.3</v>
      </c>
      <c r="D14" s="8" t="n">
        <v>-6.6</v>
      </c>
    </row>
    <row r="15" spans="1:4">
      <c r="A15" s="4" t="s">
        <v>867</v>
      </c>
      <c r="B15" s="8" t="n">
        <v>3.3</v>
      </c>
      <c r="C15" s="8" t="n">
        <v>4.7</v>
      </c>
      <c r="D15" s="8" t="n">
        <v>6.2</v>
      </c>
    </row>
    <row r="16" spans="1:4">
      <c r="A16" s="4" t="s">
        <v>868</v>
      </c>
      <c r="B16" s="8" t="n">
        <v>-1.2</v>
      </c>
      <c r="C16" s="8" t="n">
        <v>-14.6</v>
      </c>
      <c r="D16" s="8" t="n">
        <v>-0.4</v>
      </c>
    </row>
    <row r="17" spans="1:4">
      <c r="A17" s="4" t="s">
        <v>869</v>
      </c>
      <c r="B17" s="7" t="n">
        <v>1.2</v>
      </c>
      <c r="C17" s="8" t="n">
        <v>2.3</v>
      </c>
      <c r="D17" s="8" t="n">
        <v>0.2</v>
      </c>
    </row>
    <row r="18" spans="1:4">
      <c r="A18" s="4" t="s">
        <v>864</v>
      </c>
      <c r="C18" s="7" t="n">
        <v>-12.3</v>
      </c>
      <c r="D18" s="7" t="n">
        <v>-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63</v>
      </c>
    </row>
    <row r="2" spans="1:3">
      <c r="A2" s="3" t="s">
        <v>828</v>
      </c>
    </row>
    <row r="3" spans="1:3">
      <c r="A3" s="4" t="s">
        <v>871</v>
      </c>
      <c r="B3" s="7" t="n">
        <v>47.4</v>
      </c>
      <c r="C3" s="7" t="n">
        <v>39.8</v>
      </c>
    </row>
    <row r="4" spans="1:3">
      <c r="A4" s="3" t="s">
        <v>872</v>
      </c>
    </row>
    <row r="5" spans="1:3">
      <c r="A5" s="4" t="s">
        <v>400</v>
      </c>
      <c r="B5" s="8" t="n">
        <v>17.5</v>
      </c>
    </row>
    <row r="6" spans="1:3">
      <c r="A6" s="4" t="s">
        <v>403</v>
      </c>
      <c r="B6" s="8" t="n">
        <v>6.2</v>
      </c>
    </row>
    <row r="7" spans="1:3">
      <c r="A7" s="4" t="s">
        <v>404</v>
      </c>
      <c r="B7" s="8" t="n">
        <v>16.1</v>
      </c>
    </row>
    <row r="8" spans="1:3">
      <c r="A8" s="4" t="s">
        <v>405</v>
      </c>
      <c r="B8" s="8" t="n">
        <v>44.8</v>
      </c>
    </row>
    <row r="9" spans="1:3">
      <c r="A9" s="4" t="s">
        <v>873</v>
      </c>
      <c r="B9" s="7" t="n">
        <v>84.59999999999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874</v>
      </c>
      <c r="B1" s="2" t="s">
        <v>1</v>
      </c>
    </row>
    <row r="2" spans="1:2">
      <c r="B2" s="2" t="s">
        <v>462</v>
      </c>
    </row>
    <row r="3" spans="1:2">
      <c r="A3" s="3" t="s">
        <v>875</v>
      </c>
    </row>
    <row r="4" spans="1:2">
      <c r="A4" s="4" t="s">
        <v>876</v>
      </c>
      <c r="B4" s="4" t="s">
        <v>877</v>
      </c>
    </row>
    <row r="5" spans="1:2">
      <c r="A5" s="4" t="s">
        <v>878</v>
      </c>
      <c r="B5" s="4" t="s">
        <v>431</v>
      </c>
    </row>
    <row r="6" spans="1:2">
      <c r="A6" s="4" t="s">
        <v>879</v>
      </c>
      <c r="B6" s="10" t="n">
        <v>0.33</v>
      </c>
    </row>
    <row r="7" spans="1:2">
      <c r="A7" s="4" t="s">
        <v>880</v>
      </c>
      <c r="B7" s="4" t="s">
        <v>4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81</v>
      </c>
      <c r="B1" s="2" t="s">
        <v>1</v>
      </c>
    </row>
    <row r="2" spans="1:4">
      <c r="B2" s="2" t="s">
        <v>2</v>
      </c>
      <c r="C2" s="2" t="s">
        <v>63</v>
      </c>
      <c r="D2" s="2" t="s">
        <v>110</v>
      </c>
    </row>
    <row r="3" spans="1:4">
      <c r="A3" s="3" t="s">
        <v>882</v>
      </c>
    </row>
    <row r="4" spans="1:4">
      <c r="A4" s="4" t="s">
        <v>400</v>
      </c>
      <c r="B4" s="7" t="n">
        <v>2.1</v>
      </c>
    </row>
    <row r="5" spans="1:4">
      <c r="A5" s="4" t="s">
        <v>401</v>
      </c>
      <c r="B5" s="8" t="n">
        <v>1.7</v>
      </c>
    </row>
    <row r="6" spans="1:4">
      <c r="A6" s="4" t="s">
        <v>402</v>
      </c>
      <c r="B6" s="5" t="n">
        <v>1</v>
      </c>
    </row>
    <row r="7" spans="1:4">
      <c r="A7" s="4" t="s">
        <v>403</v>
      </c>
      <c r="B7" s="8" t="n">
        <v>0.7</v>
      </c>
    </row>
    <row r="8" spans="1:4">
      <c r="A8" s="4" t="s">
        <v>404</v>
      </c>
      <c r="B8" s="8" t="n">
        <v>0.4</v>
      </c>
    </row>
    <row r="9" spans="1:4">
      <c r="A9" s="4" t="s">
        <v>405</v>
      </c>
      <c r="B9" s="8" t="n">
        <v>0.6</v>
      </c>
    </row>
    <row r="10" spans="1:4">
      <c r="A10" s="4" t="s">
        <v>152</v>
      </c>
      <c r="B10" s="8" t="n">
        <v>6.5</v>
      </c>
    </row>
    <row r="11" spans="1:4">
      <c r="A11" s="4" t="s">
        <v>883</v>
      </c>
      <c r="B11" s="7" t="n">
        <v>4.9</v>
      </c>
      <c r="C11" s="7" t="n">
        <v>4.2</v>
      </c>
      <c r="D11" s="7" t="n">
        <v>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 customWidth="1" max="7" min="7" width="16"/>
    <col customWidth="1" max="8" min="8" width="16"/>
    <col customWidth="1" max="9" min="9" width="15"/>
  </cols>
  <sheetData>
    <row r="1" spans="1:9">
      <c r="A1" s="1" t="s">
        <v>884</v>
      </c>
      <c r="B1" s="2" t="s">
        <v>550</v>
      </c>
      <c r="C1" s="2" t="s">
        <v>885</v>
      </c>
      <c r="D1" s="2" t="s">
        <v>886</v>
      </c>
      <c r="E1" s="2" t="s">
        <v>724</v>
      </c>
      <c r="F1" s="2" t="s">
        <v>110</v>
      </c>
      <c r="G1" s="2" t="s">
        <v>2</v>
      </c>
      <c r="H1" s="2" t="s">
        <v>63</v>
      </c>
      <c r="I1" s="2" t="s">
        <v>110</v>
      </c>
    </row>
    <row r="2" spans="1:9">
      <c r="A2" s="3" t="s">
        <v>887</v>
      </c>
    </row>
    <row r="3" spans="1:9">
      <c r="A3" s="4" t="s">
        <v>134</v>
      </c>
      <c r="G3" s="6" t="n">
        <v>1448800000</v>
      </c>
      <c r="H3" s="6" t="n">
        <v>1627800000</v>
      </c>
      <c r="I3" s="6" t="n">
        <v>1725300000</v>
      </c>
    </row>
    <row r="4" spans="1:9">
      <c r="A4" s="4" t="s">
        <v>888</v>
      </c>
    </row>
    <row r="5" spans="1:9">
      <c r="A5" s="3" t="s">
        <v>887</v>
      </c>
    </row>
    <row r="6" spans="1:9">
      <c r="A6" s="4" t="s">
        <v>889</v>
      </c>
      <c r="B6" s="6" t="n">
        <v>250000000</v>
      </c>
    </row>
    <row r="7" spans="1:9">
      <c r="A7" s="4" t="s">
        <v>890</v>
      </c>
    </row>
    <row r="8" spans="1:9">
      <c r="A8" s="3" t="s">
        <v>887</v>
      </c>
    </row>
    <row r="9" spans="1:9">
      <c r="A9" s="4" t="s">
        <v>889</v>
      </c>
      <c r="B9" s="6" t="n">
        <v>150000000</v>
      </c>
    </row>
    <row r="10" spans="1:9">
      <c r="A10" s="4" t="s">
        <v>891</v>
      </c>
    </row>
    <row r="11" spans="1:9">
      <c r="A11" s="3" t="s">
        <v>887</v>
      </c>
    </row>
    <row r="12" spans="1:9">
      <c r="A12" s="4" t="s">
        <v>134</v>
      </c>
      <c r="G12" s="5" t="n">
        <v>225300000</v>
      </c>
      <c r="H12" s="5" t="n">
        <v>205100000</v>
      </c>
      <c r="I12" s="5" t="n">
        <v>185800000</v>
      </c>
    </row>
    <row r="13" spans="1:9">
      <c r="A13" s="4" t="s">
        <v>450</v>
      </c>
    </row>
    <row r="14" spans="1:9">
      <c r="A14" s="3" t="s">
        <v>887</v>
      </c>
    </row>
    <row r="15" spans="1:9">
      <c r="A15" s="4" t="s">
        <v>134</v>
      </c>
      <c r="G15" s="5" t="n">
        <v>107200000</v>
      </c>
      <c r="H15" s="5" t="n">
        <v>323700000</v>
      </c>
      <c r="I15" s="5" t="n">
        <v>419700000</v>
      </c>
    </row>
    <row r="16" spans="1:9">
      <c r="A16" s="4" t="s">
        <v>892</v>
      </c>
    </row>
    <row r="17" spans="1:9">
      <c r="A17" s="3" t="s">
        <v>887</v>
      </c>
    </row>
    <row r="18" spans="1:9">
      <c r="A18" s="4" t="s">
        <v>134</v>
      </c>
      <c r="G18" s="5" t="n">
        <v>113700000</v>
      </c>
      <c r="H18" s="5" t="n">
        <v>84800000</v>
      </c>
      <c r="I18" s="5" t="n">
        <v>76000000</v>
      </c>
    </row>
    <row r="19" spans="1:9">
      <c r="A19" s="4" t="s">
        <v>893</v>
      </c>
    </row>
    <row r="20" spans="1:9">
      <c r="A20" s="3" t="s">
        <v>887</v>
      </c>
    </row>
    <row r="21" spans="1:9">
      <c r="A21" s="4" t="s">
        <v>134</v>
      </c>
      <c r="G21" s="6" t="n">
        <v>587000000</v>
      </c>
      <c r="H21" s="6" t="n">
        <v>599000000</v>
      </c>
      <c r="I21" s="6" t="n">
        <v>670900000</v>
      </c>
    </row>
    <row r="22" spans="1:9">
      <c r="A22" s="4" t="s">
        <v>894</v>
      </c>
    </row>
    <row r="23" spans="1:9">
      <c r="A23" s="3" t="s">
        <v>887</v>
      </c>
    </row>
    <row r="24" spans="1:9">
      <c r="A24" s="4" t="s">
        <v>895</v>
      </c>
      <c r="G24" s="4" t="s">
        <v>896</v>
      </c>
    </row>
    <row r="25" spans="1:9">
      <c r="A25" s="4" t="s">
        <v>897</v>
      </c>
    </row>
    <row r="26" spans="1:9">
      <c r="A26" s="3" t="s">
        <v>887</v>
      </c>
    </row>
    <row r="27" spans="1:9">
      <c r="A27" s="4" t="s">
        <v>898</v>
      </c>
      <c r="C27" s="4" t="s">
        <v>899</v>
      </c>
      <c r="F27" s="4" t="s">
        <v>900</v>
      </c>
    </row>
    <row r="28" spans="1:9">
      <c r="A28" s="4" t="s">
        <v>901</v>
      </c>
      <c r="F28" s="6" t="n">
        <v>325000</v>
      </c>
    </row>
    <row r="29" spans="1:9">
      <c r="A29" s="4" t="s">
        <v>134</v>
      </c>
      <c r="F29" s="6" t="n">
        <v>1000000</v>
      </c>
    </row>
    <row r="30" spans="1:9">
      <c r="A30" s="4" t="s">
        <v>902</v>
      </c>
    </row>
    <row r="31" spans="1:9">
      <c r="A31" s="3" t="s">
        <v>887</v>
      </c>
    </row>
    <row r="32" spans="1:9">
      <c r="A32" s="4" t="s">
        <v>898</v>
      </c>
      <c r="G32" s="4" t="s">
        <v>575</v>
      </c>
    </row>
    <row r="33" spans="1:9">
      <c r="A33" s="4" t="s">
        <v>903</v>
      </c>
    </row>
    <row r="34" spans="1:9">
      <c r="A34" s="3" t="s">
        <v>887</v>
      </c>
    </row>
    <row r="35" spans="1:9">
      <c r="A35" s="4" t="s">
        <v>898</v>
      </c>
      <c r="G35" s="4" t="s">
        <v>900</v>
      </c>
    </row>
    <row r="36" spans="1:9">
      <c r="A36" s="4" t="s">
        <v>904</v>
      </c>
    </row>
    <row r="37" spans="1:9">
      <c r="A37" s="3" t="s">
        <v>887</v>
      </c>
    </row>
    <row r="38" spans="1:9">
      <c r="A38" s="4" t="s">
        <v>895</v>
      </c>
      <c r="G38" s="4" t="s">
        <v>905</v>
      </c>
    </row>
    <row r="39" spans="1:9">
      <c r="A39" s="4" t="s">
        <v>906</v>
      </c>
    </row>
    <row r="40" spans="1:9">
      <c r="A40" s="3" t="s">
        <v>887</v>
      </c>
    </row>
    <row r="41" spans="1:9">
      <c r="A41" s="4" t="s">
        <v>907</v>
      </c>
      <c r="E41" s="6" t="n">
        <v>340000000</v>
      </c>
    </row>
    <row r="42" spans="1:9">
      <c r="A42" s="4" t="s">
        <v>908</v>
      </c>
    </row>
    <row r="43" spans="1:9">
      <c r="A43" s="3" t="s">
        <v>887</v>
      </c>
    </row>
    <row r="44" spans="1:9">
      <c r="A44" s="4" t="s">
        <v>907</v>
      </c>
      <c r="G44" s="6" t="n">
        <v>50000000</v>
      </c>
    </row>
    <row r="45" spans="1:9">
      <c r="A45" s="4" t="s">
        <v>909</v>
      </c>
      <c r="G45" s="6" t="n">
        <v>25000000</v>
      </c>
    </row>
    <row r="46" spans="1:9">
      <c r="A46" s="4" t="s">
        <v>910</v>
      </c>
    </row>
    <row r="47" spans="1:9">
      <c r="A47" s="3" t="s">
        <v>887</v>
      </c>
    </row>
    <row r="48" spans="1:9">
      <c r="A48" s="4" t="s">
        <v>889</v>
      </c>
      <c r="D48" s="6" t="n">
        <v>250000000</v>
      </c>
    </row>
    <row r="49" spans="1:9">
      <c r="A49" s="4" t="s">
        <v>911</v>
      </c>
    </row>
    <row r="50" spans="1:9">
      <c r="A50" s="3" t="s">
        <v>887</v>
      </c>
    </row>
    <row r="51" spans="1:9">
      <c r="A51" s="4" t="s">
        <v>889</v>
      </c>
      <c r="D51" s="6" t="n">
        <v>15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12</v>
      </c>
      <c r="B1" s="2" t="s">
        <v>387</v>
      </c>
      <c r="J1" s="2" t="s">
        <v>1</v>
      </c>
    </row>
    <row r="2" spans="1:12">
      <c r="B2" s="2" t="s">
        <v>496</v>
      </c>
      <c r="C2" s="2" t="s">
        <v>913</v>
      </c>
      <c r="D2" s="2" t="s">
        <v>914</v>
      </c>
      <c r="E2" s="2" t="s">
        <v>915</v>
      </c>
      <c r="F2" s="2" t="s">
        <v>435</v>
      </c>
      <c r="G2" s="2" t="s">
        <v>916</v>
      </c>
      <c r="H2" s="2" t="s">
        <v>917</v>
      </c>
      <c r="I2" s="2" t="s">
        <v>918</v>
      </c>
      <c r="J2" s="2" t="s">
        <v>919</v>
      </c>
      <c r="K2" s="2" t="s">
        <v>435</v>
      </c>
      <c r="L2" s="2" t="s">
        <v>436</v>
      </c>
    </row>
    <row r="3" spans="1:12">
      <c r="A3" s="3" t="s">
        <v>920</v>
      </c>
    </row>
    <row r="4" spans="1:12">
      <c r="A4" s="4" t="s">
        <v>921</v>
      </c>
      <c r="J4" s="5" t="n">
        <v>1</v>
      </c>
    </row>
    <row r="5" spans="1:12">
      <c r="A5" s="4" t="s">
        <v>134</v>
      </c>
      <c r="J5" s="7" t="n">
        <v>1448.8</v>
      </c>
      <c r="K5" s="7" t="n">
        <v>1627.8</v>
      </c>
      <c r="L5" s="7" t="n">
        <v>1725.3</v>
      </c>
    </row>
    <row r="6" spans="1:12">
      <c r="A6" s="4" t="s">
        <v>114</v>
      </c>
      <c r="B6" s="7" t="n">
        <v>28.8</v>
      </c>
      <c r="C6" s="6" t="n">
        <v>33</v>
      </c>
      <c r="D6" s="7" t="n">
        <v>26.7</v>
      </c>
      <c r="E6" s="7" t="n">
        <v>29.1</v>
      </c>
      <c r="F6" s="7" t="n">
        <v>31.9</v>
      </c>
      <c r="G6" s="7" t="n">
        <v>51.9</v>
      </c>
      <c r="H6" s="7" t="n">
        <v>61.7</v>
      </c>
      <c r="I6" s="7" t="n">
        <v>53.2</v>
      </c>
      <c r="J6" s="8" t="n">
        <v>117.6</v>
      </c>
      <c r="K6" s="8" t="n">
        <v>198.7</v>
      </c>
      <c r="L6" s="8" t="n">
        <v>105.7</v>
      </c>
    </row>
    <row r="7" spans="1:12">
      <c r="A7" s="4" t="s">
        <v>922</v>
      </c>
      <c r="J7" s="8" t="n">
        <v>1331.2</v>
      </c>
      <c r="K7" s="8" t="n">
        <v>1429.1</v>
      </c>
      <c r="L7" s="8" t="n">
        <v>1619.6</v>
      </c>
    </row>
    <row r="8" spans="1:12">
      <c r="A8" s="4" t="s">
        <v>893</v>
      </c>
    </row>
    <row r="9" spans="1:12">
      <c r="A9" s="3" t="s">
        <v>920</v>
      </c>
    </row>
    <row r="10" spans="1:12">
      <c r="A10" s="4" t="s">
        <v>134</v>
      </c>
      <c r="J10" s="5" t="n">
        <v>587</v>
      </c>
      <c r="K10" s="5" t="n">
        <v>599</v>
      </c>
      <c r="L10" s="8" t="n">
        <v>670.9</v>
      </c>
    </row>
    <row r="11" spans="1:12">
      <c r="A11" s="4" t="s">
        <v>114</v>
      </c>
      <c r="J11" s="8" t="n">
        <v>21.1</v>
      </c>
      <c r="K11" s="8" t="n">
        <v>14.1</v>
      </c>
      <c r="L11" s="8" t="n">
        <v>15.9</v>
      </c>
    </row>
    <row r="12" spans="1:12">
      <c r="A12" s="4" t="s">
        <v>922</v>
      </c>
      <c r="J12" s="8" t="n">
        <v>565.9</v>
      </c>
      <c r="K12" s="8" t="n">
        <v>584.9</v>
      </c>
      <c r="L12" s="5" t="n">
        <v>655</v>
      </c>
    </row>
    <row r="13" spans="1:12">
      <c r="A13" s="4" t="s">
        <v>923</v>
      </c>
    </row>
    <row r="14" spans="1:12">
      <c r="A14" s="3" t="s">
        <v>920</v>
      </c>
    </row>
    <row r="15" spans="1:12">
      <c r="A15" s="4" t="s">
        <v>134</v>
      </c>
      <c r="J15" s="8" t="n">
        <v>415.6</v>
      </c>
      <c r="K15" s="8" t="n">
        <v>415.2</v>
      </c>
      <c r="L15" s="8" t="n">
        <v>372.9</v>
      </c>
    </row>
    <row r="16" spans="1:12">
      <c r="A16" s="4" t="s">
        <v>114</v>
      </c>
      <c r="J16" s="8" t="n">
        <v>19.6</v>
      </c>
      <c r="K16" s="8" t="n">
        <v>17.3</v>
      </c>
      <c r="L16" s="8" t="n">
        <v>18.5</v>
      </c>
    </row>
    <row r="17" spans="1:12">
      <c r="A17" s="4" t="s">
        <v>922</v>
      </c>
      <c r="J17" s="5" t="n">
        <v>396</v>
      </c>
      <c r="K17" s="8" t="n">
        <v>397.9</v>
      </c>
      <c r="L17" s="8" t="n">
        <v>354.4</v>
      </c>
    </row>
    <row r="18" spans="1:12">
      <c r="A18" s="4" t="s">
        <v>891</v>
      </c>
    </row>
    <row r="19" spans="1:12">
      <c r="A19" s="3" t="s">
        <v>920</v>
      </c>
    </row>
    <row r="20" spans="1:12">
      <c r="A20" s="4" t="s">
        <v>134</v>
      </c>
      <c r="J20" s="8" t="n">
        <v>225.3</v>
      </c>
      <c r="K20" s="8" t="n">
        <v>205.1</v>
      </c>
      <c r="L20" s="8" t="n">
        <v>185.8</v>
      </c>
    </row>
    <row r="21" spans="1:12">
      <c r="A21" s="4" t="s">
        <v>114</v>
      </c>
      <c r="J21" s="5" t="n">
        <v>15</v>
      </c>
      <c r="K21" s="8" t="n">
        <v>13.2</v>
      </c>
      <c r="L21" s="8" t="n">
        <v>15.3</v>
      </c>
    </row>
    <row r="22" spans="1:12">
      <c r="A22" s="4" t="s">
        <v>922</v>
      </c>
      <c r="J22" s="8" t="n">
        <v>210.3</v>
      </c>
      <c r="K22" s="8" t="n">
        <v>191.9</v>
      </c>
      <c r="L22" s="8" t="n">
        <v>170.5</v>
      </c>
    </row>
    <row r="23" spans="1:12">
      <c r="A23" s="4" t="s">
        <v>892</v>
      </c>
    </row>
    <row r="24" spans="1:12">
      <c r="A24" s="3" t="s">
        <v>920</v>
      </c>
    </row>
    <row r="25" spans="1:12">
      <c r="A25" s="4" t="s">
        <v>134</v>
      </c>
      <c r="J25" s="8" t="n">
        <v>113.7</v>
      </c>
      <c r="K25" s="8" t="n">
        <v>84.8</v>
      </c>
      <c r="L25" s="5" t="n">
        <v>76</v>
      </c>
    </row>
    <row r="26" spans="1:12">
      <c r="A26" s="4" t="s">
        <v>114</v>
      </c>
      <c r="J26" s="8" t="n">
        <v>15.7</v>
      </c>
      <c r="K26" s="8" t="n">
        <v>14.3</v>
      </c>
      <c r="L26" s="8" t="n">
        <v>12.9</v>
      </c>
    </row>
    <row r="27" spans="1:12">
      <c r="A27" s="4" t="s">
        <v>922</v>
      </c>
      <c r="J27" s="5" t="n">
        <v>98</v>
      </c>
      <c r="K27" s="8" t="n">
        <v>70.5</v>
      </c>
      <c r="L27" s="8" t="n">
        <v>63.1</v>
      </c>
    </row>
    <row r="28" spans="1:12">
      <c r="A28" s="4" t="s">
        <v>450</v>
      </c>
    </row>
    <row r="29" spans="1:12">
      <c r="A29" s="3" t="s">
        <v>920</v>
      </c>
    </row>
    <row r="30" spans="1:12">
      <c r="A30" s="4" t="s">
        <v>134</v>
      </c>
      <c r="J30" s="8" t="n">
        <v>107.2</v>
      </c>
      <c r="K30" s="8" t="n">
        <v>323.7</v>
      </c>
      <c r="L30" s="8" t="n">
        <v>419.7</v>
      </c>
    </row>
    <row r="31" spans="1:12">
      <c r="A31" s="4" t="s">
        <v>114</v>
      </c>
      <c r="J31" s="8" t="n">
        <v>46.2</v>
      </c>
      <c r="K31" s="8" t="n">
        <v>139.8</v>
      </c>
      <c r="L31" s="8" t="n">
        <v>43.1</v>
      </c>
    </row>
    <row r="32" spans="1:12">
      <c r="A32" s="4" t="s">
        <v>922</v>
      </c>
      <c r="J32" s="6" t="n">
        <v>61</v>
      </c>
      <c r="K32" s="7" t="n">
        <v>183.9</v>
      </c>
      <c r="L32" s="7" t="n">
        <v>376.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387</v>
      </c>
      <c r="J1" s="2" t="s">
        <v>1</v>
      </c>
    </row>
    <row r="2" spans="1:12">
      <c r="B2" s="2" t="s">
        <v>2</v>
      </c>
      <c r="C2" s="2" t="s">
        <v>388</v>
      </c>
      <c r="D2" s="2" t="s">
        <v>4</v>
      </c>
      <c r="E2" s="2" t="s">
        <v>552</v>
      </c>
      <c r="F2" s="2" t="s">
        <v>63</v>
      </c>
      <c r="G2" s="2" t="s">
        <v>724</v>
      </c>
      <c r="H2" s="2" t="s">
        <v>551</v>
      </c>
      <c r="I2" s="2" t="s">
        <v>725</v>
      </c>
      <c r="J2" s="2" t="s">
        <v>2</v>
      </c>
      <c r="K2" s="2" t="s">
        <v>63</v>
      </c>
      <c r="L2" s="2" t="s">
        <v>110</v>
      </c>
    </row>
    <row r="3" spans="1:12">
      <c r="A3" s="3" t="s">
        <v>925</v>
      </c>
    </row>
    <row r="4" spans="1:12">
      <c r="A4" s="4" t="s">
        <v>112</v>
      </c>
      <c r="B4" s="7" t="n">
        <v>311.1</v>
      </c>
      <c r="C4" s="7" t="n">
        <v>401.5</v>
      </c>
      <c r="D4" s="7" t="n">
        <v>373.6</v>
      </c>
      <c r="E4" s="7" t="n">
        <v>362.6</v>
      </c>
      <c r="F4" s="7" t="n">
        <v>381.4</v>
      </c>
      <c r="G4" s="7" t="n">
        <v>412.7</v>
      </c>
      <c r="H4" s="7" t="n">
        <v>444.5</v>
      </c>
      <c r="I4" s="7" t="n">
        <v>389.2</v>
      </c>
      <c r="J4" s="7" t="n">
        <v>1448.8</v>
      </c>
      <c r="K4" s="7" t="n">
        <v>1627.8</v>
      </c>
      <c r="L4" s="7" t="n">
        <v>1725.3</v>
      </c>
    </row>
    <row r="5" spans="1:12">
      <c r="A5" s="4" t="s">
        <v>926</v>
      </c>
      <c r="B5" s="8" t="n">
        <v>738.5</v>
      </c>
      <c r="F5" s="8" t="n">
        <v>699.7</v>
      </c>
      <c r="J5" s="8" t="n">
        <v>738.5</v>
      </c>
      <c r="K5" s="8" t="n">
        <v>699.7</v>
      </c>
      <c r="L5" s="8" t="n">
        <v>545.7</v>
      </c>
    </row>
    <row r="6" spans="1:12">
      <c r="A6" s="4" t="s">
        <v>927</v>
      </c>
    </row>
    <row r="7" spans="1:12">
      <c r="A7" s="3" t="s">
        <v>925</v>
      </c>
    </row>
    <row r="8" spans="1:12">
      <c r="A8" s="4" t="s">
        <v>112</v>
      </c>
      <c r="J8" s="8" t="n">
        <v>1323.2</v>
      </c>
      <c r="K8" s="8" t="n">
        <v>1528.2</v>
      </c>
      <c r="L8" s="8" t="n">
        <v>1536.8</v>
      </c>
    </row>
    <row r="9" spans="1:12">
      <c r="A9" s="4" t="s">
        <v>926</v>
      </c>
      <c r="B9" s="8" t="n">
        <v>723.1</v>
      </c>
      <c r="F9" s="5" t="n">
        <v>684</v>
      </c>
      <c r="J9" s="8" t="n">
        <v>723.1</v>
      </c>
      <c r="K9" s="5" t="n">
        <v>684</v>
      </c>
      <c r="L9" s="8" t="n">
        <v>544.5</v>
      </c>
    </row>
    <row r="10" spans="1:12">
      <c r="A10" s="4" t="s">
        <v>928</v>
      </c>
    </row>
    <row r="11" spans="1:12">
      <c r="A11" s="3" t="s">
        <v>925</v>
      </c>
    </row>
    <row r="12" spans="1:12">
      <c r="A12" s="4" t="s">
        <v>112</v>
      </c>
      <c r="J12" s="8" t="n">
        <v>125.6</v>
      </c>
      <c r="K12" s="8" t="n">
        <v>99.59999999999999</v>
      </c>
      <c r="L12" s="8" t="n">
        <v>188.5</v>
      </c>
    </row>
    <row r="13" spans="1:12">
      <c r="A13" s="4" t="s">
        <v>926</v>
      </c>
      <c r="B13" s="7" t="n">
        <v>15.4</v>
      </c>
      <c r="F13" s="7" t="n">
        <v>15.7</v>
      </c>
      <c r="J13" s="7" t="n">
        <v>15.4</v>
      </c>
      <c r="K13" s="7" t="n">
        <v>15.7</v>
      </c>
      <c r="L13" s="7" t="n">
        <v>1.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29</v>
      </c>
      <c r="B1" s="2" t="s">
        <v>1</v>
      </c>
    </row>
    <row r="2" spans="1:4">
      <c r="B2" s="2" t="s">
        <v>2</v>
      </c>
      <c r="C2" s="2" t="s">
        <v>63</v>
      </c>
      <c r="D2" s="2" t="s">
        <v>110</v>
      </c>
    </row>
    <row r="3" spans="1:4">
      <c r="A3" s="3" t="s">
        <v>253</v>
      </c>
    </row>
    <row r="4" spans="1:4">
      <c r="A4" s="4" t="s">
        <v>930</v>
      </c>
      <c r="B4" s="5" t="n">
        <v>2</v>
      </c>
    </row>
    <row r="5" spans="1:4">
      <c r="A5" s="4" t="s">
        <v>931</v>
      </c>
    </row>
    <row r="6" spans="1:4">
      <c r="A6" s="3" t="s">
        <v>253</v>
      </c>
    </row>
    <row r="7" spans="1:4">
      <c r="A7" s="4" t="s">
        <v>932</v>
      </c>
      <c r="B7" s="4" t="s">
        <v>933</v>
      </c>
      <c r="C7" s="4" t="s">
        <v>934</v>
      </c>
      <c r="D7" s="4" t="s">
        <v>935</v>
      </c>
    </row>
    <row r="8" spans="1:4">
      <c r="A8" s="4" t="s">
        <v>936</v>
      </c>
    </row>
    <row r="9" spans="1:4">
      <c r="A9" s="3" t="s">
        <v>253</v>
      </c>
    </row>
    <row r="10" spans="1:4">
      <c r="A10" s="4" t="s">
        <v>932</v>
      </c>
      <c r="B10" s="4" t="s">
        <v>937</v>
      </c>
      <c r="C10" s="4" t="s">
        <v>938</v>
      </c>
      <c r="D10" s="4" t="s">
        <v>7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387</v>
      </c>
      <c r="J1" s="2" t="s">
        <v>1</v>
      </c>
    </row>
    <row r="2" spans="1:12">
      <c r="B2" s="2" t="s">
        <v>2</v>
      </c>
      <c r="C2" s="2" t="s">
        <v>388</v>
      </c>
      <c r="D2" s="2" t="s">
        <v>4</v>
      </c>
      <c r="E2" s="2" t="s">
        <v>552</v>
      </c>
      <c r="F2" s="2" t="s">
        <v>63</v>
      </c>
      <c r="G2" s="2" t="s">
        <v>724</v>
      </c>
      <c r="H2" s="2" t="s">
        <v>551</v>
      </c>
      <c r="I2" s="2" t="s">
        <v>725</v>
      </c>
      <c r="J2" s="2" t="s">
        <v>2</v>
      </c>
      <c r="K2" s="2" t="s">
        <v>63</v>
      </c>
      <c r="L2" s="2" t="s">
        <v>110</v>
      </c>
    </row>
    <row r="3" spans="1:12">
      <c r="A3" s="4" t="s">
        <v>112</v>
      </c>
      <c r="B3" s="7" t="n">
        <v>311.1</v>
      </c>
      <c r="C3" s="7" t="n">
        <v>401.5</v>
      </c>
      <c r="D3" s="7" t="n">
        <v>373.6</v>
      </c>
      <c r="E3" s="7" t="n">
        <v>362.6</v>
      </c>
      <c r="F3" s="7" t="n">
        <v>381.4</v>
      </c>
      <c r="G3" s="7" t="n">
        <v>412.7</v>
      </c>
      <c r="H3" s="7" t="n">
        <v>444.5</v>
      </c>
      <c r="I3" s="7" t="n">
        <v>389.2</v>
      </c>
      <c r="J3" s="7" t="n">
        <v>1448.8</v>
      </c>
      <c r="K3" s="7" t="n">
        <v>1627.8</v>
      </c>
      <c r="L3" s="7" t="n">
        <v>1725.3</v>
      </c>
    </row>
    <row r="4" spans="1:12">
      <c r="A4" s="4" t="s">
        <v>114</v>
      </c>
      <c r="B4" s="8" t="n">
        <v>28.8</v>
      </c>
      <c r="C4" s="5" t="n">
        <v>33</v>
      </c>
      <c r="D4" s="8" t="n">
        <v>26.7</v>
      </c>
      <c r="E4" s="8" t="n">
        <v>29.1</v>
      </c>
      <c r="F4" s="8" t="n">
        <v>31.9</v>
      </c>
      <c r="G4" s="8" t="n">
        <v>51.9</v>
      </c>
      <c r="H4" s="8" t="n">
        <v>61.7</v>
      </c>
      <c r="I4" s="8" t="n">
        <v>53.2</v>
      </c>
      <c r="J4" s="8" t="n">
        <v>117.6</v>
      </c>
      <c r="K4" s="8" t="n">
        <v>198.7</v>
      </c>
      <c r="L4" s="8" t="n">
        <v>105.7</v>
      </c>
    </row>
    <row r="5" spans="1:12">
      <c r="A5" s="4" t="s">
        <v>922</v>
      </c>
      <c r="B5" s="8" t="n">
        <v>282.3</v>
      </c>
      <c r="C5" s="8" t="n">
        <v>368.5</v>
      </c>
      <c r="D5" s="8" t="n">
        <v>346.9</v>
      </c>
      <c r="E5" s="8" t="n">
        <v>333.5</v>
      </c>
      <c r="F5" s="8" t="n">
        <v>349.5</v>
      </c>
      <c r="G5" s="8" t="n">
        <v>360.8</v>
      </c>
      <c r="H5" s="8" t="n">
        <v>382.8</v>
      </c>
      <c r="I5" s="5" t="n">
        <v>336</v>
      </c>
    </row>
    <row r="6" spans="1:12">
      <c r="A6" s="4" t="s">
        <v>940</v>
      </c>
      <c r="B6" s="7" t="n">
        <v>52.6</v>
      </c>
      <c r="C6" s="7" t="n">
        <v>132.4</v>
      </c>
      <c r="D6" s="7" t="n">
        <v>205.1</v>
      </c>
      <c r="E6" s="7" t="n">
        <v>-494.6</v>
      </c>
      <c r="F6" s="7" t="n">
        <v>65.3</v>
      </c>
      <c r="G6" s="7" t="n">
        <v>106.5</v>
      </c>
      <c r="H6" s="7" t="n">
        <v>172.9</v>
      </c>
      <c r="I6" s="7" t="n">
        <v>244.5</v>
      </c>
      <c r="J6" s="7" t="n">
        <v>-104.5</v>
      </c>
      <c r="K6" s="7" t="n">
        <v>589.2</v>
      </c>
      <c r="L6" s="7" t="n">
        <v>417.9</v>
      </c>
    </row>
    <row r="7" spans="1:12">
      <c r="A7" s="4" t="s">
        <v>941</v>
      </c>
      <c r="B7" s="9" t="n">
        <v>1.2</v>
      </c>
      <c r="C7" s="9" t="n">
        <v>3.02</v>
      </c>
      <c r="D7" s="9" t="n">
        <v>4.68</v>
      </c>
      <c r="E7" s="9" t="n">
        <v>-11.32</v>
      </c>
      <c r="F7" s="9" t="n">
        <v>1.5</v>
      </c>
      <c r="G7" s="9" t="n">
        <v>2.44</v>
      </c>
      <c r="H7" s="9" t="n">
        <v>4.01</v>
      </c>
      <c r="I7" s="9" t="n">
        <v>5.65</v>
      </c>
      <c r="J7" s="9" t="n">
        <v>-2.39</v>
      </c>
      <c r="K7" s="9" t="n">
        <v>13.54</v>
      </c>
      <c r="L7" s="9" t="n">
        <v>9.5</v>
      </c>
    </row>
    <row r="8" spans="1:12">
      <c r="A8" s="4" t="s">
        <v>942</v>
      </c>
      <c r="B8" s="9" t="n">
        <v>1.2</v>
      </c>
      <c r="C8" s="9" t="n">
        <v>3.01</v>
      </c>
      <c r="D8" s="9" t="n">
        <v>4.66</v>
      </c>
      <c r="E8" s="9" t="n">
        <v>-11.32</v>
      </c>
      <c r="F8" s="9" t="n">
        <v>1.48</v>
      </c>
      <c r="G8" s="9" t="n">
        <v>2.42</v>
      </c>
      <c r="H8" s="9" t="n">
        <v>3.98</v>
      </c>
      <c r="I8" s="9" t="n">
        <v>5.57</v>
      </c>
      <c r="J8" s="9" t="n">
        <v>-2.39</v>
      </c>
      <c r="K8" s="9" t="n">
        <v>13.39</v>
      </c>
      <c r="L8" s="9" t="n">
        <v>9.31</v>
      </c>
    </row>
    <row r="9" spans="1:12">
      <c r="A9" s="4" t="s">
        <v>334</v>
      </c>
    </row>
    <row r="10" spans="1:12">
      <c r="A10" s="4" t="s">
        <v>943</v>
      </c>
      <c r="B10" s="7" t="n">
        <v>5.6</v>
      </c>
      <c r="C10" s="7" t="n">
        <v>1.2</v>
      </c>
      <c r="D10" s="6" t="n">
        <v>-46</v>
      </c>
      <c r="E10" s="7" t="n">
        <v>8.5</v>
      </c>
      <c r="F10" s="7" t="n">
        <v>-10.3</v>
      </c>
      <c r="G10" s="7" t="n">
        <v>24.8</v>
      </c>
      <c r="H10" s="7" t="n">
        <v>2.1</v>
      </c>
      <c r="I10" s="7" t="n">
        <v>-88.7</v>
      </c>
      <c r="J10" s="7" t="n">
        <v>-30.7</v>
      </c>
      <c r="K10" s="7" t="n">
        <v>-72.09999999999999</v>
      </c>
      <c r="L10" s="7" t="n">
        <v>17.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945</v>
      </c>
      <c r="C1" s="2" t="s">
        <v>110</v>
      </c>
    </row>
    <row r="2" spans="1:3">
      <c r="A2" s="3" t="s">
        <v>257</v>
      </c>
    </row>
    <row r="3" spans="1:3">
      <c r="A3" s="4" t="s">
        <v>224</v>
      </c>
      <c r="C3" s="6" t="n">
        <v>210</v>
      </c>
    </row>
    <row r="4" spans="1:3">
      <c r="A4" s="4" t="s">
        <v>946</v>
      </c>
    </row>
    <row r="5" spans="1:3">
      <c r="A5" s="3" t="s">
        <v>257</v>
      </c>
    </row>
    <row r="6" spans="1:3">
      <c r="A6" s="4" t="s">
        <v>224</v>
      </c>
      <c r="B6" s="6" t="n">
        <v>210</v>
      </c>
    </row>
    <row r="7" spans="1:3">
      <c r="A7" s="4" t="s">
        <v>947</v>
      </c>
      <c r="C7" s="6" t="n">
        <v>210</v>
      </c>
    </row>
    <row r="8" spans="1:3">
      <c r="A8" s="4" t="s">
        <v>948</v>
      </c>
    </row>
    <row r="9" spans="1:3">
      <c r="A9" s="3" t="s">
        <v>257</v>
      </c>
    </row>
    <row r="10" spans="1:3">
      <c r="A10" s="4" t="s">
        <v>949</v>
      </c>
      <c r="B10" s="4" t="s">
        <v>6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550</v>
      </c>
      <c r="C1" s="2" t="s">
        <v>552</v>
      </c>
    </row>
    <row r="2" spans="1:3">
      <c r="A2" s="3" t="s">
        <v>951</v>
      </c>
    </row>
    <row r="3" spans="1:3">
      <c r="A3" s="4" t="s">
        <v>559</v>
      </c>
      <c r="C3" s="6" t="n">
        <v>800</v>
      </c>
    </row>
    <row r="4" spans="1:3">
      <c r="A4" s="4" t="s">
        <v>888</v>
      </c>
    </row>
    <row r="5" spans="1:3">
      <c r="A5" s="3" t="s">
        <v>951</v>
      </c>
    </row>
    <row r="6" spans="1:3">
      <c r="A6" s="4" t="s">
        <v>889</v>
      </c>
      <c r="B6" s="6" t="n">
        <v>250</v>
      </c>
    </row>
    <row r="7" spans="1:3">
      <c r="A7" s="4" t="s">
        <v>890</v>
      </c>
    </row>
    <row r="8" spans="1:3">
      <c r="A8" s="3" t="s">
        <v>951</v>
      </c>
    </row>
    <row r="9" spans="1:3">
      <c r="A9" s="4" t="s">
        <v>889</v>
      </c>
      <c r="B9" s="6" t="n">
        <v>1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3</v>
      </c>
      <c r="D2" s="2" t="s">
        <v>110</v>
      </c>
    </row>
    <row r="3" spans="1:4">
      <c r="A3" s="3" t="s">
        <v>953</v>
      </c>
    </row>
    <row r="4" spans="1:4">
      <c r="A4" s="4" t="s">
        <v>954</v>
      </c>
      <c r="B4" s="7" t="n">
        <v>42.6</v>
      </c>
    </row>
    <row r="5" spans="1:4">
      <c r="A5" s="4" t="s">
        <v>955</v>
      </c>
      <c r="B5" s="8" t="n">
        <v>36.6</v>
      </c>
      <c r="C5" s="7" t="n">
        <v>42.6</v>
      </c>
    </row>
    <row r="6" spans="1:4">
      <c r="A6" s="4" t="s">
        <v>956</v>
      </c>
    </row>
    <row r="7" spans="1:4">
      <c r="A7" s="3" t="s">
        <v>953</v>
      </c>
    </row>
    <row r="8" spans="1:4">
      <c r="A8" s="4" t="s">
        <v>954</v>
      </c>
      <c r="B8" s="8" t="n">
        <v>42.6</v>
      </c>
      <c r="C8" s="8" t="n">
        <v>16.9</v>
      </c>
      <c r="D8" s="7" t="n">
        <v>4.7</v>
      </c>
    </row>
    <row r="9" spans="1:4">
      <c r="A9" s="4" t="s">
        <v>957</v>
      </c>
      <c r="B9" s="8" t="n">
        <v>1.9</v>
      </c>
      <c r="C9" s="8" t="n">
        <v>14.9</v>
      </c>
      <c r="D9" s="8" t="n">
        <v>11.8</v>
      </c>
    </row>
    <row r="10" spans="1:4">
      <c r="A10" s="4" t="s">
        <v>958</v>
      </c>
      <c r="B10" s="8" t="n">
        <v>0.9</v>
      </c>
      <c r="C10" s="5" t="n">
        <v>11</v>
      </c>
      <c r="D10" s="8" t="n">
        <v>1.6</v>
      </c>
    </row>
    <row r="11" spans="1:4">
      <c r="A11" s="4" t="s">
        <v>959</v>
      </c>
      <c r="B11" s="8" t="n">
        <v>-8.800000000000001</v>
      </c>
      <c r="C11" s="8" t="n">
        <v>-0.2</v>
      </c>
      <c r="D11" s="8" t="n">
        <v>-1.2</v>
      </c>
    </row>
    <row r="12" spans="1:4">
      <c r="A12" s="4" t="s">
        <v>955</v>
      </c>
      <c r="B12" s="8" t="n">
        <v>36.6</v>
      </c>
      <c r="C12" s="8" t="n">
        <v>42.6</v>
      </c>
      <c r="D12" s="8" t="n">
        <v>16.9</v>
      </c>
    </row>
    <row r="13" spans="1:4">
      <c r="A13" s="4" t="s">
        <v>960</v>
      </c>
    </row>
    <row r="14" spans="1:4">
      <c r="A14" s="3" t="s">
        <v>953</v>
      </c>
    </row>
    <row r="15" spans="1:4">
      <c r="A15" s="4" t="s">
        <v>954</v>
      </c>
      <c r="B15" s="5" t="n">
        <v>26</v>
      </c>
      <c r="C15" s="8" t="n">
        <v>25.1</v>
      </c>
      <c r="D15" s="8" t="n">
        <v>17.5</v>
      </c>
    </row>
    <row r="16" spans="1:4">
      <c r="A16" s="4" t="s">
        <v>957</v>
      </c>
      <c r="B16" s="8" t="n">
        <v>8.4</v>
      </c>
      <c r="C16" s="8" t="n">
        <v>11.7</v>
      </c>
      <c r="D16" s="8" t="n">
        <v>12.1</v>
      </c>
    </row>
    <row r="17" spans="1:4">
      <c r="A17" s="4" t="s">
        <v>959</v>
      </c>
      <c r="B17" s="8" t="n">
        <v>-13.5</v>
      </c>
      <c r="C17" s="8" t="n">
        <v>-10.8</v>
      </c>
      <c r="D17" s="8" t="n">
        <v>-4.5</v>
      </c>
    </row>
    <row r="18" spans="1:4">
      <c r="A18" s="4" t="s">
        <v>955</v>
      </c>
      <c r="B18" s="7" t="n">
        <v>20.9</v>
      </c>
      <c r="C18" s="6" t="n">
        <v>26</v>
      </c>
      <c r="D18" s="7" t="n">
        <v>25.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6:11:04Z</dcterms:created>
  <dcterms:modified xmlns:dcterms="http://purl.org/dc/terms/" xmlns:xsi="http://www.w3.org/2001/XMLSchema-instance" xsi:type="dcterms:W3CDTF">2020-02-26T06:11:04Z</dcterms:modified>
</cp:coreProperties>
</file>